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MPACT OF RECENT ACCOUNTING PRO"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OTHER REAL ESTATE OWNED" sheetId="13" state="visible" r:id="rId13"/>
    <sheet xmlns:r="http://schemas.openxmlformats.org/officeDocument/2006/relationships" name="DEPOSITS"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REGULATORY CAPITAL REQUIREMENTS" sheetId="17" state="visible" r:id="rId17"/>
    <sheet xmlns:r="http://schemas.openxmlformats.org/officeDocument/2006/relationships" name="OTHER COMPREHENSIVE INCOM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SUMMARY OF SIGNIFICANT ACCOUN21" sheetId="21" state="visible" r:id="rId21"/>
    <sheet xmlns:r="http://schemas.openxmlformats.org/officeDocument/2006/relationships" name="INVESTMENT SECURITIES (Tables)" sheetId="22" state="visible" r:id="rId22"/>
    <sheet xmlns:r="http://schemas.openxmlformats.org/officeDocument/2006/relationships" name="LOANS RECEIVABLE (Tables)" sheetId="23" state="visible" r:id="rId23"/>
    <sheet xmlns:r="http://schemas.openxmlformats.org/officeDocument/2006/relationships" name="OTHER REAL ESTATE OWNED (Tables" sheetId="24" state="visible" r:id="rId24"/>
    <sheet xmlns:r="http://schemas.openxmlformats.org/officeDocument/2006/relationships" name="DEPOSITS (Tables)" sheetId="25" state="visible" r:id="rId25"/>
    <sheet xmlns:r="http://schemas.openxmlformats.org/officeDocument/2006/relationships" name="INCOME TAXES (Tables)" sheetId="26" state="visible" r:id="rId26"/>
    <sheet xmlns:r="http://schemas.openxmlformats.org/officeDocument/2006/relationships" name="STOCK BASED COMPENSATION (Table" sheetId="27" state="visible" r:id="rId27"/>
    <sheet xmlns:r="http://schemas.openxmlformats.org/officeDocument/2006/relationships" name="REGULATORY CAPITAL REQUIREMEN28" sheetId="28" state="visible" r:id="rId28"/>
    <sheet xmlns:r="http://schemas.openxmlformats.org/officeDocument/2006/relationships" name="OTHER COMPREHENSIVE INCOME (LOS" sheetId="29" state="visible" r:id="rId29"/>
    <sheet xmlns:r="http://schemas.openxmlformats.org/officeDocument/2006/relationships" name="EARNINGS PER SHARE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MPACT OF RECENT ACCOUNTING P34" sheetId="34" state="visible" r:id="rId34"/>
    <sheet xmlns:r="http://schemas.openxmlformats.org/officeDocument/2006/relationships" name="INVESTMENT SECURITIES (Details)" sheetId="35" state="visible" r:id="rId35"/>
    <sheet xmlns:r="http://schemas.openxmlformats.org/officeDocument/2006/relationships" name="INVESTMENT SECURITIES (Details " sheetId="36" state="visible" r:id="rId36"/>
    <sheet xmlns:r="http://schemas.openxmlformats.org/officeDocument/2006/relationships" name="INVESTMENT SECURITIES (Detail37" sheetId="37" state="visible" r:id="rId37"/>
    <sheet xmlns:r="http://schemas.openxmlformats.org/officeDocument/2006/relationships" name="INVESTMENT SECURITIES (Detail38" sheetId="38" state="visible" r:id="rId38"/>
    <sheet xmlns:r="http://schemas.openxmlformats.org/officeDocument/2006/relationships" name="INVESTMENT SECURITIES (Detail T" sheetId="39" state="visible" r:id="rId39"/>
    <sheet xmlns:r="http://schemas.openxmlformats.org/officeDocument/2006/relationships" name="LOANS RECEIVABLE (Details)" sheetId="40" state="visible" r:id="rId40"/>
    <sheet xmlns:r="http://schemas.openxmlformats.org/officeDocument/2006/relationships" name="LOANS RECEIVABLE (Details 1)" sheetId="41" state="visible" r:id="rId41"/>
    <sheet xmlns:r="http://schemas.openxmlformats.org/officeDocument/2006/relationships" name="LOANS RECEIVABLE (Details 2)" sheetId="42" state="visible" r:id="rId42"/>
    <sheet xmlns:r="http://schemas.openxmlformats.org/officeDocument/2006/relationships" name="LOANS RECEIVABLE (Details 3)" sheetId="43" state="visible" r:id="rId43"/>
    <sheet xmlns:r="http://schemas.openxmlformats.org/officeDocument/2006/relationships" name="LOANS RECEIVABLE (Details 4)" sheetId="44" state="visible" r:id="rId44"/>
    <sheet xmlns:r="http://schemas.openxmlformats.org/officeDocument/2006/relationships" name="LOANS RECEIVABLE (Details 5)" sheetId="45" state="visible" r:id="rId45"/>
    <sheet xmlns:r="http://schemas.openxmlformats.org/officeDocument/2006/relationships" name="LOANS RECEIVABLE (Detail Textua" sheetId="46" state="visible" r:id="rId46"/>
    <sheet xmlns:r="http://schemas.openxmlformats.org/officeDocument/2006/relationships" name="OTHER REAL ESTATE OWNED (Detail" sheetId="47" state="visible" r:id="rId47"/>
    <sheet xmlns:r="http://schemas.openxmlformats.org/officeDocument/2006/relationships" name="DEPOSITS (Details)" sheetId="48" state="visible" r:id="rId48"/>
    <sheet xmlns:r="http://schemas.openxmlformats.org/officeDocument/2006/relationships" name="DEPOSITS (Details 1)" sheetId="49" state="visible" r:id="rId49"/>
    <sheet xmlns:r="http://schemas.openxmlformats.org/officeDocument/2006/relationships" name="DEPOSITS (Detail Textuals)"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 Textuals)" sheetId="54" state="visible" r:id="rId54"/>
    <sheet xmlns:r="http://schemas.openxmlformats.org/officeDocument/2006/relationships" name="STOCK BASED COMPENSATION (Detai" sheetId="55" state="visible" r:id="rId55"/>
    <sheet xmlns:r="http://schemas.openxmlformats.org/officeDocument/2006/relationships" name="STOCK BASED COMPENSATION (Det56" sheetId="56" state="visible" r:id="rId56"/>
    <sheet xmlns:r="http://schemas.openxmlformats.org/officeDocument/2006/relationships" name="STOCK BASED COMPENSATION (Det57" sheetId="57" state="visible" r:id="rId57"/>
    <sheet xmlns:r="http://schemas.openxmlformats.org/officeDocument/2006/relationships" name="REGULATORY CAPITAL REQUIREMEN58" sheetId="58" state="visible" r:id="rId58"/>
    <sheet xmlns:r="http://schemas.openxmlformats.org/officeDocument/2006/relationships" name="REGULATORY CAPITAL REQUIREMEN59" sheetId="59" state="visible" r:id="rId59"/>
    <sheet xmlns:r="http://schemas.openxmlformats.org/officeDocument/2006/relationships" name="OTHER COMPREHENSIVE INCOME (Det" sheetId="60" state="visible" r:id="rId60"/>
    <sheet xmlns:r="http://schemas.openxmlformats.org/officeDocument/2006/relationships" name="OTHER COMPREHENSIVE INCOME (D61" sheetId="61" state="visible" r:id="rId61"/>
    <sheet xmlns:r="http://schemas.openxmlformats.org/officeDocument/2006/relationships" name="OTHER COMPREHENSIVE INCOME (D62" sheetId="62" state="visible" r:id="rId62"/>
    <sheet xmlns:r="http://schemas.openxmlformats.org/officeDocument/2006/relationships" name="EARNINGS (LOSS) PER SHARE (Deta" sheetId="63" state="visible" r:id="rId63"/>
    <sheet xmlns:r="http://schemas.openxmlformats.org/officeDocument/2006/relationships" name="FAIR VALUE MEASUREMENTS (Detail"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FAIR VALUE MEASUREMENTS (Deta67" sheetId="67" state="visible" r:id="rId67"/>
  </sheets>
  <definedNames/>
  <calcPr calcId="124519" fullCalcOnLoad="1"/>
</workbook>
</file>

<file path=xl/sharedStrings.xml><?xml version="1.0" encoding="utf-8"?>
<sst xmlns="http://schemas.openxmlformats.org/spreadsheetml/2006/main" uniqueCount="702">
  <si>
    <t>Document and Entity Information - shares</t>
  </si>
  <si>
    <t>6 Months Ended</t>
  </si>
  <si>
    <t>Jun. 30, 2018</t>
  </si>
  <si>
    <t>Aug. 08, 2018</t>
  </si>
  <si>
    <t>Document And Entity Information [Abstract]</t>
  </si>
  <si>
    <t>Entity Registrant Name</t>
  </si>
  <si>
    <t>MB Bancorp Inc</t>
  </si>
  <si>
    <t>Entity Central Index Key</t>
  </si>
  <si>
    <t>Trading Symbol</t>
  </si>
  <si>
    <t>mbcq</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8</t>
  </si>
  <si>
    <t>Document Fiscal Year Focus</t>
  </si>
  <si>
    <t>Document Fiscal Period Focus</t>
  </si>
  <si>
    <t>Q2</t>
  </si>
  <si>
    <t>CONSOLIDATED BALANCE SHEETS - USD ($) $ in Thousands</t>
  </si>
  <si>
    <t>Dec. 31, 2017</t>
  </si>
  <si>
    <t>Assets:</t>
  </si>
  <si>
    <t>Cash and due from banks</t>
  </si>
  <si>
    <t>Interest bearing deposits in other banks</t>
  </si>
  <si>
    <t>Total cash and cash equivalents</t>
  </si>
  <si>
    <t>Other interest-bearing deposits in other banks</t>
  </si>
  <si>
    <t>Investment securities available-for-sale - at fair value</t>
  </si>
  <si>
    <t>Investment securities held to maturity - amortized cost</t>
  </si>
  <si>
    <t>Loans, net of unearned fees</t>
  </si>
  <si>
    <t>Less allowance for loan losses</t>
  </si>
  <si>
    <t>Loans, net</t>
  </si>
  <si>
    <t>Real estate ground rents</t>
  </si>
  <si>
    <t>Less allowance for credit losses</t>
  </si>
  <si>
    <t>Ground rents, net</t>
  </si>
  <si>
    <t>Federal Home Loan Bank stock, at cost</t>
  </si>
  <si>
    <t>Property and equipment - net</t>
  </si>
  <si>
    <t>Deferred income taxes</t>
  </si>
  <si>
    <t>Bank-owned life insurance</t>
  </si>
  <si>
    <t>Accrued interest receivable and other assets</t>
  </si>
  <si>
    <t>TOTAL ASSETS</t>
  </si>
  <si>
    <t>LIABILITIES:</t>
  </si>
  <si>
    <t>Deposits</t>
  </si>
  <si>
    <t>Federal Home Loan Bank advances</t>
  </si>
  <si>
    <t>Deferred compensation liability</t>
  </si>
  <si>
    <t>Accounts payable and other liabilities</t>
  </si>
  <si>
    <t>Total liabilities</t>
  </si>
  <si>
    <t>STOCKHOLDERS' EQUITY:</t>
  </si>
  <si>
    <t>Common stock .01 par value; authorized 19,000,000 shares; issued and outstanding, 1,938,480 and 1,940,200 shares at June 30, 2018 and December 31, 2017</t>
  </si>
  <si>
    <t>Additional paid-in capital</t>
  </si>
  <si>
    <t>Retained earnings - substantially restricted</t>
  </si>
  <si>
    <t>Accumulated other comprehensive loss</t>
  </si>
  <si>
    <t>Unearned ESOP shares</t>
  </si>
  <si>
    <t>Total stockholders' equity</t>
  </si>
  <si>
    <t>TOTAL LIABILITIES AND STOCKHOLDERS' EQUITY</t>
  </si>
  <si>
    <t>CONSOLIDATED BALANCE SHEETS (Para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7</t>
  </si>
  <si>
    <t>INTEREST INCOME:</t>
  </si>
  <si>
    <t>Interest and fees on loans</t>
  </si>
  <si>
    <t>Interest on federal funds sold and other investments</t>
  </si>
  <si>
    <t>Interest and dividends on investment securities</t>
  </si>
  <si>
    <t>Total interest income</t>
  </si>
  <si>
    <t>INTEREST EXPENSE:</t>
  </si>
  <si>
    <t>Interest on deposits</t>
  </si>
  <si>
    <t>Interest on short-term borrowings</t>
  </si>
  <si>
    <t>Interest on long term borrowings</t>
  </si>
  <si>
    <t>Total interest expense</t>
  </si>
  <si>
    <t>NET INTEREST INCOME</t>
  </si>
  <si>
    <t>REVERSAL FOR LOAN LOSSES</t>
  </si>
  <si>
    <t>NET INTEREST INCOME AFTER REVERSAL FOR LOAN LOSSES</t>
  </si>
  <si>
    <t>NON-INTEREST INCOME:</t>
  </si>
  <si>
    <t>Increase in cash surrender value of life insurance</t>
  </si>
  <si>
    <t>Gain on investment securities</t>
  </si>
  <si>
    <t>Ground rent fees</t>
  </si>
  <si>
    <t>Other income</t>
  </si>
  <si>
    <t>Total non-interest income</t>
  </si>
  <si>
    <t>NON-INTEREST EXPENSE:</t>
  </si>
  <si>
    <t>Salaries and employee benefits</t>
  </si>
  <si>
    <t>Occupancy expenses</t>
  </si>
  <si>
    <t>Furniture and equipment expenses</t>
  </si>
  <si>
    <t>Legal and professional expenses</t>
  </si>
  <si>
    <t>Data processing and other outside services</t>
  </si>
  <si>
    <t>FDIC insurance premiums</t>
  </si>
  <si>
    <t>Advertising and marketing related expenses</t>
  </si>
  <si>
    <t>Provision (reversal) for loss on ground rents</t>
  </si>
  <si>
    <t>Other expenses</t>
  </si>
  <si>
    <t>Total non-interest expenses</t>
  </si>
  <si>
    <t>INCOME (LOSS) BEFORE INCOME TAXES</t>
  </si>
  <si>
    <t>INCOME TAX EXPENSE</t>
  </si>
  <si>
    <t>NET INCOME (LOSS)</t>
  </si>
  <si>
    <t>Basic earnings per share (in dollars per share)</t>
  </si>
  <si>
    <t>Diluted earnings per share (in dollars per share)</t>
  </si>
  <si>
    <t>Service charges on deposit accounts</t>
  </si>
  <si>
    <t>Fees and Commissions</t>
  </si>
  <si>
    <t>Fees and charges on loans</t>
  </si>
  <si>
    <t>CONSOLIDATED STATEMENTS OF COMPREHENSIVE INCOME (LOSS) (unaudited) - USD ($) $ in Thousands</t>
  </si>
  <si>
    <t>Statement of Comprehensive Income [Abstract]</t>
  </si>
  <si>
    <t>OTHER COMPREHENSIVE (LOSS) INCOME ON AVAILABLE-FOR-SALE INVESTMENT SECURITIES:</t>
  </si>
  <si>
    <t>Unrealized gains (losses) arising during the period</t>
  </si>
  <si>
    <t>Reclassification of gains included in net income</t>
  </si>
  <si>
    <t>Income tax benefits on unrealized gains (losses) arising during the period</t>
  </si>
  <si>
    <t>TOTAL OTHER COMPREHENSIVE (LOSS) INCOME ON AVAILABLE-FOR-SALE INVESTMENT SECURITIES</t>
  </si>
  <si>
    <t>COMPREHENSIVE INCOME</t>
  </si>
  <si>
    <t>CONSOLIDATED STATEMENTS OF CHANGES IN STOCKHOLDERS' EQUITY (unaudited) - USD ($) $ in Thousands</t>
  </si>
  <si>
    <t>Common Stock</t>
  </si>
  <si>
    <t>Additional Paid In Capital</t>
  </si>
  <si>
    <t>Retained Earnings</t>
  </si>
  <si>
    <t>Unearned ESOP Shares</t>
  </si>
  <si>
    <t>Accumulated Other Comprehensive Income (Loss)</t>
  </si>
  <si>
    <t>Total</t>
  </si>
  <si>
    <t>BALANCES at Dec. 31, 2016</t>
  </si>
  <si>
    <t>Increase (Decrease) in Stockholders' Equity [Roll Forward]</t>
  </si>
  <si>
    <t>Net income (loss)</t>
  </si>
  <si>
    <t>Net unrealized gains on available- for sale securities, net of taxes of ($0)</t>
  </si>
  <si>
    <t>Repurchase of common stock</t>
  </si>
  <si>
    <t>Stock - based compensation</t>
  </si>
  <si>
    <t>BALANCES at Jun. 30, 2017</t>
  </si>
  <si>
    <t>BALANCES at Dec. 31, 2017</t>
  </si>
  <si>
    <t>BALANCES at Jun. 30, 2018</t>
  </si>
  <si>
    <t>CONSOLIDATED STATEMENTS OF CHANGES IN STOCKHOLDERS' EQUITY (unaudited) (Parentheticals) - USD ($) $ in Thousands</t>
  </si>
  <si>
    <t>Statement of Stockholders' Equity [Abstract]</t>
  </si>
  <si>
    <t>Net unrealized gains (losses) on securities available-for-sale, Tax Effect</t>
  </si>
  <si>
    <t>CONSOLIDATED STATEMENTS OF CASH FLOWS (unaudited) - USD ($) $ in Thousands</t>
  </si>
  <si>
    <t>CASH FLOWS FROM OPERATING ACTIVITIES:</t>
  </si>
  <si>
    <t>Adjustment to reconcile net income (loss) to net cash provided (used) in operating activities:</t>
  </si>
  <si>
    <t>Depreciation expense</t>
  </si>
  <si>
    <t>Net amortization/accretion of premiums and discounts</t>
  </si>
  <si>
    <t>Reversal for loan losses</t>
  </si>
  <si>
    <t>Provision (reversal) for ground rent losses</t>
  </si>
  <si>
    <t>Non-cash compensation under stock-based benefit plan</t>
  </si>
  <si>
    <t>Decrease in accrued interest and other assets</t>
  </si>
  <si>
    <t>Gain on redemption of investment securities</t>
  </si>
  <si>
    <t>Decrease in deferred compensation liability</t>
  </si>
  <si>
    <t>Increase (decrease) in accounts payable and other liabilities</t>
  </si>
  <si>
    <t>Net cash provided by (used in) operating activities</t>
  </si>
  <si>
    <t>CASH FLOWS FROM INVESTING ACTIVITIES:</t>
  </si>
  <si>
    <t>Net decrease in other interest bearing deposits in other banks</t>
  </si>
  <si>
    <t>Purchase of available-for-sale investments</t>
  </si>
  <si>
    <t>Proceeds from calls/repayments of available-for-sale investments</t>
  </si>
  <si>
    <t>Proceeds from sale of available for sale securities</t>
  </si>
  <si>
    <t>Purchase of held-to-maturity investments</t>
  </si>
  <si>
    <t>Proceeds from maturity/repayments of held-to-maturity investments</t>
  </si>
  <si>
    <t>Net increase in loans</t>
  </si>
  <si>
    <t>Proceeds from sale of ground rents</t>
  </si>
  <si>
    <t>Purchase of bank-owned life insurance</t>
  </si>
  <si>
    <t>Purchase of property, plant and equipment</t>
  </si>
  <si>
    <t>Purchases of Federal Home Loan Bank stock</t>
  </si>
  <si>
    <t>Net cash used in investing activities</t>
  </si>
  <si>
    <t>CASH FLOWS FROM FINANCING ACTIVITIES:</t>
  </si>
  <si>
    <t>Net increase (decrease) in deposits</t>
  </si>
  <si>
    <t>Federal Home Loan Bank repayments</t>
  </si>
  <si>
    <t>Net cash provided by financing activities</t>
  </si>
  <si>
    <t>DECREASE IN CASH AND CASH EQUIVALENTS</t>
  </si>
  <si>
    <t>CASH AND CASH EQUIVALENTS AT BEGINNING OF YEAR</t>
  </si>
  <si>
    <t>CASH AND CASH EQUIVALENTS AT END OF YEAR</t>
  </si>
  <si>
    <t>Supplemental cash flow information:</t>
  </si>
  <si>
    <t>Interest paid</t>
  </si>
  <si>
    <t>Income taxes paid</t>
  </si>
  <si>
    <t>Noncash:</t>
  </si>
  <si>
    <t>Transfer of other real estate owned to loans</t>
  </si>
  <si>
    <t>SUMMARY OF SIGNIFICANT ACCOUNTING POLICIES</t>
  </si>
  <si>
    <t>Accounting Policies [Abstract]</t>
  </si>
  <si>
    <t>1. SUMMARY OF SIGNIFICANT ACCOUNTING POLICIES In 2002, Bohemian American Federal Savings and Loan Association, Inc., incorporated in 1899 in the State of Maryland, merged with Madison &amp; Bradford Federal Savings &amp; Loan Association, incorporated in 1904 in the State of Maryland, to form Madison Bohemian Savings Bank. On September 1, 2009 Madison Bohemian Savings Bank changed its name to Madison Bank of Maryland (the “Bank”). The Bank’s principal business is providing mortgage and consumer loans in Baltimore and Harford County. The Bank also provides construction and lot loans. Significant accounting policies followed by the Bank are presented below. On August 26, 2014, the Bank’s Board of Directors approved a plan (the “Plan”) to convert from a federally-chartered mutual savings bank to a federally-chartered stock savings bank form of organization, which was subsequently approved by the Bank’s members. The Plan included the formation of MB Bancorp, Inc. (the “Company”) to own all of the outstanding capital stock of the Bank. On December 29, 2014, the Bank completed its mutual-to-stock conversion. On that date, the Bank became the wholly owned subsidiary of the Company and the Company sold 2,116,000 shares of its common stock for gross offering proceeds of $21,160,000. The cost of conversion and issuing and selling the capital stock of approximately $995,000 was deducted from the proceeds of the offering. At the time of conversion, the Bank established a liquidation account in an amount equal to its retained earnings as reflected in the latest balance sheet used in the final conversion prospectus. The liquidation account will be maintained for the benefit of eligible account holders who continue to maintain their deposit accounts in the Bank after conversion. The liquidation account will be reduced annually to the extent that eligible depositors have reduced their qualifying deposits. In the event of a complete liquidation of the Bank, eligible depositors who continue to maintain accounts in accordance with Office of the Comptroller of the Currency (“OCC”) regulations will be entitled to receive a distribution from the liquidation account before any liquidation may be made with respect to the Company’s common stock. The conversion was accounted for as change in corporate form with the historic base of the Bank’s assets, liabilities and equity unchanged as a result. The Bank may not declare or pay a cash dividend if the effect thereof would cause its net worth to be reduced below either the amount required for the liquidation account discussed below or the regulatory capital requirements imposed by the OCC. 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June 30, 2018 and for the three and six months ended June 30, 2018 and 2017 contains all adjustments (consisting of only normal recurring accruals) necessary to present fairly the financial position at June 30, 2018.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7. The results of operations and cash flows for the three and six months ended June 30, 2018 and 2017 are not necessarily indicative of the results to be expected for the year ended December 31, 2018. 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 Credit Risk The Company has unsecured deposits with several other financial institutions in excess of amounts insured by the Federal Deposit Insurance Corporation (“FDIC”). 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 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 Allowance for Loan Losses The allowance for loan losses is established through a provision for loan losses charged to expense or reversal for loan losses which is credit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 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June 30, 2018 and December 31, 2017, the Company’s investment includes individual ground rents ranging from $600 to $3,000, totaling $813,000 and $822,000 respectively. An allowance for losses is established when the collectability of ground rent payments becomes uncertain, typically when the ground rent payment becomes three years delinquent. At June 30, 2018 and December 31, 2017, the Company had $143,000 and $141,000 respectively, of ground rents that were three years or more delinquent and were reserved at 100%. 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 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Advertising Costs Advertising costs are generally expensed as incurred 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 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June 30, 2018, management concluded that it is more likely than not the Bank will be unable to generate sufficient taxable income in the foreseeable future to fully utilize the deferred tax assets and placed a full valuation allowance on all net deferred tax assets. 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 Financial Statement Presentation Certain amounts in the prior years’ financial statements have been reclassified to conform to the current year’s presentation.</t>
  </si>
  <si>
    <t>IMPACT OF RECENT ACCOUNTING PRONOUNCEMENTS</t>
  </si>
  <si>
    <t>New Accounting Pronouncements and Changes in Accounting Principles [Abstract]</t>
  </si>
  <si>
    <t xml:space="preserve">2. IMPACT OF RECENT ACCOUNTING PRONOUNCEMENTS In January 2016, the Financial Accounting Standards Board (FASB) issued ASU No. 2016-01 “ Financial Instruments - Overall (Subtopic 825-10) - Recognition and Measurement of Financial Assets and Financial Liabilities.” In February 2016, FASB issued ASU-2016-02, “ Leases (Topic 842). In June 2016, the FASB issued ASU No. 2016-13, “Financial Instruments—Credit Losses (Topic 326) Measurement of Credit Losses on Financial Instruments” In March 2017, the FASB issued ASU 2017-08, “Receivables - Nonrefundable Fees and Other Costs (Subtopic 310-20) - Premium Amortization on Purchased Callable Debt Securities.” In May 2017, ASU 2017-09 , “Compensation - Stock Compensation (Topic 718) - Scope of Modification Accounting.” On December 22, 2017, President Trump signed into law the Tax Cuts and Jobs Act, which reduced the corporate tax rate from 35% to 21%. While the effect of such tax act will be materially beneficial in future years, it does have a negative impact on those corporate entities with deferred tax assets at December 31, 2017. The primary reason is that the tax law was enacted in 2017, a year prior to the effective date of 2018. The issue centers around deferred tax assets, a balance sheet account, which are simply future tax benefits arising from timing differences between financial statement expenses and tax return deductions. These deferred tax assets are values at enacted future corporate tax rates. Consequently, in 2017, corporations that had deferred tax assets were required to make a one-time adjustment to their income statement to write-down the deferred tax asset value reported on their balance sheets to reflect the lower future tax rates even though they would not receive the benefits of those lower rates until 2018 or later. In February 2018, the Financial Accounting Standards Board (FASB) issued Accounting Standards Update (ASU) No. 2018-02 “ Income Statement - Reporting Comprehensive Income (Topic 220): Reclassification of Certain Tax Effects from Accumulated Other Comprehensive Income.” </t>
  </si>
  <si>
    <t>INVESTMENT SECURITIES</t>
  </si>
  <si>
    <t>Investments, Debt and Equity Securities [Abstract]</t>
  </si>
  <si>
    <t xml:space="preserve">3. INVESTMENT SECURITIES The carrying amount and estimated fair market value of investment securities classified as available-for-sale are summarized as follows:
June 30, 2018 (unaudited)
(Dollars in thousands) Amortized Gross Gross Estimated
Investments available-for-sale:
U.S. Government securities. $ 1,000 $ — $ (100 ) $ 900
Municipal securities 490 — (6 ) 484
Mortgage-backed securities: 14,131 — (448 ) 13,683
Total investments available-for-sale $ 15,621 $ — $ (554 ) $ 15,067
December 31, 2017
(Dollars in thousands) Amortized Gross Gross Estimated
Investments available-for-sale:
U.S. Government securities. $ 1,000 $ — $ (55 ) $ 945
Municipal securities 499 (2 ) 497
Mortgage-backed securities: 15,334 — (171 ) 15,163
Total investments available-for-sale $ 16,833 $ — $ (228 ) $ 16,605 The carrying amount and estimated fair market value of investment securities classified as held-to-maturity are summarized as follows:
June 30, 2018 (unaudited)
(Dollars in thousands) Amortized Gross Gross Estimated
Investments held-to-maturity:
U.S. Government securities: $ 12,500 $ — $ (743 ) $ 11,757
Mortgage backed securities 4,622 51 (166 ) 4,507
Total investments held-to-maturity $ 17,122 $ 51 $ (909 ) $ 16,264
December 31, 2017
(Dollars in thousands) Amortized Gross Gross Estimated
Investments held-to-maturity:
U.S. Government securities: $ 12,500 $ — $ (424 ) $ 12,076
Mortgage-backed securities: 4,910 106 (84 ) 4,932
Total Investments held-to-maturity $ 17,410 $ 106 $ (508 ) $ 17,008 Below are schedules of both available-for-sale and held-to-maturity securities with unrealized losses as of June 30, 2018 (unaudited) and December 31, 2017 and the length of time the individual security has been in a continuous unrealized loss position. Unrealized losses are the result of interest rate levels differing from those existing at the time of purchase of the securities and as to mortgage-backed securities, estimated prepayment speeds. At June 30, 2018 (unaudited) and December 31, 2017, these unrealized losses are considered temporary as they reflect changes in fair values and are subject to change daily as interest rates fluctuate and the Bank has the ability and intent to hold the securities until the earlier of maturity or recovery. There were no sales of investment securities for the six month period ended June 30, 2018. The Bank realized gains of $42,000 on sale of investment securities for the six month period ended June 30, 2017. Proceeds from sales of available for sale securities totaled $312,000 for six month period ended June 30, 2017 with realized gains of $8,000. During the six month period ended June 30, 2017, the Bank also sold held-to-maturity securities which has a substantial (greater than 85%) portion of the principal paid prior to the sale of the security thus not tainting the remaining held-to-maturity portfolio. Proceeds from sales of held-to-maturity securities totaled $729,000 for the six month period ended June 30, 2017 with realized gains of $34,000.
June 30, 2018 (unaudited)
Less than 12 Months 12 Months or More Total
(Dollars in thousands) Fair Value Unrealized Fair Value Unrealized Fair Value Unrealized
Mortgage-backed securities $ 12,088 $ (342 ) $ 4,152 $ (272 ) $ 16,240 $ (614 )
Municipal securities — — 484 (6 ) 484 (6 )
U.S. Government securities 966 (34 ) 11,691 (809 ) 12,657 (843 )
Total temporarily impaired securities $ 13,054 $ (376 ) $ 16,327 $ (1,087 ) $ 29,381 $ (1,463 )
December 31, 2017
Less than 12 Months 12 Months or More Total
(Dollars in thousands) Fair Value Unrealized Fair Value Unrealized Fair Value Unrealized
Mortgage-backed securities $ 13,443 $ (117 ) $ 4,499 $ (138 ) $ 17,942 $ (255 )
Municipal securities 497 (2 ) — — 497 (2 )
U.S. Government securities 987 (13 ) 12,034 (466 ) 13,021 (479 )
Total temporarily impaired securities $ 14,927 $ (132 ) $ 16,533 $ (604 ) $ 31,460 $ (736 ) The scheduled maturities of debt securities at June 30, 2018 (unaudited) were as follows:
Amortized Fair
Due over one year through five years $ 1,000 $ 966
Due over five years through ten years 11,000 10,327
Due after ten years 1,990 1,848
Mortgage-backed securities 18,753 18,190
Total $ 32,743 $ 31,331 </t>
  </si>
  <si>
    <t>LOANS RECEIVABLE</t>
  </si>
  <si>
    <t>Receivables [Abstract]</t>
  </si>
  <si>
    <t>4. LOANS RECEIVABLE Loans receivable consist of the following:
June 30, December 31,
(Dollars in thousands) (unaudited)
Secured by real estate:
Residential:
One-to four-family $ 77,407 $ 74,266
Multi-family 1,222 1,243
Total 78,629 75,509
Non-residential 14,092 13,183
Construction and land loans 2,996 3,240
Home equity line of credit (“HELOC”) 3,411 3,471
Commercial, Consumer and other loans:
Commercial loans 2,135 296
Loans to depositors, secured by savings 64 128
101,327 95,827
Add:
Net (discount) premium on purchased loans — 1
Unamortized net deferred costs 46 41
Less:
Undisbursed portion of construction loans (1,011 ) (741 )
Unearned net loan origination fees (74 ) (75 )
Less allowance for loan losses (1,353 ) (1,288 )
Loans receivable, net $ 98,935 $ 93,765 The risks associated with lending activities differ among the various loan types and are subject to the impact of changes in interest rates, market conditions of collateral securing the loans, and general economic conditions. All of these factors may adversely impact the borrower’s ability to repay its loans and impact the associated
collateral. Residential real estate includes mortgage loans with the underlying one- to four-family or multi-family residential property (primarily owner-occupied) securing the debt. The Bank’s attempt to minimize risk exposure is minimized in these types of loans through the evaluation of the credit worthiness of the borrower, including debt-to-income ratios and underwriting standards which limit the loans-to-value ratio to generally no more than 80% unless the borrower obtains private mortgage insurance. Residential real estate also includes home equity loans and lines of credit. These present a slightly higher risk to the Bank than one-to four-family first lien mortgages as they can be first or second liens on the underlying property. These loans are generally limited with respect to loan-to-value ratios and the credit worthiness of the borrower is considered including debt-to-income ratios. Non-residential real estate includes various types of loans which have differing levels of credit risk associated with them. Owner-occupied commercial real estate loans are generally dependent upon the successful operation of the borrower’s business, with cash flows generated from the business being the primary source of loan repayment. If the business suffers a downturn in sales or profitability, the borrower’s ability to repay the loan could be in jeopardy. The Bank, attempts to minimize this credit risk through its underwriting standards which include the credit worthiness of the borrower, a limitation on loan amounts to the value of the property securing the loan, and an evaluation of debt service coverage ratios. Non-owner occupied commercial real estate loans present a different credit risk to the Bank than owner-occupied commercial real estate, as the repayment of the loan is dependent upon the borrower’s ability to generate a sufficient level of occupancy to produce rental income that exceeds debt service requirement and operating expenses. Lower occupancy or lease rates may result in a reduction in cash flows, which hinder the ability of the borrower to meet debt service requirements, and may result in lower collateral values. The Bank generally follows the same underwriting standards for these loans as with owner occupied commercial real estate, but recognizes the greater risk inherent in these credit relationships in its loan pricing. Construction and land loans consist of one- to four-family residential construction and land development loans. The risk of loss on these loans is largely dependent on the Bank’s ability to assess the property’s value at the completion of the project.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Bank must rely upon other repayment sources, including the borrowers and/or guarantors of the project or other collateral securing the loan. The Bank attempts to mitigate credit risk through strict underwriting standards including evaluation of the credit worthiness of the borrowers and their success in other projects, adequate loan-to-value ratios and continual monitoring of the project during its construction phase. Commercial loans consist primarily of loans secured by equipment the borrower’s deposit balance at the Bank or business assets. The risk of loss on these loans is largely dependent on the Bank’s ability to assess the borrower’s cash flow and ability to repay the
loan as well assessing the collateral value. The Bank attempts to mitigate credit risk through strict underwriting guidelines, including evaluation of the credit worthiness of the borrowers and continued monitoring of the relationship. Consumer loans consist primarily of loans secured by the borrower’s deposit balance at the Bank. As these loans are typically 100% secured by savings and certificate of deposits, the risk of credit loss is not deemed significant. The Bank maintains an allowance for loan losses at an amount estimated to equal all loan losses incurred in our loan portfolio that are both probable and reasonable to estimate at a balance sheet date. Our determination as to the classification of our assets is subject to review by the OCC and the FDIC. We regularly review our asset portfolio to determine whether any assets require classification in accordance with applicable regulatory guidelines. The Bank provides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s estimating probable losses. We regularly review the loan portfolio and make provisions for loan losses in order to maintain the allowance for loan losses in accordance with Generally Accepted Accounting Principles (“GAAP”). The allowance for loan losses consists of two components:
• Specific allowances Losses on non-modified loans are charged-off in the month the loss is measured. Non-modified loans are measured for loss at the point the loan becomes 90 to 120 days delinquent or at maturity if an extension is requested. We obtain a third party appraisal to determine the fair value of the collateral. We measure these loans for loss by using the fair value of collateral less disposition costs method and if any loss is determined it is charged off directly. Subsequently, these loans are re-evaluated at least annually by obtaining an updated third party appraisal to determine if there should be any further loss recognition.
• General allowances Management’s periodic evaluation of the adequacy of the allowance is based on the Bank’s historical loan loss experience, known and inherent losses in the portfolio, adverse situations that may affect the borrower’s ability to repay, and the estimated value of any underlying collateral. The historical loss experience is further adjusted for qualitative factors which include: changes in composition of the loan portfolio, current economic conditions, trends of past due and classified loans, quality of loan review system and Board oversight, existence and effect of concentrations and other relevant factors. This evaluation is inherently subjective as it requires material estimates that may be susceptible to significant change, including the amounts and timing of future cash flows expected to be received on impaired loans. A loan is considered past due or delinquent when a contractual payment is not paid on the day it is due. Loans are generally placed on non-accrual status when they become 120 days delinquent. We may choose to consider loans from 90 to 119 days delinquent to be non-accrual, and generally do so except where a borrower has a history of periodically bringing a loan current after being 90 days or more delinquent. If the loan is less than 90 days delinquent, but information is brought to our attention that indicates the collection of interest is doubtful, the loan will immediately be considered non-accrual.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If the loan is deemed collateral dependent, the impairment is measured on the net realizable value of the collateral. If loan repayment is not deemed collateral dependent, impairment is measured on the net present value of the expected discounted future cash flows. The Bank charges off loans after, the loan or a portion of the loan is deemed to be a loss and the loss amount has been determined. The loss amount is charged to the established allowance for loan losses. Each loss is evaluated on its specific facts regarding the appropriate timing to recognize the loss. Unallocated Allowance Allowance for loan losses and recorded investment in loans for the three and six months ended June 30, 2018 (unaudited) is as follows:
(Dollars in thousands)
Residential Real Estate, HELOC, and
Non- Real Estate
Construction and Land Total
Allowance for loan losses:
Beginning balance, April 1, 2018 $ 889 $ 384 $ 21 $ 1,294
Charge-offs — — — —
Recoveries — 2 282 284
(Reverse) Provisions 76 (17 ) (284 ) (225 )
Ending balance, June 30, 2018 $ 965 $ 369 $ 19 $ 1,353
Beginning balance, January 1, 2018 $ 1,043 $ 158 $ 87 $ 1,288
Charge-offs — — — —
Recoveries 5 3 282 290
(Reverse) Provisions (83 ) 208 (350 ) (225 )
Ending balance, June 30, 2018. $ 965 $ 369 $ 19 $ 1,353
Allowance for loan losses:
Ending balance: individually evaluated for impairment. $ — $ — $ — $ —
Ending balance: collectively evaluated for impairment $ 965 $ 369 $ 19 $ 1,353
Loans:
Ending balance: individually evaluated for impairment. . $ 2,372 $ 1,261 $ 445 $ 4,078
Ending balance: collectively evaluated for impairment $ 81,867 $ 12,831 $ 2,551 $ 97,249 Allowance for loan losses and recorded investment in loans for the three and six months ended June 30, 2017 (unaudited) is as follows:
(Dollars in thousands)
Residential Real Estate, HELOC, and
Non- Real Estate
Construction and Land Total
Allowance for loan losses:
Beginning balance, April 1, 2017 $ 1,048 $ 97 $ 50 $ 1,195
Charge-offs (45 ) (62 ) — (107 )
Recoveries 3 — 131 134
Provisions 29 99 (128 ) —
Ending balance, June 30, 2017 $ 1,035 $ 134 $ 53 $ 1,222
Beginning balance, January 1, 2017 $ 973 $ 158 $ 87 $ 1,218
Charge-offs (49 ) (81 ) — (130 )
Recoveries 3 — 131 134
Provisions 108 57 (165 ) —
Ending balance, June 30, 2017. $ 1,035 $ 134 $ 53 $ 1,222
Allowance for loan losses:
Ending balance: individually evaluated for impairment $ 38 $ — $ — $ 38
Ending balance: collectively evaluated for impairment $ 997 $ 134 $ 53 $ 1,184
Loans:
Ending balance: individually evaluated for impairment. . $ 3,042 $ 1,091 $ 1,201 $ 5,334
Ending balance: collectively evaluated for impairment $ 72,436 $ 8,647 $ 2,680 $ 83,763 Allowance for loan losses and recorded investment in loans for the year ended December 31, 2017 is as follows:
(Dollars in thousands)
Residential Real Estate, HELOC, and
Non- Real Estate
Construction and Land Total
Allowance for loan losses:
Beginning balance $ 973 $ 158 $ 87 $ 1,218
Charge-offs (85 ) (81 ) — (166 )
Recoveries 105 — 131 236
Provisions 50 (36 ) (131 ) —
Ending balance $ 1,043 $ 158 $ 87 $ 1,288
Allowance for loan losses:
Ending balance: individually evaluated for impairment $ 30 $ — $ — $ 30
Ending balance: collectively evaluated for impairment $ 1,013 $ 158 $ 87 $ 1,258
Loans:
Ending balance: individually evaluated for impairment . . $ 2,179 $ 1,154 $ 1,094 $ 4,427
Ending balance: collectively evaluated for impairment $ 77,225 $ 12,029 $ 2,146 $ 91,400 Credit risk profile by internally assigned classification as of June 30, 2018 (unaudited) is as follows:
(Dollars in thousands) Residential Non- Construction Total
Non-classified $ 80,204 $ 11,998 $ 2,321 $ 94,523
Special mention 2,009 1,108 242 3,359
Substandard 2,026 986 433 3,445
Doubtful — — — —
Loss — — — —
Total $ 84,239 $ 14,092 $ 2,996 $ 101,327 Credit risk profile by internally assigned classification as of December 31, 2017 is as follows:
(Dollars in thousands) Residential Non-residential Construction Total
Non-classified $ 74,808 $ 11,181 $ 1,910 $ 87,899
Special mention 2,060 — 236 2,296
Substandard 2,536 2,002 1,094 5,632
Doubtful — — — —
Loss — — — —
Total. $ 79,404 $ 13,183 $ 3,240 $ 95,827
• Special Mention
• Substandard
• Doubtful
• Loss Impaired loans as of the three and for the six months ended June 30, 2018 (unaudited) is as follows:
(Dollars in thousands)
Residential Real Estate, HELOC, and
Non-residential Real Estate
Construction and Land Total
With no related allowance recorded:
Recorded investment $ 2,372 $ 1,261 $ 445 $ 4,078
Unpaid principal balance 2,779 1,398 647 4,824
Average recorded investment,
for the three months ended June 30, 2018 2,510 1,172 640 4,322
Interest income recognized 37 134 11 182
Interest income foregone 10 — — 10
Average recorded investment, for the six months ended June 30, 2018 2,562 1,156 850 4,568
Interest income recognized 77 148 19 244
Interest income foregone 20 — — 20
With an allowance recorded:
Recorded investment — — — —
Unpaid principal balance — — — —
Related allowance — — — —
Average recorded investment, for the three months ended June 30, 2018 — — — —
Interest income recognized — — — —
Interest income foregone — — — —
Average recorded investment, for the six months ended June 30, 2018 — — — —
Interest income recognized — — — —
Interest income foregone — — — —
Total
Recorded investment 2,372 1,261 445 4,078
Unpaid principal balance 2,779 1,398 647 4,824
Related allowance — — — —
Average recorded investment, for the three months ended June 30, 2018 2,510 1,172 640 4,322
Interest income recognized 37 134 11 182
Interest income foregone 10 — — 10
Average recorded investment, for the six months ended June 30, 2018 2,562 1,156 850 4,568
Interest income recognized 77 148 19 244
Interest income foregone 20 — — 20 Impaired loans as of the three and for the six months ended June 30, 2017 (unaudited) is as follows:
(Dollars in thousands)
Residential Real Estate, HELOC, and
Non- Real Estate
Construction and Land Total
With no related allowance recorded:
Recorded investment $ 2,679 $ 1,091 $ 1,201 $ 4,971
Unpaid principal balance 3,667 1,670 2,240 7,577
Average recorded investment, for the three months ended June 30, 2017 2,724 756 816 4,296
Interest income recognized 37 8 13 58
Interest income foregone 9 — 12 21
Average recorded investment, for the six months ended June 30, 2017 2,578 1,054 1,278 4,910
Interest income recognized 103 23 25 151
Interest income foregone 16 — 30 46
With an allowance recorded:
Recorded investment 363 — — 363
Unpaid principal balance 363 — — 363
Related allowance 38 — — 38
Average recorded investment, for the three months ended June 30, 2017 363 — — 363
Interest income recognized 9 — — 9
Interest income foregone — — — —
Average recorded investment, for the six months ended June 30, 2017 348 — — 348
Interest income recognized 9 — — 9
Interest income foregone — — — —
Total
Recorded investment 3,042 1,091 1,201 5,334
Unpaid principal balance 4,030 1,670 2,240 7,940
Related allowance 38 — — 38
Average recorded investment, for the three months ended June 30, 2017 3,087 756 816 4,659
Interest income recognized 46 8 13 67
Interest income foregone 9 — 12 21
Average recorded investment, for the six months ended June 30, 2017 2,926 1,054 1,278 5,258
Interest income recognized 112 23 25 160
Interest income foregone 16 — 30 46 Impaired loans as of and for the year ended December 31, 2017 is as follows:
(Dollars in thousands)
Residential Real Estate, HELOC, Commercial, and
Non- Real Estate
Construction and Land Total
With no related allowance recorded:
Recorded investment $ 1,823 $ 1,154 $ 1,094 $ 4,071
Unpaid principal balance 2,421 2,026 2,137 6,584
Average recorded investment, for the twelve months ended December 31, 2017 2,511 1,468 1,310 5,289
Interest income recognized 179 92 41 312
Interest income foregone 8 4 53 65
With an allowance recorded:
Recorded investment 356 — — 356
Unpaid principal balance 357 — — 357
Related allowance 30 — — 30
Average recorded investment, for the twelve months ended December 31, 2017 354 — — 354
Interest income recognized 57 — — 57
Interest income foregone — — — —
Total
Recorded
investment 2,179 1,154 1,094 4,427
Unpaid principal balance 2,778 2,026 2,137 6,941
Related allowance 30 — — 30
Average recorded investment, for the twelve months ended December 31, 2017 2,865 1,468 1,310 5,643
Interest income recognized 236 92 41 369
Interest income foregone 8 4 53 65 An aged analysis of past due loans as of June 30, 2018 (unaudited) are as follows:
(Dollars in thousands) Residential Non- Construction Total
Current $ 83,624 $ 14,092 $ 2,996 $ 100,712
30 - 59 days past due 144 — — 144
60 - 89 days past due 7 — — 7
Greater than 90 day past due and still accruing — — — —
Greater than 90 days past due 464 — — 464
Total past due 615 — — 615
Total $ 84,239 $ 14,092 $ 2,996 $ 101,327 An aged analysis of past due loans as of December 31, 2017 are as follows:
(Dollars in thousands)
Residential Real Estate, HELOC, Commercial, and
Non- Real Estate
Construction and Land Total
Current $ 78,710 $ 13,183 $ 2,609 $ 94,502
30 - 59 days past due 115 — — 115
60 - 89 days past due — — — —
Greater than 90 day past due and still accruing 341 — — 341
Greater than 90 days past due 238 — 631 869
Total past due 694 — 631 1,325
Total $ 79,404 $ 13,183 $ 3.240 $ 95,827 Non-performing loans as of June 30, 2018 (unaudited) are as follows:
(Dollars in thousands) Residential Non- Construction Total
Non-accruing troubled debt restructured loans $ 265 $ — $ 11 $ 276
Other non-accrual loans 531 — — 531
Total non-accrual loans 796 — 11 807
Accruing troubled debt restructured
loans 1,191 1,261 — 2,452
Total $ 1,987 $ 1,261 $ 11 $ 3,259 Non-performing loans as of December 31, 2017 are as follows:
(Dollars in thousands) Residential Non- Construction Total
Non-accruing troubled debt restructured loans $ 427 $ — $ 649 $ 1,076
Other non-accrual loans 430 74 — 504
Total non-accrual loans 857 74 649 1,580
Accruing troubled debt restructured loans 1,059 1,153 — 2,212
Total $ 1,916 $ 1,227 $ 649 $ 3,792 Troubled debt restructurings (“TDRs”) are modifications of loans to assist borrowers who are unable to meet the original terms of their loans, in an effort to minimize the potential loss on the loan. Modifications of the loan terms includes, but is not necessarily limited to: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payments under the restructured terms. There was a refinance of an existing performing TDR ($944,000) during the six months ended June 30, 2018 and there was no troubled debt restructurings during the six months ended June 30, 2017 (unaudited). The loan that was refinanced experienced hardships from October 2011 through July 2013 whereby the borrowers could not make their scheduled payments and was modified in November 2013 becoming a TDR at that time. The loan performed in accordance with the modification; however the missed payments were deferred and became a balloon payment at maturity. In June 2018, the loan was refinanced and included all of the past deferred payments as well as the accrued late charges and legal expenses since there was sufficient collateral. The rate on the refinance did not change however the term was extended by approximately 3 years. There were no troubled debt restructures that subsequently defaulted during the six months ended June 30, 2018 and 2017 (unaudited). Loans serviced by the Bank for the benefit of others totaled $394,000 and $401,000 at June 30, 2018 (unaudited) and December 31, 2017, respectively. Consumer mortgage loans collateralized by residential real estate property that are in the process of foreclosure totaled $519,000 as of June 30, 2018 (unaudited).</t>
  </si>
  <si>
    <t>OTHER REAL ESTATE OWNED</t>
  </si>
  <si>
    <t>Other Real Estate [Abstract]</t>
  </si>
  <si>
    <t xml:space="preserve">5. OTHER REAL ESTATE OWNED The balance in other real estate owned at June 30, 2018 (unaudited) and December 31, 2017 was zero. The activity in residential other real estate owned is as follows:
June 30, 2018 December 31, 2017
(Dollars in thousands) (unaudited)
Beginning balance $ — $ —
Additions — —
Transfers from Loans — —
Transfers to Loans — —
Sales — —
Provisions — —
Ending balance $ — $ — </t>
  </si>
  <si>
    <t>DEPOSITS</t>
  </si>
  <si>
    <t>Deposit Liabilities Disclosure [Abstract]</t>
  </si>
  <si>
    <t>6. DEPOSITS Deposits are summarized as follows:
June 30, 2018 December 31, 2017
(Dollars in thousands) (unaudited)
Non-interest-bearing deposits $ 1,830 $ 1,542
NOW and Money market 20,402 21,481
Savings 14,595 14,718
Certificates of deposit 61,239 65,567
Total deposits $ 98,066 $ 103,308 The aggregate amount of time deposits in denominations greater than $250,000 as of June 30, 2018 (unaudited) and December 31, 2017 was $3,224,000 and $3,165,000, respectively. Deposit amounts in excess of $250,000 generally are not insured by the Federal Deposit Insurance Corporation. At June 30, 2018 (unaudited), the schedule maturities of certificates of deposit are as follows:
(Dollars in thousands)
2018 $ 12,532
2019 25,619
2020 9,522
2021 8,116
2022 3,995
2023 1,455
Total $ 61,239 Executive officers’ and directors’ deposits were $473,000 and $330,000 at June 30, 2018 (unaudited) and December 31, 2017, respectively.</t>
  </si>
  <si>
    <t>INCOME TAXES</t>
  </si>
  <si>
    <t>Income Tax Disclosure [Abstract]</t>
  </si>
  <si>
    <t>7. INCOME TAXES The sources of deferred tax assets and liabilities and the tax effect of each are as follows:
June 30, December 31,
(Dollars in thousands) (unaudited)
Deferred tax assets:
Deferred loan fees and costs, net $ 8 $ 9
Allowance for credit losses 372 355
Deferred compensation 40 44
Severance payments 44 60
Restricted stock awards 37 14
Allowance for ground rents 39 39
Allowance for delinquent mortgage interest 92 101
Contribution carryforward 2 2
Net operating loss carryforward 1,271 1,354
Unrealized loss on available-for-sale securities — —
Total deferred tax assets 1,905 1,978
Valuation allowance (1,806 ) (1,883 )
Deferred tax assets after valuation allowance 99 95
Deferred tax liabilities:
Depreciation 99 95
ESOP — —
Total deferred tax liabilities 99 95
Net deferred tax assets $ — $ — Management evaluates deferred tax assets annually. The provision for income taxes is comprised of the following:
June 30, 2018 June 30, 2017
(Dollars in thousands) (unaudited) (unaudited)
Tax expense (benefit):
Current federal and state $ — $ —
Deferred tax — —
Total $ — $ — At June 30, 2018, the Bank had approximately $4,400,000 in federal and $4,800,000 in state net operating loss carryforwards. These net operating loss carryforwards begin to expire in 2033. Realization depends on generating sufficient taxable income before the expiration of the loss carryforward period. The amount of the loss carryforward available for any one year may be limited if the Bank is subject to the alternative minimum tax. Valuation allowance for deferred taxes for the six months ended June 30, 2018 (unaudited) and December 31, 2017 is as follows:
(Dollars in thousands) Valuation
Balance of January 1, 2017 $ (2,608 )
Expiration of capital loss carryforwards —
Decrease in valuation allowance 725
Balance of December 31, 2017 $ (1,883 )
Expiration of capital loss carryforwards —
Decrease in valuation allowance 77
Balance of June 30, 2018 $ (1,806 ) As of December 31, 2017 and June 30, 2018,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dditional expenses incurred as the result of becoming a public company;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entire deferred tax asset.</t>
  </si>
  <si>
    <t>STOCK BASED COMPENSATION</t>
  </si>
  <si>
    <t>Share-based Compensation [Abstract]</t>
  </si>
  <si>
    <t>8. STOCK BASED COMPENSATION In May 2016, the Company’s shareholders approved a new Equity Incentive Plan (the “2016 Equity Incentive Plan’’). The 2016 Equity Incentive Plan allows for up to 84,640 shares to be issued to employees, executive officers or Directors in the form of restricted stock, and up to 211,600 shares to be issued to employees, executive officers or Directors in the form of stock options. At June 30, 2018, there were 52,500 restricted stock awards issued and outstanding and no stock option awards granted under the 2016 Equity Incentive Plan. Permissible Awards: Under the above plan, the following are permissible awards:
· Options to purchase shares of the Company common stock, which may either be non-qualified stock options or incentive stock options under Section 422 of the U.S. Internal Revenue Code of 1986, as amended;
· Restricted stock grants, which may be subject to restrictions on transferability and forfeiture; and
· All awards may be granted with time-based or performance-based vesting. Restricted Stock: The specific terms of each restricted stock award are determined by the Compensation Committee at the date of the grant. Compensation expense is recognized over the vesting period of the awards based on the fair value of the stock at the grant date. A summary of changes in the Company’s nonvested shares for the year ended December 31, 2017 and the quarter ended June 30, 2018 are as follows:
Weighted-Average
Grant-Date
Shares Fair Value
Nonvested at January 1, 2017 2,500 $ 13.40
Granted 50,000 15.29
Vested 1,250 13.40
Forfeited - -
Nonvested at December 31, 2017 51,250 $ 15.24
Nonvested at January 1, 2018 51,250 $ 15.24
Granted - -
Vested - -
Forfeited - -
Nonvested at June 30, 2018 51,250 $ 15.24
Fair Value of shares vested $ 19,688 The following table outlines the vesting schedule of the nonvested restricted stock awards as of June 30, 2018:
Year Ending December 31, Number of
2018 11,250
2019 10,000
2020 10,000
2021 10,000
2022 10,000
51,250 The Company recorded restricted stock awards expense of $84,825 and $8,161 for the six months ended June 30, 2018 and June 30, 2017, respectively. As of June 30, 2018, there was $643,819 of total unrecognized compensation cost related to nonvested shares granted under the 2016 Equity Incentive Plan. The cost is expected to be recognized over a weighted-average period of 4.25 years.</t>
  </si>
  <si>
    <t>REGULATORY CAPITAL REQUIREMENTS</t>
  </si>
  <si>
    <t>Regulatory Capital Requirements [Abstract]</t>
  </si>
  <si>
    <t xml:space="preserve">9. REGULATORY CAPITAL REQUIREMENTS The Bank is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amounts and ratios (set forth in the table below) of Total and Common Equity and Tier 1 capital (as defined in the regulations) to risk-weighted assets (as defined), and of Tier 1 capital (as defined) to average assets. Management believes as of June 30, 2018 and December 31, 2017 that the Bank met all capital adequacy requirements to which it is subject. As of December 31, 2017, the most recent notification from the OCC categorized the Bank as well capitalized under the regulatory framework for prompt corrective action. To be categorized as well capitalized the Bank must maintain minimum total risk-based, Tier 1 risk-based, and Tier 1 leverage ratios as set forth in the table. There are no conditions or events that management believes will adversely affect the Bank’s ability to remain in the well-capitalized category. The following table presents the Bank’s capital position based on the June 30, 2018 (unaudited) and December 31, 2017 financial statements and the current capital requirements:
Actual
Minimum Requirements for To be Well
Capitalized
(Dollars in thousands) Amount Ratio Amount Ratio Amount Ratio
As of June 30, 2018:
Total risk-based capital (to risk-weighted assets) $ 25,647 31.49 % $ 8,043 9.875 % $ 8,144 10.00 %
Tier I capital (to risk-weighted assets) 24,625 30.24 6,413 7.875 6,515 8.00
Tier I capital (to adjusted total assets) 24,625 16.88 5,835 4.000 7,294 5.00
Common equity tier 1 capital (to risk weighted assets) 24,625 30.24 5,191 6.375 5,293 6.50
As of December 31, 2017:
Total risk-based capital (to risk-weighted assets) $ 24,934 32.58 % $ 7,078 9.25 % $ 7,653 10.00 %
Tier I capital (to risk-weighted assets) 23,974 31.33 5,548 7.25 6,122 8.00
Tier I capital (to adjusted total assets) 23,974 16.55 5,795 4.00 7,243 5.00
Common equity tier 1 capital (to risk weighted assets) 23,974 31.33 4,400 5.75 4,974 6.50 The following table presents a reconciliation of the
Bank’s GAAP capital to each major category of regulatory capital for the dates indicated.
June 30, December 31,
(Dollars in thousands) (unaudited)
Total Company equity capital $ 30,534 $ 30,360
LESS: Parent Only Equity 6,463 6,615
LESS: Net unrealized (losses) gains on available-for-sale securities (554 ) (229 )
Tier 1 Capital $ 24,625 $ 23,974
Tier 1 Capital $ 24,625 $ 23,974
Allowance for loan and lease losses includible in Tier 2 capital 1,022 960
Total risk-based capital $ 25,647 $ 24,934 </t>
  </si>
  <si>
    <t>OTHER COMPREHENSIVE INCOME</t>
  </si>
  <si>
    <t>Comprehensive Income (Loss), Net of Tax, Attributable to Parent [Abstract]</t>
  </si>
  <si>
    <t>10. OTHER COMPREHENSIVE INCOME The following table presents the components of other comprehensive gains and losses for the six months ended June 30, 2018 and 2017 (unaudited).
(Dollars in thousands) Before Tax Tax Effect Net of Tax
Six Months Ended June 30, 2018 (unaudited)
Net unrealized losses on securities available-for-sale $ (325 ) $ - $ (325 )
Other Comprehensive Loss $ (325 ) $ - $ (325 )
Six Months Ended June 30, 2017 (unaudited)
Net unrealized gains on securities available-for-sale $ 86 $ — $ 86
Other Comprehensive Gain $ 86 $ — $ 86 The following table presents the changes in each components of accumulated other comprehensive income, net of tax, for the six months ended June 30, 2018 and 2017 (unaudited).
(Dollars in thousands) Securities Accumulated Other
Six Months Ended June 30, 2018 (unaudited)
Balance at Beginning of Year $ (229 ) $ (229 )
Other comprehensive loss (325 ) (325 )
Balance at End of Period $ (554 ) $ (554 )
(Dollars in thousands) Securities Accumulated Other
Six Months Ended June 30, 2017 (unaudited)
Balance at Beginning of Year $ (139 ) $ (139 )
Other comprehensive gain 128 128
Balance at End of Period $ (11 ) $ (11 ) The following table presents the amount reclassified out of accumulated other comprehensive income:
Details about Accumulated Other Comprehensive Income Amount Reclassified Affected Line Item in the Statement
June 30, June 30,
(Dollars in thousands) (unaudited)
Redemption of Investment Securities Available-for-Sale $ — $ (42 ) Realized gain on redemption of investment securities
- - Provision for Income Tax
$ — $ (42 ) Net of Tax
Total Reclassifications for the Period $ — $ (42 ) Net of Tax</t>
  </si>
  <si>
    <t>EARNINGS PER SHARE</t>
  </si>
  <si>
    <t>Earnings Per Share [Abstract]</t>
  </si>
  <si>
    <t>11. 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 The basic and diluted weighted average shares outstanding for the three and six months ended June 30, 2018 and 2017 are as follows:
Three Months Ended June 30, 2018 (unaudited)
(Dollars in thousands, except per share amount) Income Shares Per Share
Basic EPS
Net income available to shareholders $ 367 1,809,833 $ 0.20
Diluted EPS
Effect of dilutive shares - - -
Net income available to shareholders $ 367 1,809,833 $ 0.20
Six Months Ended June 30, 2018 (unaudited)
(Dollars in thousands, except per share amount) Income Shares Per Share
Basic EPS
Net income available to shareholders $ 345 1,808,479 $ 0.19
Diluted EPS
Effect of dilutive shares — — —
Net income available to shareholders $ 345 1,808,479 $ 0.19
Three Months Ended June 30, 2017 (unaudited)
(Dollars in thousands, except per share amount) Income (Loss) Shares Per Share
Basic EPS
Net loss available to shareholders $ 23 1,748,729 $ 0.02
Diluted EPS
Effect of dilutive shares - - -
Net loss available to shareholders $ 23 1,748,729 $ 0.02
Six Months Ended June 30, 2017 (unaudited)
(Dollars in thousands, except per share amount) Income (Loss) Shares Per Share
Basic EPS
Net loss available to shareholders $ (8 ) 1,751,116 $ (0.00 )
Diluted EPS
Effect of dilutive shares - - -
Net loss available to shareholders $ (8 ) 1,751,116 $ (0.00 ) There were no anti-dilutive shares excluded from the June 30, 2018 and 2017 diluted earnings per share calculation.</t>
  </si>
  <si>
    <t>FAIR VALUE MEASUREMENTS</t>
  </si>
  <si>
    <t>Fair Value Disclosures [Abstract]</t>
  </si>
  <si>
    <t>12. FAIR VALUE MEASUREMENTS Effective January 1, 2009, the Bank adopted the Guidance in ASC Topic 820, “ Fair Value Measurements and Disclosure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is recorded at fair value on a recurring basis. Additionally, from time to time, the Bank may be required to record at fair value all other assets on a nonrecurring basis, such as loans held for sale, loans held for investment and certain other assets. These nonrecurring fair value adjustments typically involve application of lower of cost or market accounting or write-downs of individual assets. ASC Topic 820 establishes a fair value hierarchy that prioritizes the information used to develop those assumptions. The fair value hierarchy is as follows: Level 1 Inputs Level 2 Inputs Level 3 Inputs The following is a description of valuation methodologies used for assets and liabilities recorded at fair value: Investment Securities Available-for-Sale. Loans. Contingencies Assets measured at fair value on a recurring basis are included in the table below:
Fair Value Measurements at June 30, 2018 (unaudited) Using:
Description (Dollars in thousands)
Fair Value June 30, 2018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00 $ — $ 900 $ — $ — $ —
U.S. Municipal securities 484 — 484 — — —
Mortgage-backed securities 13,683 — 13,683 — — —
Total assets measured at fair value on a recurring basis $ 15,067 $ — $ 15,067 $ — $ — $ —
Fair Value Measurements at December 31, 2017 Using:
Description (Dollars in thousands)
Fair Value 2017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45 $ — $ 945 $ — $ — $ —
Municipal securities 497 — 497 — — —
Mortgage-backed securities 15,163 — 15,163 — — —
Total assets measured at fair value on a recurring basis $ 16,605 $ — $ 16,605 $ — $ — $ —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Fair Value Measurements at June 30, 2018 (unaudited) Using:
Description (Dollars in thousands)
Fair Value June 30, 2018
Quoted Prices in Active Markets for Identical Assets (Level 1)
Other Observable Inputs (Level 2)
Significant Unobservable Inputs (Level 3)
Trading Gains and (Losses)
Total Changes in Fair Values Included in Period Earnings
Impaired loans:
Residential $ 2,372 $ — $ 2,372 $ — $ — $ —
Commercial 1,261 — 1,261 — — —
Land 445 — 445 — — —
Construction — — — — — —
Other real estate owned — — — — — —
Total assets measured at fair value on a non-recurring basis $ 4,078 $ — $ 4,078 $ — $ — $ —
Fair Value Measurements at December 31, 2017 Using:
Description (Dollars in thousands)
Fair Value December 31, 2017
Quoted Prices in Active Markets for Identical Assets (Level 1)
Other Observable Inputs (Level 2)
Significant Unobservable Inputs (Level 3)
Trading Gains and (Losses)
Total Changes in Fair Values Included
in Period Earnings
Impaired loans:
Residential $ 2,149 $ — $ 1,822 $ 327 $ — $ —
Commercial 1,154 — 1,154 — — —
Land 1,094 — 1,094 — — —
Construction — — — — — —
Other real estate owned — — — — — —
Total assets measured at fair value on a non-recurring basis $ 4,397 $ — $ 4,070 $ 327 $ — $ — The significant unobservable inputs (Level 3) are determined by using the net present value of the expected discounted future cash flows methodology. Loans were modified based on the expected cash flows with modified terms and rates ranging from 3.00% to 4.00% discounted at contractual rates ranging from 5.25% to 7.375%. In accordance with the disclosure requirements of ASC Topic 825, the estimated fair values of financial instruments at June 30, 2018 (unaudited) and December 31, 2017 are as follows:
(Dollars in thousands)
Carrying Value June 30, 2018 (unaudited)
Fair Value June 30, (unaudited)
Quoted Prices In Active Markets For (Level 1)
Other Inputs (Level 2)
Significant Observable Inputs (Level 3)
ASSETS
Cash, interest bearing deposits and federal funds sold $ 2,576 $ 2,576 $ — $ 2,576 $ —
Other interest bearing deposits in other banks 6,252 6,252 — 6,252 —
Investment securities 32,189 31,331 — 31,331 —
Federal Home Loan Bank stock 1,025 1,025 — 1,025 —
Loans, net 98,935 98,561 — 4,078 94,483
Bank owned life insurance 4,634 4,634 — 4,634 —
Accrued interest receivable 399 399 — 399 —
LIABILITIES
Deposits $ 98,066 $ 97,037 $ — $ — $ 97,037
FHLB advances 21,000 20,964 — — 20,964
(Dollars in thousands)
Carrying Value December 31, 2017
Fair Value December 31,
Quoted Prices In Active Markets For (Level 1)
Other Inputs (Level 2)
Significant Observable Inputs (Level 3)
ASSETS
Cash, interest bearing deposits and federal funds sold $ 6,603 $ 6,603 $ — $ 6,603 $ —
Other interest bearing deposits in other banks 2,607 2,607 — 2,607 —
Investment securities 34,015 33,613 — 33,613 —
Federal Home Loan Bank stock 754 754 — 754 —
Loans, net 93,765 94,009 — 4,070 89,939
Bank owned life insurance 4,574 4,574 — 4,574 —
Accrued interest receivable 394 394 — 394 —
LIABILITIES
Deposits $ 103,308 $ 99,719 $ — $ — $ 99,719
FHLB advances 13,000 12,978 — — 12,978 The following methods and assumptions were used to estimate the fair value disclosures for financial instruments as of June 30, 2018 (unaudited) and December 31, 2017: Cash, Interest-Bearing Deposits and Federal Funds Sold and Other Interest-Bearing Deposits in Other Banks The amounts reported in the balance sheet approximate the fair value of these assets. Investment Securities The fair values are based on the quoted market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Home Loan Bank Stock The par value of Federal Home Loan Bank stock report on the balance sheet is a reasonable estimate of fair value. Accrued Interest Receivable The amounts reported in the balance sheet approximate the fair value of these assets. Loans, Deposits and Federal Home Loan Bank Advances Loans receivable were discounted using a single discount rate, comparing the current rates at which similar loans would be made to borrowers with similar credit ratings and for the same remaining maturities. The fair value of demand deposits, savings accounts and money market deposits is the amount payable on demand at the reporting date. The fair value of fixed-maturity certificates of deposit is estimated using the rates currently offered on deposits of similar remaining maturities. The fair value of Federal Home Loan Bank advances is estimated using rates currently offered on advances of similar remaining maturities. Bank-Owned Life Insurance The amounts reported in the balance sheet approximate the fair value of these assets.</t>
  </si>
  <si>
    <t>SUMMARY OF SIGNIFICANT ACCOUNTING POLICIES (Policies)</t>
  </si>
  <si>
    <t>Unaudited Interim Financial Statements</t>
  </si>
  <si>
    <t>Unaudited Interim Financial Statements The accompanying unaudited consolidated financial statements have been prepared in accordance with accounting principles generally accepted in the United States (“GAAP”) for interim financial information and in accordance with the instructions to Form 10-Q and Article 8 of Regulation S-X as promulgated by the Securities and Exchange Commission (the “SEC”). Accordingly, they do not include all the information and footnotes required by accounting principles generally accepted in the United States for complete financial statements. In the opinion of management, the accompanying consolidated financial statements as of June 30, 2018 and for the three and six months ended June 30, 2018 and 2017 contains all adjustments (consisting of only normal recurring accruals) necessary to present fairly the financial position at June 30, 2018. Certain prior period information has been reclassified to conform to the current period presentation. These statements should be read in conjunction with the audited consolidation financial statements and related notes included in the Company’s Annual Report on Form 10-K for the year ended December 31, 2017. The results of operations and cash flows for the three and six months ended June 30, 2018 and 2017 are not necessarily indicative of the results to be expected for the year ended December 31, 2018.</t>
  </si>
  <si>
    <t>Principles of Consolidation</t>
  </si>
  <si>
    <t>Principles of Consolidation The consolidated financial statements include the accounts of MB Bancorp, Inc. (“The Company”) and it’s wholly owned subsidiaries, Madison Bank of Maryland (“The Bank”), 1920 Rock Spring Road, LLC formed in 1998 to own and hold real estate and Mutual, LLC formed in 2011 to hold other real estate owned. All significant intercompany accounts and transactions have been eliminated. The accounting and reporting policies of the Company conform to U.S. generally accepted accounting principles and to general practices in the banking industry.</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has included cash and due from banks, interest-bearing deposits in other banks with original maturities of 90 days or less, and federal funds sold and other overnight investments as cash and cash equivalents for the purpose of reporting cash flows.</t>
  </si>
  <si>
    <t>Credit Risk</t>
  </si>
  <si>
    <t>Credit Risk The Company has unsecured deposits with several other financial institutions in excess of amounts insured by the Federal Deposit Insurance Corporation (“FDIC”).</t>
  </si>
  <si>
    <t>Investments Securities</t>
  </si>
  <si>
    <t>Investments Securities As securities are purchased, management determines if the securities should be classified as held to maturity or available for sale. Securities which management has the intent and ability to hold to maturity are recorded at amortized cost. Securities which may be sold before maturity are classified as available for sale and carried at fair value with unrealized gains and losses included in accumulated other comprehensive income, a separate component of equity, on an after-tax basis. Realized gains and losses, using the specific identification method, are included as a separate component of noninterest income. Premiums and discounts on investment securities are amortized/accreted to the earlier of call or maturity. Investments in Federal Home Bank stock are excluded from securities classified as available for sale and are carried at cost. Declines in the fair value of individual available for sale or held to maturity securities below their cost that are other than temporary, result in write-downs of the individual securities to their fair value. Factors affecting the determination of whether another-than-temporary impairment has occurred include, among others, a downgrading of the security by the rating agency or a significant deterioration in the financial condition of the issuer.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the structure of the security. An impairment loss is recognized in earnings only when (1) the Bank intends to sell the debt security; (2) it is more likely than not that the Bank will be required to sell the security before recovery of its amortized cost basis; or (3) the Company does not expect to recover the entire amortized cost basis of the security. In situations where the Bank intends to sell or when it is more likely than not that the Company will be required to sell the security, the entire impairment loss must be recognized in earnings. In all other situations, only the portion of the impairment loss representing the credit loss must be recognized in earnings, with the remaining portion being recognized in stockholders’ equity as a component of other comprehensive income, net of deferred taxes.</t>
  </si>
  <si>
    <t>Loans</t>
  </si>
  <si>
    <t>Loans Loans are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Direct loan origination fees, net of direct loan origination costs, are amortized or accreted over the contractual life of the loan using the interest method. Loans are considered impaired when, based on current information; it is probable that the Company will not collect all principal and interest payments according to contractual terms. Generally, loans are considered impaired once principal and interest payments are past due and they are placed on non-accrual. Management also considers the financial condition of the borrower, cash flows of the loan and the value of the related collateral. Impaired loans do not include large groups of smaller balance homogeneous credits such as residential real estate and consumer installment loans, which are evaluated collectively for impairment. Loans specifically reviewed for impairment are not considered impaired during periods of “minimal delay” in payment (usually ninety days or less) provided eventual collection of all amounts due is expected. Impaired loans are measured based on the present value of expected future cash flows discounted at the loan’s effective interest rate, except that as a practical expedient, the Company may measure impairment based on a loan’s observable market price or the fair value of the collateral, if the loan is collateral dependent. The Company recognizes interest income on impaired loans on a cash basis if the borrower demonstrates the ability to meet the contractual obligation and collateral is sufficient. If there is doubt regarding the borrower’s ability to make payments or the collateral is not sufficient, payments received are accounted for as a reduction in principal. A loan is considered to be a troubled debt restructured loan (“TDR”) when the Company grants a concession to the borrower that the Company would not otherwise consider to a borrower of comparable risk and placed on non-accrual status. Such concessions include the reduction of interest rates, forgiveness of all or a portion of principal or interest, extension of loan term or other modifications at interest rates that are less than the current market rate for new obligations with similar risk. If a loan is in nonaccrual status at the time we restructure it and classify the restructure as a troubled debt restructuring, it is our policy to maintain the loan as nonaccrual until we receive six consecutive monthly payments under the restructured terms.</t>
  </si>
  <si>
    <t>Allowance for Loan Losses</t>
  </si>
  <si>
    <t>Allowance for Loan Losses The allowance for loan losses is established through a provision for loan losses charged to expense or reversal for loan losses which is credited to expense. Loans are charged against the allowance for loan losses when management believes that the collectability of the principal is unlikely. The Company maintains an allowance for loan losses at an amount estimated to equal all loan losses incurred in our loan portfolio that are both probable and reasonable to estimate at a balance sheet date. The evaluations take into consideration such factors as changes in the nature and volume of the loan portfolio, overall portfolio quality, review of specific problem loans, and current economic conditions and trends that may affect the borrowers’ ability to pay. The allowance for loan losses represents an estimation done pursuant to either Accounting Standards Codification (“ASC”) Topic 450 “ Contingencies Receivables While management believes it has established the allowance for loan losses in accordance with generally accepted accounting principles and has taken into account the views of its regulators and the current economic environment, there can be no assurance that in the future the Bank’s regulators or the economic environment will not require further increases in the allowance.</t>
  </si>
  <si>
    <t>Real Estate Ground Rents</t>
  </si>
  <si>
    <t>Real Estate Ground Rents Ground rents are a form of real estate ownership where the land is owned by one entity, but the improved property located on the land is owned by the homeowner. The Company’s ground rents are supported by deeds that have been registered with Maryland State Department of Assessments and Taxation. Under Maryland law, homeowners are required to pay the ground rent owner an annual fee that is stated in the original ground rent deed. The fee is typically 6% of the original value of the land as stipulated in the deed and is paid biannually. In addition, Maryland law stipulates that ground rent owners are required to sell or redeem the ground rent to the homeowner when requested. The redemption price on the ground rent is the lesser of the annual ground rent fee divided by a statutory redemption rate, which ranges from 6% to 12%, or the contractual sales price. Maryland also limits the collection of ground rent fees to amounts due for three years or less. Ground rents are recorded at the lower of cost or fair value. Fair value is estimated based on the contractual value of the unconsummated redemption or sales agreements. Ground rent fees are recognized upon receipt and included in non-interest income. At June 30, 2018 and December 31, 2017, the Company’s investment includes individual ground rents ranging from $600 to $3,000, totaling $813,000 and $822,000 respectively. An allowance for losses is established when the collectability of ground rent payments becomes uncertain, typically when the ground rent payment becomes three years delinquent. At June 30, 2018 and December 31, 2017, the Company had $143,000 and $141,000 respectively, of ground rents that were three years or more delinquent and were reserved at 100%.</t>
  </si>
  <si>
    <t>Premises and Equipment</t>
  </si>
  <si>
    <t>Premises and Equipment Premises and equipment are stated at cost less accumulated depreciation and amortization computed using the straight-line method. Premises and equipment are depreciated over the useful lives of the assets. Useful lives range from five to ten years for furniture, fixtures, and equipment; three to five years for software, hardware, and data handling equipment. Maintenance and repairs are charged to expense as incurred, while improvements, which extend the useful life, are capitalized and depreciated over the estimated remaining life of the asset. Long-lived depreciable assets are evaluated periodically for impairment when events or changes in circumstances indicate the carrying amount may not be recoverable. Impairment exists when the expected undiscoun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t>
  </si>
  <si>
    <t>Bank-Owned Life Insurance</t>
  </si>
  <si>
    <t>Bank-Owned Life Insurance The Bank purchased single-premium life insurance policies on certain former officers and directors of the Bank. The net cash surrender value of those policies is classified in other assets. Appreciation in the value of the insurance policies is classified in non-interest income.</t>
  </si>
  <si>
    <t>Other Real Estate Owned</t>
  </si>
  <si>
    <t>Other Real Estate Owned Real estate acquired in satisfaction of a debt is carried at fair value net of estimated selling costs. Costs incurred in maintaining foreclosed real estate and write-downs to reflect declines in the fair value of the properties after acquisition are included in noninterest expense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si>
  <si>
    <t>Earnings Per Share</t>
  </si>
  <si>
    <t>Earnings Per Share Basic per share amounts are based on the weighted average shares of common stock outstanding. Unearned ESOP shares are not included in outstanding shares. Diluted earnings per share assume the conversion, exercise or issuance of all potential common stock instruments such as options, warrants and convertible securities, unless the effect is to reduce a loss or increase earnings per share.</t>
  </si>
  <si>
    <t>Advertising Costs</t>
  </si>
  <si>
    <t>Advertising Costs Advertising costs are generally expensed as incurred</t>
  </si>
  <si>
    <t>Income Taxes</t>
  </si>
  <si>
    <t>Income Taxes The Bank uses the liability method of accounting for income taxes. Under the liability method, deferred-tax assets and liabilities are determined based on differences between the financial statement carrying amounts and the tax bases of existing assets and liabilities ( i.e., ASC Topic 740, “ Income Taxes,</t>
  </si>
  <si>
    <t>Recognition of Deferred Tax Valuation Allowance</t>
  </si>
  <si>
    <t>Recognition of Deferred Tax Valuation Allowance During 2014, management established a valuation allowance for the net operating loss component of the Bank’s deferred tax assets as the Bank had remained in a cumulative loss position for three consecutive years and consequently management reevaluated the need for a valuation allowance of the deferred tax asset balance. Management’s evaluation included: management’s ability to fully implement our strategic plan and the ability to generate sufficient taxable income to fully realize the Bank’s net operating loss carryforwards. Management concluded that it is more likely than not the Bank will be unable to generate sufficient taxable income in the foreseeable future to fully utilize the cumulative net operating loss carryforward and, therefore, established a valuation allowance to offset the net operating loss carryforward related deferred tax asset. As of June 30, 2018, management concluded that it is more likely than not the Bank will be unable to generate sufficient taxable income in the foreseeable future to fully utilize the deferred tax assets and placed a full valuation allowance on all net deferred tax assets.</t>
  </si>
  <si>
    <t>Stock-Based Compensation</t>
  </si>
  <si>
    <t>Stock-Based Compensation The Company has stock-based incentive arrangements to attract and retain key personnel in order to promote the success of the business. In May 2016, the 2016 Equity Incentive Plan (the “2016 plan”) was approved by shareholders, which authorizes the issuance of restricted stock and stock options to the Board of Directors and key employees. Compensation cost for all stock-based awards is measured at fair value on date of grant and recognized over the vesting period on a straight-line basis.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t>
  </si>
  <si>
    <t>Supplemental Executive Retirement Plans ("SERP")</t>
  </si>
  <si>
    <t>Supplemental Executive Retirement Plans (“SERP”) The Bank has SERP’s with various former officers and directors of the Bank. The liabilities under the majority of the agreements are capped at the cash values of insurance policies that have been purchased to fund the policies. The liability for a director who has already attained retirement age has been calculated on the present value of payments under the plan. There is also life insurance to protect the Bank under this director’s plan.</t>
  </si>
  <si>
    <t>Financial Statement Presentation</t>
  </si>
  <si>
    <t>Financial Statement Presentation Certain amounts in the prior years’ financial statements have been reclassified to conform to the current year’s presentation.</t>
  </si>
  <si>
    <t>INVESTMENT SECURITIES (Tables)</t>
  </si>
  <si>
    <t>Schedule of carrying amount and estimated fair market value of investment securities classified as available-for-sale</t>
  </si>
  <si>
    <t xml:space="preserve">June 30, 2018 (unaudited)
(Dollars in thousands) Amortized Gross Gross Estimated
Investments available-for-sale:
U.S. Government securities. $ 1,000 $ — $ (100 ) $ 900
Municipal securities 490 — (6 ) 484
Mortgage-backed securities: 14,131 — (448 ) 13,683
Total investments available-for-sale $ 15,621 $ — $ (554 ) $ 15,067
December 31, 2017
(Dollars in thousands) Amortized Gross Gross Estimated
Investments available-for-sale:
U.S. Government securities. $ 1,000 $ — $ (55 ) $ 945
Municipal securities 499 (2 ) 497
Mortgage-backed securities: 15,334 — (171 ) 15,163
Total investments available-for-sale $ 16,833 $ — $ (228 ) $ 16,605 </t>
  </si>
  <si>
    <t>Schedule of carrying amount and estimated fair market value of investment securities classified as held-to-maturity</t>
  </si>
  <si>
    <t xml:space="preserve">June 30, 2018 (unaudited)
(Dollars in thousands) Amortized Gross Gross Estimated
Investments held-to-maturity:
U.S. Government securities: $ 12,500 $ — $ (743 ) $ 11,757
Mortgage backed securities 4,622 51 (166 ) 4,507
Total investments held-to-maturity $ 17,122 $ 51 $ (909 ) $ 16,264
December 31, 2017
(Dollars in thousands) Amortized Gross Gross Estimated
Investments held-to-maturity:
U.S. Government securities: $ 12,500 $ — $ (424 ) $ 12,076
Mortgage-backed securities: 4,910 106 (84 ) 4,932
Total Investments held-to-maturity $ 17,410 $ 106 $ (508 ) $ 17,008 </t>
  </si>
  <si>
    <t>Schedule of unrealized losses are considered temporary</t>
  </si>
  <si>
    <t>June 30, 2018 (unaudited)
Less than 12 Months 12 Months or More Total
(Dollars in thousands) Fair Value Unrealized Fair Value Unrealized Fair Value Unrealized
Mortgage-backed securities $ 12,088 $ (342 ) $ 4,152 $ (272 ) $ 16,240 $ (614 )
Municipal securities — — 484 (6 ) 484 (6 )
U.S. Government securities 966 (34 ) 11,691 (809 ) 12,657 (843 )
Total temporarily impaired securities $ 13,054 $ (376 ) $ 16,327 $ (1,087 ) $ 29,381 $ (1,463 )
December 31, 2017
Less than 12 Months 12 Months or More Total
(Dollars in thousands) Fair Value Unrealized Fair Value Unrealized Fair Value Unrealized
Mortgage-backed securities $ 13,443 $ (117 ) $ 4,499 $ (138 ) $ 17,942 $ (255 )
Municipal securities 497 (2 ) — — 497 (2 )
U.S. Government securities 987 (13 ) 12,034 (466 ) 13,021 (479 )
Total temporarily impaired securities $ 14,927 $ (132 ) $ 16,533 $ (604 ) $ 31,460 $ (736 )</t>
  </si>
  <si>
    <t>Schedule of maturities of debt securities</t>
  </si>
  <si>
    <t xml:space="preserve">Amortized Fair
Due over one year through five years $ 1,000 $ 966
Due over five years through ten years 11,000 10,327
Due after ten years 1,990 1,848
Mortgage-backed securities 18,753 18,190
Total $ 32,743 $ 31,331 </t>
  </si>
  <si>
    <t>LOANS RECEIVABLE (Tables)</t>
  </si>
  <si>
    <t>Schedule of loans receivable</t>
  </si>
  <si>
    <t xml:space="preserve">June 30, December 31,
(Dollars in thousands) (unaudited)
Secured by real estate:
Residential:
One-to four-family $ 77,407 $ 74,266
Multi-family 1,222 1,243
Total 78,629 75,509
Non-residential 14,092 13,183
Construction and land loans 2,996 3,240
Home equity line of credit (“HELOC”) 3,411 3,471
Commercial, Consumer and other loans:
Commercial loans 2,135 296
Loans to depositors, secured by savings 64 128
101,327 95,827
Add:
Net (discount) premium on purchased loans — 1
Unamortized net deferred costs 46 41
Less:
Undisbursed portion of construction loans (1,011 ) (741 )
Unearned net loan origination fees (74 ) (75 )
Less allowance for loan losses (1,353 ) (1,288 )
Loans receivable, net $ 98,935 $ 93,765 </t>
  </si>
  <si>
    <t>Schedule of allowance for loan losses and recorded investment</t>
  </si>
  <si>
    <t xml:space="preserve">Allowance for loan losses and recorded investment in loans for the three and six months ended June 30, 2018 (unaudited) is as follows:
(Dollars in thousands)
Residential Real Estate, HELOC, and
Non- Real Estate
Construction and Land Total
Allowance for loan losses:
Beginning balance, April 1, 2018 $ 889 $ 384 $ 21 $ 1,294
Charge-offs — — — —
Recoveries — 2 282 284
(Reverse) Provisions 76 (17 ) (284 ) (225 )
Ending balance, June 30, 2018 $ 965 $ 369 $ 19 $ 1,353
Beginning balance, January 1, 2018 $ 1,043 $ 158 $ 87 $ 1,288
Charge-offs — — — —
Recoveries 5 3 282 290
(Reverse) Provisions (83 ) 208 (350 ) (225 )
Ending balance, June 30, 2018. $ 965 $ 369 $ 19 $ 1,353
Allowance for loan losses:
Ending balance: individually evaluated for impairment. $ — $ — $ — $ —
Ending balance: collectively evaluated for impairment $ 965 $ 369 $ 19 $ 1,353
Loans:
Ending balance: individually evaluated for impairment. . $ 2,372 $ 1,261 $ 445 $ 4,078
Ending balance: collectively evaluated for impairment $ 81,867 $ 12,831 $ 2,551 $ 97,249 Allowance for loan losses and recorded investment in loans for the three and six months ended June 30, 2017 (unaudited) is as follows:
(Dollars in thousands)
Residential Real Estate, HELOC, and
Non- Real Estate
Construction and Land Total
Allowance for loan losses:
Beginning balance, April 1, 2017 $ 1,048 $ 97 $ 50 $ 1,195
Charge-offs (45 ) (62 ) — (107 )
Recoveries 3 — 131 134
Provisions 29 99 (128 ) —
Ending balance, June 30, 2017 $ 1,035 $ 134 $ 53 $ 1,222
Beginning balance, January 1, 2017 $ 973 $ 158 $ 87 $ 1,218
Charge-offs (49 ) (81 ) — (130 )
Recoveries 3 — 131 134
Provisions 108 57 (165 ) —
Ending balance, June 30, 2017. $ 1,035 $ 134 $ 53 $ 1,222
Allowance for loan losses:
Ending balance: individually evaluated for impairment $ 38 $ — $ — $ 38
Ending balance: collectively evaluated for impairment $ 997 $ 134 $ 53 $ 1,184
Loans:
Ending balance: individually evaluated for impairment. . $ 3,042 $ 1,091 $ 1,201 $ 5,334
Ending balance: collectively evaluated for impairment $ 72,436 $ 8,647 $ 2,680 $ 83,763 Allowance for loan losses and recorded investment in loans for the year ended December 31, 2017 is as follows:
(Dollars in thousands)
Residential Real Estate, HELOC, and
Non- Real Estate
Construction and Land Total
Allowance for loan losses:
Beginning balance $ 973 $ 158 $ 87 $ 1,218
Charge-offs (85 ) (81 ) — (166 )
Recoveries 105 — 131 236
Provisions 50 (36 ) (131 ) —
Ending balance $ 1,043 $ 158 $ 87 $ 1,288
Allowance for loan losses:
Ending balance: individually evaluated for impairment $ 30 $ — $ — $ 30
Ending balance: collectively evaluated for impairment $ 1,013 $ 158 $ 87 $ 1,258
Loans:
Ending balance: individually evaluated for impairment .
. $ 2,179 $ 1,154 $ 1,094 $ 4,427
Ending balance: collectively evaluated for impairment $ 77,225 $ 12,029 $ 2,146 $ 91,400 </t>
  </si>
  <si>
    <t>Schedule of credit risk classification</t>
  </si>
  <si>
    <t xml:space="preserve">Credit risk profile by internally assigned classification as of June 30, 2018 (unaudited) is as follows:
(Dollars in thousands) Residential Non- Construction Total
Non-classified $ 80,204 $ 11,998 $ 2,321 $ 94,523
Special mention 2,009 1,108 242 3,359
Substandard 2,026 986 433 3,445
Doubtful — — — —
Loss — — — —
Total $ 84,239 $ 14,092 $ 2,996 $ 101,327 Credit risk profile by internally assigned classification as of December 31, 2017 is as follows:
(Dollars in thousands) Residential Non-residential Construction Total
Non-classified $ 74,808 $ 11,181 $ 1,910 $ 87,899
Special mention 2,060 — 236 2,296
Substandard 2,536 2,002 1,094 5,632
Doubtful — — — —
Loss — — — —
Total. $ 79,404 $ 13,183 $ 3,240 $ 95,827 </t>
  </si>
  <si>
    <t>Schedule of impaired loans</t>
  </si>
  <si>
    <t xml:space="preserve">Impaired loans as of the three and for the six months ended June 30, 2018 (unaudited) is as follows:
(Dollars in thousands)
Residential Real Estate, HELOC, and
Non-residential Real Estate
Construction and Land Total
With no related allowance recorded:
Recorded investment $ 2,372 $ 1,261 $ 445 $ 4,078
Unpaid principal balance 2,779 1,398 647 4,824
Average recorded investment, for the three months ended June 30, 2018 2,510 1,172 640 4,322
Interest income recognized 37 134 11 182
Interest income foregone 10 — — 10
Average recorded investment, for the six months ended June 30, 2018 2,562 1,156 850 4,568
Interest income recognized 77 148 19 244
Interest income foregone 20 — — 20
With an allowance recorded:
Recorded investment — — — —
Unpaid principal balance — — — —
Related allowance — — — —
Average recorded investment, for the three months ended June 30, 2018 — — — —
Interest income recognized — — — —
Interest income foregone — — — —
Average recorded investment, for the six months ended June 30, 2018 — — — —
Interest income recognized — — — —
Interest income foregone — — — —
Total
Recorded investment 2,372 1,261 445 4,078
Unpaid principal balance 2,779 1,398 647 4,824
Related allowance — — — —
Average recorded investment, for the three months ended June 30, 2018 2,510 1,172 640 4,322
Interest income recognized 37 134 11 182
Interest income foregone 10 — — 10
Average recorded investment, for the six months ended June 30, 2018 2,562 1,156 850 4,568
Interest income recognized 77 148 19 244
Interest income foregone 20 — — 20 Impaired loans as of the three and for the six months ended June 30, 2017 (unaudited) is as follows:
(Dollars in thousands)
Residential Real Estate, HELOC, and
Non- Real Estate
Construction and Land Total
With no related allowance recorded:
Recorded investment $ 2,679 $ 1,091 $ 1,201 $ 4,971
Unpaid principal balance 3,667 1,670 2,240 7,577
Average recorded investment, for the three months ended June 30, 2017 2,724 756 816 4,296
Interest income recognized 37 8 13 58
Interest income foregone 9 — 12 21
Average recorded investment, for the six months ended June 30, 2017 2,578 1,054 1,278 4,910
Interest income recognized 103 23 25 151
Interest income foregone 16 — 30 46
With an allowance recorded:
Recorded investment 363 — — 363
Unpaid principal balance 363 — — 363
Related allowance 38 — — 38
Average recorded investment, for the three months ended June 30, 2017 363 — — 363
Interest income recognized 9 — — 9
Interest income foregone — — — —
Average recorded investment, for the six months ended June 30, 2017 348 — — 348
Interest income recognized 9 — — 9
Interest income foregone — — — —
Total
Recorded investment 3,042 1,091 1,201 5,334
Unpaid principal balance 4,030 1,670 2,240 7,940
Related allowance 38 — — 38
Average recorded investment, for the three months ended June 30, 2017 3,087 756 816 4,659
Interest income recognized 46 8 13 67
Interest income foregone 9 — 12 21
Average recorded investment, for the six months ended June 30, 2017 2,926 1,054 1,278 5,258
Interest income recognized 112 23 25 160
Interest income foregone 16 — 30 46 Impaired loans as of and for the year ended December 31, 2017 is as follows:
(Dollars in thousands)
Residential Real Estate, HELOC, Commercial, and
Non- Real Estate
Construction and Land Total
With no related allowance recorded:
Recorded investment $ 1,823 $ 1,154 $ 1,094 $ 4,071
Unpaid principal balance 2,421 2,026 2,137 6,584
Average recorded investment, for the twelve months ended December 31, 2017 2,511 1,468 1,310 5,289
Interest income recognized 179 92 41 312
Interest income foregone 8 4 53 65
With an allowance recorded:
Recorded investment 356 — — 356
Unpaid principal balance 357 — — 357
Related allowance 30 — — 30
Average recorded investment, for the twelve months ended December 31, 2017 354 — — 354
Interest income recognized 57 — — 57
Interest income foregone — — — —
Total
Recorded investment 2,179 1,154 1,094 4,427
Unpaid principal balance 2,778 2,026 2,137 6,941
Related allowance 30 — — 30
Average recorded investment, for the twelve months ended December 31, 2017 2,865 1,468 1,310 5,643
Interest income recognized 236 92 41 369
Interest income foregone 8 4 53 65 </t>
  </si>
  <si>
    <t>Schedule of aged analysis of past due loans</t>
  </si>
  <si>
    <t xml:space="preserve">An aged analysis of past due loans as of June 30, 2018 (unaudited) are as follows:
(Dollars in thousands) Residential Non- Construction Total
Current $ 83,624 $ 14,092 $ 2,996 $ 100,712
30 - 59 days past due 144 — — 144
60 - 89 days past due 7 — — 7
Greater than 90 day past due and still accruing — — — —
Greater than 90 days past due 464 — — 464
Total past due 615 — — 615
Total $ 84,239 $ 14,092 $ 2,996 $ 101,327 An aged analysis of past due loans as of December 31, 2017 are as follows:
(Dollars in thousands)
Residential Real Estate, HELOC, Commercial, and
Non- Real Estate
Construction and Land Total
Current $ 78,710 $ 13,183 $ 2,609 $ 94,502
30 - 59 days past due 115 — — 115
60 - 89 days past due — — — —
Greater than 90 day past due and still accruing 341 — — 341
Greater than 90 days past due 238 — 631 869
Total past due 694 — 631 1,325
Total $ 79,404 $ 13,183 $ 3.240 $ 95,827 </t>
  </si>
  <si>
    <t>Schedule of non-performing loans</t>
  </si>
  <si>
    <t xml:space="preserve">Non-performing loans as of June 30, 2018 (unaudited) are as follows:
(Dollars in thousands) Residential Non- Construction Total
Non-accruing troubled debt restructured loans $ 265 $ — $ 11 $ 276
Other non-accrual loans 531 — — 531
Total non-accrual loans 796 — 11 807
Accruing troubled debt restructured loans 1,191 1,261 — 2,452
Total $ 1,987 $ 1,261 $ 11 $ 3,259 Non-performing loans as of December 31, 2017 are as follows:
(Dollars in thousands) Residential Non- Construction Total
Non-accruing troubled debt restructured loans $ 427 $ — $ 649 $ 1,076
Other non-accrual loans 430 74 — 504
Total non-accrual loans 857 74 649 1,580
Accruing troubled debt restructured loans 1,059 1,153 — 2,212
Total $ 1,916 $ 1,227 $ 649 $ 3,792 </t>
  </si>
  <si>
    <t>OTHER REAL ESTATE OWNED (Tables)</t>
  </si>
  <si>
    <t>Schedule of activity in residential other real estate owned</t>
  </si>
  <si>
    <t xml:space="preserve">June 30, 2018 December 31, 2017
(Dollars in thousands) (unaudited)
Beginning balance $ — $ —
Additions — —
Transfers from Loans — —
Transfers to Loans — —
Sales — —
Provisions — —
Ending balance $ — $ — </t>
  </si>
  <si>
    <t>DEPOSITS (Tables)</t>
  </si>
  <si>
    <t>Deposits [Abstract]</t>
  </si>
  <si>
    <t>Schedule of deposit liabilities</t>
  </si>
  <si>
    <t xml:space="preserve">June 30, 2018 December 31, 2017
(Dollars in thousands) (unaudited)
Non-interest-bearing deposits $ 1,830 $ 1,542
NOW and Money market 20,402 21,481
Savings 14,595 14,718
Certificates of deposit 61,239 65,567
Total deposits $ 98,066 $ 103,308 </t>
  </si>
  <si>
    <t>Schedule maturities of certificates of deposit</t>
  </si>
  <si>
    <t xml:space="preserve">(Dollars in thousands)
2018 $ 12,532
2019 25,619
2020 9,522
2021 8,116
2022 3,995
2023 1,455
Total $ 61,239 </t>
  </si>
  <si>
    <t>INCOME TAXES (Tables)</t>
  </si>
  <si>
    <t>Schedule of deferred tax assets and liabilities</t>
  </si>
  <si>
    <t xml:space="preserve">June 30, December 31,
(Dollars in thousands) (unaudited)
Deferred tax assets:
Deferred loan fees and costs, net $ 8 $ 9
Allowance for credit losses 372 355
Deferred compensation 40 44
Severance payments 44 60
Restricted stock awards 37 14
Allowance for ground rents 39 39
Allowance for delinquent mortgage interest 92 101
Contribution carryforward 2 2
Net operating loss carryforward 1,271 1,354
Unrealized loss on available-for-sale securities — —
Total deferred tax assets 1,905 1,978
Valuation
allowance (1,806 ) (1,883 )
Deferred tax assets after valuation allowance 99 95
Deferred tax liabilities:
Depreciation 99 95
ESOP — —
Total deferred tax liabilities 99 95
Net deferred tax assets $ — $ — </t>
  </si>
  <si>
    <t>Schedule of provision for income taxes</t>
  </si>
  <si>
    <t xml:space="preserve">June 30, 2018 June 30, 2017
(Dollars in thousands) (unaudited) (unaudited)
Tax expense (benefit):
Current federal and state $ — $ —
Deferred tax — —
Total $ — $ — </t>
  </si>
  <si>
    <t>Schedule of valuation allowance for deferred taxes</t>
  </si>
  <si>
    <t>(Dollars in thousands) Valuation
Balance of January 1, 2017 $ (2,608 )
Expiration of capital loss carryforwards —
Decrease in valuation allowance 725
Balance of December 31, 2017 $ (1,883 )
Expiration of capital loss carryforwards —
Decrease in valuation allowance 77
Balance of June 30, 2018 $ (1,806 )</t>
  </si>
  <si>
    <t>STOCK BASED COMPENSATION (Tables)</t>
  </si>
  <si>
    <t>Schedule of changes in the nonvested shares</t>
  </si>
  <si>
    <t xml:space="preserve">Weighted-Average
Grant-Date
Shares Fair Value
Nonvested at January 1, 2017 2,500 $ 13.40
Granted 50,000 15.29
Vested 1,250 13.40
Forfeited - -
Nonvested at December 31, 2017 51,250 $ 15.24
Nonvested at January 1, 2018 51,250 $ 15.24
Granted - -
Vested - -
Forfeited - -
Nonvested at June 30, 2018 51,250 $ 15.24
Fair Value of shares vested $ 19,688 </t>
  </si>
  <si>
    <t>Schedule of nonvested restricted stock awards</t>
  </si>
  <si>
    <t xml:space="preserve">Year Ending December 31, Number of
2018 11,250
2019 10,000
2020 10,000
2021 10,000
2022 10,000
51,250 </t>
  </si>
  <si>
    <t>REGULATORY CAPITAL REQUIREMENTS (Tables)</t>
  </si>
  <si>
    <t>Schedule of Bank's capital position based</t>
  </si>
  <si>
    <t xml:space="preserve">Actual
Minimum Requirements for To be Well Capitalized
(Dollars in thousands) Amount Ratio Amount Ratio Amount Ratio
As of June 30, 2018:
Total risk-based capital (to risk-weighted assets) $ 25,647 31.49 % $ 8,043 9.875 % $ 8,144 10.00 %
Tier I capital (to risk-weighted assets) 24,625 30.24 6,413 7.875 6,515 8.00
Tier I capital (to adjusted total assets) 24,625 16.88 5,835 4.000 7,294 5.00
Common equity tier 1 capital (to risk weighted assets) 24,625 30.24 5,191 6.375 5,293 6.50
As of December 31, 2017:
Total risk-based capital (to risk-weighted assets) $ 24,934 32.58 % $ 7,078 9.25 % $ 7,653 10.00 %
Tier I capital (to risk-weighted assets) 23,974 31.33 5,548 7.25 6,122 8.00
Tier I capital (to adjusted total assets) 23,974 16.55 5,795 4.00 7,243 5.00
Common equity tier 1 capital (to risk weighted assets) 23,974 31.33 4,400 5.75 4,974 6.50 </t>
  </si>
  <si>
    <t>Schedule of reconciliation of Bank's GAAP capital</t>
  </si>
  <si>
    <t xml:space="preserve">June 30, December 31,
(Dollars in thousands) (unaudited)
Total Company equity capital $ 30,534 $ 30,360
LESS: Parent Only Equity 6,463 6,615
LESS: Net unrealized (losses) gains on available-for-sale securities (554 ) (229 )
Tier 1 Capital $ 24,625 $ 23,974
Tier 1 Capital $ 24,625 $ 23,974
Allowance for loan and lease losses includible in Tier 2 capital 1,022 960
Total risk-based capital $ 25,647 $ 24,934 </t>
  </si>
  <si>
    <t>OTHER COMPREHENSIVE INCOME (LOSS) (Tables)</t>
  </si>
  <si>
    <t>Schedule of components of other comprehensive gains and losses</t>
  </si>
  <si>
    <t xml:space="preserve">(Dollars in thousands) Before Tax Tax Effect Net of Tax
Six Months Ended June 30, 2018 (unaudited)
Net unrealized losses on securities available-for-sale $ (325 ) $ - $ (325 )
Other Comprehensive Loss $ (325 ) $ - $ (325 )
Six Months Ended June 30, 2017 (unaudited)
Net unrealized gains on securities available-for-sale $ 86 $ — $ 86
Other Comprehensive Gain $ 86 $ — $ 86 </t>
  </si>
  <si>
    <t>Schedule of components of accumulated other comprehensive income, net of tax</t>
  </si>
  <si>
    <t>(Dollars in thousands) Securities Accumulated Other
Six Months Ended June 30, 2018 (unaudited)
Balance at Beginning of Year $ (229 ) $ (229 )
Other comprehensive loss (325 ) (325 )
Balance at End of Period $ (554 ) $ (554 )
(Dollars in thousands) Securities Accumulated Other
Six Months Ended June 30, 2017 (unaudited)
Balance at Beginning of Year $ (139 ) $ (139 )
Other comprehensive gain 128 128
Balance at End of Period $ (11 ) $ (11 )</t>
  </si>
  <si>
    <t>Schedule of reclassified out of accumulated other comprehensive income</t>
  </si>
  <si>
    <t>Details about Accumulated Other Comprehensive Income Amount Reclassified Affected Line Item in the Statement
June 30, June 30,
(Dollars in thousands) (unaudited)
Redemption of Investment Securities Available-for-Sale $ — $ (42 ) Realized gain on redemption of investment securities
- - Provision for Income Tax
$ — $ (42 ) Net of Tax
Total Reclassifications for the Period $ — $ (42 ) Net of Tax</t>
  </si>
  <si>
    <t>EARNINGS PER SHARE (Tables)</t>
  </si>
  <si>
    <t>Schedule of basic and diluted weighted average shares outstanding</t>
  </si>
  <si>
    <t>Three Months Ended June 30, 2018 (unaudited)
(Dollars in thousands, except per share amount) Income Shares Per Share
Basic EPS
Net income available to shareholders $ 367 1,809,833 $ 0.20
Diluted EPS
Effect of dilutive shares - - -
Net income available to shareholders $ 367 1,809,833 $ 0.20
Six Months Ended June 30, 2018 (unaudited)
(Dollars in thousands, except per share amount) Income Shares Per Share
Basic EPS
Net income available to shareholders $ 345 1,808,479 $ 0.19
Diluted EPS
Effect of dilutive shares — — —
Net income available to shareholders $ 345 1,808,479 $ 0.19
Three Months Ended June 30, 2017 (unaudited)
(Dollars in thousands, except per share amount) Income (Loss) Shares Per Share
Basic EPS
Net loss available to shareholders $ 23 1,748,729 $ 0.02
Diluted
EPS
Effect of dilutive shares - - -
Net loss available to shareholders $ 23 1,748,729 $ 0.02
Six Months Ended June 30, 2017 (unaudited)
(Dollars in thousands, except per share amount) Income (Loss) Shares Per Share
Basic EPS
Net loss available to shareholders $ (8 ) 1,751,116 $ (0.00 )
Diluted EPS
Effect of dilutive shares - - -
Net loss available to shareholders $ (8 ) 1,751,116 $ (0.00 )</t>
  </si>
  <si>
    <t>FAIR VALUE MEASUREMENTS (Tables)</t>
  </si>
  <si>
    <t>Schedule of fair value on a recurring basis</t>
  </si>
  <si>
    <t xml:space="preserve">Fair Value Measurements at June 30, 2018 (unaudited) Using:
Description (Dollars in thousands)
Fair Value June 30, 2018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00 $ — $ 900 $ — $ — $ —
U.S. Municipal securities 484 — 484 — — —
Mortgage-backed securities 13,683 — 13,683 — — —
Total assets measured at fair value on a recurring basis $ 15,067 $ — $ 15,067 $ — $ — $ —
Fair Value Measurements at December 31, 2017 Using:
Description (Dollars in thousands)
Fair Value 2017
Quoted Prices in Active Markets for Identical Assets (Level 1)
Other Observable Inputs (Level 2)
Significant Unobservable Inputs (Level 3)
Trading Gains and (Losses)
Total Changes in Fair Values Included in Period Earnings
Investments (available-for-sale) :
Obligations of U.S. Government Agencies $ 945 $ — $ 945 $ — $ — $ —
Municipal securities 497 — 497 — — —
Mortgage-backed securities 15,163 — 15,163 — — —
Total assets measured at fair value on a recurring basis $ 16,605 $ — $ 16,605 $ — $ — $ — </t>
  </si>
  <si>
    <t>Schedule of fair value on a nonrecurring basis</t>
  </si>
  <si>
    <t xml:space="preserve">Fair Value Measurements at June 30, 2018 (unaudited) Using:
Description (Dollars in thousands)
Fair Value June 30, 2018
Quoted Prices in Active Markets for Identical Assets (Level 1)
Other Observable Inputs (Level 2)
Significant Unobservable Inputs (Level 3)
Trading Gains and (Losses)
Total Changes in Fair Values Included in Period Earnings
Impaired loans:
Residential $ 2,372 $ — $ 2,372 $ — $ — $ —
Commercial 1,261 — 1,261 — — —
Land 445 — 445 — — —
Construction — — — — — —
Other real estate owned — — — — — —
Total assets measured at fair value on a non-recurring basis $ 4,078 $ — $ 4,078 $ — $ — $ —
Fair Value Measurements at December 31, 2017
Using:
Description (Dollars in thousands)
Fair Value December 31, 2017
Quoted Prices in Active Markets for Identical Assets (Level 1)
Other Observable Inputs (Level 2)
Significant Unobservable Inputs (Level 3)
Trading Gains and (Losses)
Total Changes in Fair Values Included in Period Earnings
Impaired loans:
Residential $ 2,149 $ — $ 1,822 $ 327 $ — $ —
Commercial 1,154 — 1,154 — — —
Land 1,094 — 1,094 — — —
Construction — — — — — —
Other real estate owned — — — — — —
Total assets measured at fair value on a non-recurring basis $ 4,397 $ — $ 4,070 $ 327 $ — $ — </t>
  </si>
  <si>
    <t>Schedule of estimated fair values of financial instruments</t>
  </si>
  <si>
    <t xml:space="preserve">(Dollars in thousands)
Carrying Value June 30, 2018 (unaudited)
Fair Value June 30, (unaudited)
Quoted Prices In Active Markets For (Level 1)
Other Inputs (Level 2)
Significant Observable Inputs (Level 3)
ASSETS
Cash, interest bearing deposits and federal funds sold $ 2,576 $ 2,576 $ — $ 2,576 $ —
Other interest bearing deposits in other banks 6,252 6,252 — 6,252 —
Investment securities 32,189 31,331 — 31,331 —
Federal Home Loan Bank stock 1,025 1,025 — 1,025 —
Loans, net 98,935 98,561 — 4,078 94,483
Bank owned life insurance 4,634 4,634 — 4,634 —
Accrued interest receivable 399 399 — 399 —
LIABILITIES
Deposits $ 98,066 $ 97,037 $ — $ — $ 97,037
FHLB advances 21,000 20,964 — — 20,964
(Dollars in thousands)
Carrying Value December 31, 2017
Fair Value December 31,
Quoted Prices In Active Markets For (Level 1)
Other Inputs (Level 2)
Significant Observable Inputs (Level 3)
ASSETS
Cash, interest bearing deposits and federal funds sold $ 6,603 $ 6,603 $ — $ 6,603 $ —
Other interest bearing deposits in other banks 2,607 2,607 — 2,607 —
Investment securities 34,015 33,613 — 33,613 —
Federal Home Loan Bank stock 754 754 — 754 —
Loans, net 93,765 94,009 — 4,070 89,939
Bank owned life insurance 4,574 4,574 — 4,574 —
Accrued interest receivable 394 394 — 394 —
LIABILITIES
Deposits $ 103,308 $ 99,719 $ — $ — $ 99,719
FHLB advances 13,000 12,978 — — 12,978 </t>
  </si>
  <si>
    <t>SUMMARY OF SIGNIFICANT ACCOUNTING POLICIES (Detail Textuals) - USD ($)</t>
  </si>
  <si>
    <t>1 Months Ended</t>
  </si>
  <si>
    <t>Dec. 29, 2014</t>
  </si>
  <si>
    <t>Summary Of Significant Accounting Policies [Line Items]</t>
  </si>
  <si>
    <t>Number of shares sold</t>
  </si>
  <si>
    <t>Gross offering proceeds</t>
  </si>
  <si>
    <t>Cost of conversion and issuing and selling capital stock</t>
  </si>
  <si>
    <t>Percentage of land fee</t>
  </si>
  <si>
    <t>6.00%</t>
  </si>
  <si>
    <t>Ground rents</t>
  </si>
  <si>
    <t>Ground rent delinquent year</t>
  </si>
  <si>
    <t>3 years</t>
  </si>
  <si>
    <t>Amount of ground rents</t>
  </si>
  <si>
    <t>Percentage of reserve created against delinquent ground lease</t>
  </si>
  <si>
    <t>100.00%</t>
  </si>
  <si>
    <t>Minimum</t>
  </si>
  <si>
    <t>Percentage of statutory redemption rate</t>
  </si>
  <si>
    <t>Maximum</t>
  </si>
  <si>
    <t>12.00%</t>
  </si>
  <si>
    <t>SUMMARY OF SIGNIFICANT ACCOUNTING POLICIES (Detail Textuals 1)</t>
  </si>
  <si>
    <t>Property, Plant and Equipment [Line Items]</t>
  </si>
  <si>
    <t>Property plant and equipment, depreciation method</t>
  </si>
  <si>
    <t>straight-line method</t>
  </si>
  <si>
    <t>Furniture, fixtures, and equipment</t>
  </si>
  <si>
    <t>Useful lives</t>
  </si>
  <si>
    <t>five to ten years</t>
  </si>
  <si>
    <t>Software, hardware, and data handling equipment</t>
  </si>
  <si>
    <t>three to five years</t>
  </si>
  <si>
    <t>IMPACT OF RECENT ACCOUNTING PRONOUNCEMENTS (Detail Textuals)</t>
  </si>
  <si>
    <t>12 Months Ended</t>
  </si>
  <si>
    <t>Federal statutory tax rate</t>
  </si>
  <si>
    <t>21.00%</t>
  </si>
  <si>
    <t>35.00%</t>
  </si>
  <si>
    <t>INVESTMENT SECURITIES (Details) - USD ($) $ in Thousands</t>
  </si>
  <si>
    <t>Schedule of Available-for-sale Securities [Line Items]</t>
  </si>
  <si>
    <t>Amortized Cost</t>
  </si>
  <si>
    <t>Gross Unrealized Gains</t>
  </si>
  <si>
    <t>Gross Unrealized Losses</t>
  </si>
  <si>
    <t>Estimated Fair Value</t>
  </si>
  <si>
    <t>U.S. Government securities</t>
  </si>
  <si>
    <t>Municipal securities</t>
  </si>
  <si>
    <t>Mortgage backed securities</t>
  </si>
  <si>
    <t>INVESTMENT SECURITIES (Details 1) - USD ($) $ in Thousands</t>
  </si>
  <si>
    <t>Schedule of Held-to-maturity Securities [Line Items]</t>
  </si>
  <si>
    <t>EstimatedFair Value</t>
  </si>
  <si>
    <t>INVESTMENT SECURITIES (Details 2) - USD ($) $ in Thousands</t>
  </si>
  <si>
    <t>Debt and Equity Securities, FV-NI [Line Items]</t>
  </si>
  <si>
    <t>Less than 12 Months : Fair Value</t>
  </si>
  <si>
    <t>Less than 12 Months : Unrealized Losses</t>
  </si>
  <si>
    <t>12 Months or More : Fair Value</t>
  </si>
  <si>
    <t>12 Months or More : Unrealized Losses</t>
  </si>
  <si>
    <t>Total : Fair Value</t>
  </si>
  <si>
    <t>Total : Unrealized Losses</t>
  </si>
  <si>
    <t>INVESTMENT SECURITIES (Details 3) $ in Thousands</t>
  </si>
  <si>
    <t>Jun. 30, 2018USD ($)</t>
  </si>
  <si>
    <t>Due over one year through five years</t>
  </si>
  <si>
    <t>Due over five years through ten years</t>
  </si>
  <si>
    <t>Due after ten years</t>
  </si>
  <si>
    <t>Mortgage-backed securities</t>
  </si>
  <si>
    <t>Total - Amortized Cost</t>
  </si>
  <si>
    <t>Fair Value</t>
  </si>
  <si>
    <t>Total - Fair Value</t>
  </si>
  <si>
    <t>INVESTMENT SECURITIES (Detail Textuals) - USD ($)</t>
  </si>
  <si>
    <t>Gains on sale of investment securities</t>
  </si>
  <si>
    <t>Proceeds from sales of available for sale securities</t>
  </si>
  <si>
    <t>Realized gains of available for sale securities</t>
  </si>
  <si>
    <t>Proceeds from sales of held to maturity securities</t>
  </si>
  <si>
    <t>Realized gains held to maturity securities</t>
  </si>
  <si>
    <t>LOANS RECEIVABLE (Details) - USD ($) $ in Thousands</t>
  </si>
  <si>
    <t>Mar. 31, 2018</t>
  </si>
  <si>
    <t>Mar. 31, 2017</t>
  </si>
  <si>
    <t>Dec. 31, 2016</t>
  </si>
  <si>
    <t>Loans and Leases Receivable Disclosure [Line Items]</t>
  </si>
  <si>
    <t>Net (discount) premium on purchased loans</t>
  </si>
  <si>
    <t>Unamortized net deferred costs</t>
  </si>
  <si>
    <t>Undisbursed portion of construction loans</t>
  </si>
  <si>
    <t>Unearned net loan origination fees</t>
  </si>
  <si>
    <t>Loans receivable, net</t>
  </si>
  <si>
    <t>Real estate | Residential</t>
  </si>
  <si>
    <t>Real estate | One-to four-family</t>
  </si>
  <si>
    <t>Real estate | Multi-family</t>
  </si>
  <si>
    <t>Real estate | Non-residential</t>
  </si>
  <si>
    <t>Real estate | Construction and land loans</t>
  </si>
  <si>
    <t>Real estate | Home equity line of credit ("HELOC")</t>
  </si>
  <si>
    <t>Commercial loans</t>
  </si>
  <si>
    <t>Loans to depositors, secured by savings</t>
  </si>
  <si>
    <t>LOANS RECEIVABLE (Details 1) - USD ($) $ in Thousands</t>
  </si>
  <si>
    <t>Allowance for loan losses:</t>
  </si>
  <si>
    <t>Beginning balance</t>
  </si>
  <si>
    <t>Charge-offs</t>
  </si>
  <si>
    <t>Recoveries</t>
  </si>
  <si>
    <t>(Reverse) Provisions</t>
  </si>
  <si>
    <t>Ending balance</t>
  </si>
  <si>
    <t>Ending balance: individually evaluated for impairment</t>
  </si>
  <si>
    <t>Ending balance: collectively evaluated for impairment</t>
  </si>
  <si>
    <t>Loans:</t>
  </si>
  <si>
    <t>Residential Real Estate, HELOC, Commercial, and Consumer</t>
  </si>
  <si>
    <t>Real estate | Construction and Land</t>
  </si>
  <si>
    <t>LOANS RECEIVABLE (Details 2) - USD ($) $ in Thousands</t>
  </si>
  <si>
    <t>Financing Receivable, Recorded Investment [Line Items]</t>
  </si>
  <si>
    <t>Non-classified</t>
  </si>
  <si>
    <t>Special mention</t>
  </si>
  <si>
    <t>Substandard</t>
  </si>
  <si>
    <t>Doubtful</t>
  </si>
  <si>
    <t>Loss</t>
  </si>
  <si>
    <t>Residential Real Estate, HELOC, Commercial, and Consumer | Non-classified</t>
  </si>
  <si>
    <t>Residential Real Estate, HELOC, Commercial, and Consumer | Special mention</t>
  </si>
  <si>
    <t>Residential Real Estate, HELOC, Commercial, and Consumer | Substandard</t>
  </si>
  <si>
    <t>Residential Real Estate, HELOC, Commercial, and Consumer | Doubtful</t>
  </si>
  <si>
    <t>Residential Real Estate, HELOC, Commercial, and Consumer | Loss</t>
  </si>
  <si>
    <t>Real estate | Non-residential | Non-classified</t>
  </si>
  <si>
    <t>Real estate | Non-residential | Special mention</t>
  </si>
  <si>
    <t>Real estate | Non-residential | Substandard</t>
  </si>
  <si>
    <t>Real estate | Non-residential | Doubtful</t>
  </si>
  <si>
    <t>Real estate | Non-residential | Loss</t>
  </si>
  <si>
    <t>Real estate | Construction and land loans | Non-classified</t>
  </si>
  <si>
    <t>Real estate | Construction and land loans | Special mention</t>
  </si>
  <si>
    <t>Real estate | Construction and land loans | Substandard</t>
  </si>
  <si>
    <t>Real estate | Construction and land loans | Doubtful</t>
  </si>
  <si>
    <t>Real estate | Construction and land loans | Loss</t>
  </si>
  <si>
    <t>LOANS RECEIVABLE (Details 3) - USD ($) $ in Thousands</t>
  </si>
  <si>
    <t>With no related allowance recorded:</t>
  </si>
  <si>
    <t>Recorded investment</t>
  </si>
  <si>
    <t>Unpaid principal balance</t>
  </si>
  <si>
    <t>Average recorded investment</t>
  </si>
  <si>
    <t>Interest income recognized</t>
  </si>
  <si>
    <t>Interest income foregone</t>
  </si>
  <si>
    <t>With an allowance recorded:</t>
  </si>
  <si>
    <t>Related allowance</t>
  </si>
  <si>
    <t>LOANS RECEIVABLE (Details 4) - USD ($) $ in Thousands</t>
  </si>
  <si>
    <t>Financing Receivable, Recorded Investment, Past Due [Line Items]</t>
  </si>
  <si>
    <t>Current</t>
  </si>
  <si>
    <t>Greater than 90 day past due and still accruing</t>
  </si>
  <si>
    <t>Total past due</t>
  </si>
  <si>
    <t>30 - 59 days past due</t>
  </si>
  <si>
    <t>60 - 89 days past due</t>
  </si>
  <si>
    <t>Greater than 90 days past due</t>
  </si>
  <si>
    <t>Residential Real Estate, HELOC, Commercial, and Consumer | 30 - 59 days past due</t>
  </si>
  <si>
    <t>Residential Real Estate, HELOC, Commercial, and Consumer | 60 - 89 days past due</t>
  </si>
  <si>
    <t>Residential Real Estate, HELOC, Commercial, and Consumer | Greater than 90 days past due</t>
  </si>
  <si>
    <t>Real estate | Non-residential | 30 - 59 days past due</t>
  </si>
  <si>
    <t>Real estate | Non-residential | 60 - 89 days past due</t>
  </si>
  <si>
    <t>Real estate | Non-residential | Greater than 90 days past due</t>
  </si>
  <si>
    <t>Real estate | Construction and land loans | 30 - 59 days past due</t>
  </si>
  <si>
    <t>Real estate | Construction and land loans | 60 - 89 days past due</t>
  </si>
  <si>
    <t>Real estate | Construction and land loans | Greater than 90 days past due</t>
  </si>
  <si>
    <t>LOANS RECEIVABLE (Details 5) - USD ($) $ in Thousands</t>
  </si>
  <si>
    <t>Non-accruing troubled debt restructured loans</t>
  </si>
  <si>
    <t>Other non-accrual loans</t>
  </si>
  <si>
    <t>Total non-accrual loans</t>
  </si>
  <si>
    <t>Accruing troubled debt restructured loans</t>
  </si>
  <si>
    <t>LOANS RECEIVABLE (Detail Textuals) - USD ($)</t>
  </si>
  <si>
    <t>Maximum percent of loans to value ratio</t>
  </si>
  <si>
    <t>80.00%</t>
  </si>
  <si>
    <t>Percentage of loan secured by certificate of deposits</t>
  </si>
  <si>
    <t>Unallocated reserves</t>
  </si>
  <si>
    <t>Refinanced existing performing TDR</t>
  </si>
  <si>
    <t>Refinance conditions</t>
  </si>
  <si>
    <t>Rate on the refinance did not change however the term was extended by approximately 3 years</t>
  </si>
  <si>
    <t>Loans serviced by bank for benefit of other loan</t>
  </si>
  <si>
    <t>Residential real estate property for foreclosure</t>
  </si>
  <si>
    <t>OTHER REAL ESTATE OWNED (Details) - USD ($) $ in Thousands</t>
  </si>
  <si>
    <t>Other Real Estate [Roll Forward]</t>
  </si>
  <si>
    <t>Additions</t>
  </si>
  <si>
    <t>Transfers from Loans</t>
  </si>
  <si>
    <t>Transfers to Loans</t>
  </si>
  <si>
    <t>Sales</t>
  </si>
  <si>
    <t>Provisions</t>
  </si>
  <si>
    <t>DEPOSITS (Details) - USD ($) $ in Thousands</t>
  </si>
  <si>
    <t>Non-interest-bearing deposits</t>
  </si>
  <si>
    <t>NOW and Money market</t>
  </si>
  <si>
    <t>Savings</t>
  </si>
  <si>
    <t>Certificates of deposit</t>
  </si>
  <si>
    <t>Total deposits</t>
  </si>
  <si>
    <t>DEPOSITS (Details 1) - USD ($) $ in Thousands</t>
  </si>
  <si>
    <t>DEPOSITS (Detail Textuals) - USD ($) $ in Thousands</t>
  </si>
  <si>
    <t>Deposit Liabilities [Line Items]</t>
  </si>
  <si>
    <t>Time deposits, $250,000 or more</t>
  </si>
  <si>
    <t>Executive officers and directors</t>
  </si>
  <si>
    <t>INCOME TAXES (Details) - USD ($) $ in Thousands</t>
  </si>
  <si>
    <t>Deferred tax assets:</t>
  </si>
  <si>
    <t>Deferred loan fees and costs, net</t>
  </si>
  <si>
    <t>Allowance for credit losses</t>
  </si>
  <si>
    <t>Deferred compensation</t>
  </si>
  <si>
    <t>Severance payments</t>
  </si>
  <si>
    <t>Restricted stock awards</t>
  </si>
  <si>
    <t>Allowance for ground rents</t>
  </si>
  <si>
    <t>Allowance for delinquent mortgage interest</t>
  </si>
  <si>
    <t>Contribution carryforward</t>
  </si>
  <si>
    <t>Net operating loss carryforward</t>
  </si>
  <si>
    <t>Unrealized loss on available-for-sale securities</t>
  </si>
  <si>
    <t>Total deferred tax assets</t>
  </si>
  <si>
    <t>Valuation allowance</t>
  </si>
  <si>
    <t>Deferred tax assets after valuation allowance</t>
  </si>
  <si>
    <t>Deferred tax liabilities:</t>
  </si>
  <si>
    <t>Depreciation</t>
  </si>
  <si>
    <t>ESOP</t>
  </si>
  <si>
    <t>Total deferred tax liabilities</t>
  </si>
  <si>
    <t>Net deferred tax assets</t>
  </si>
  <si>
    <t>INCOME TAXES (Details 1) - USD ($) $ in Thousands</t>
  </si>
  <si>
    <t>Tax expense (benefit):</t>
  </si>
  <si>
    <t>Current federal and state</t>
  </si>
  <si>
    <t>Deferred tax</t>
  </si>
  <si>
    <t>INCOME TAXES (Details 2) - USD ($) $ in Thousands</t>
  </si>
  <si>
    <t>Deferred Tax Assets Valuation Allowance [Roll Forward]</t>
  </si>
  <si>
    <t>Balance at beginning of period</t>
  </si>
  <si>
    <t>Valuation allowance for Capital Loss Carryforwards</t>
  </si>
  <si>
    <t>Expiration of capital loss carryforwards</t>
  </si>
  <si>
    <t>Increase (Decrease) in valuation allowance</t>
  </si>
  <si>
    <t>INCOME TAXES (Detail Textuals)</t>
  </si>
  <si>
    <t>Federal</t>
  </si>
  <si>
    <t>Operating Loss Carryforwards [Line Items]</t>
  </si>
  <si>
    <t>Net operating loss carryforwards</t>
  </si>
  <si>
    <t>State</t>
  </si>
  <si>
    <t>STOCK BASED COMPENSATION (Details) - USD ($) $ / shares in Units, $ in Thousands</t>
  </si>
  <si>
    <t>Shares</t>
  </si>
  <si>
    <t>Nonvested at the beginning</t>
  </si>
  <si>
    <t>Granted</t>
  </si>
  <si>
    <t>Vested</t>
  </si>
  <si>
    <t>Forfeited</t>
  </si>
  <si>
    <t>Nonvested at the ending</t>
  </si>
  <si>
    <t>Fair Value of shares vested</t>
  </si>
  <si>
    <t>Weighted-Average Grant-Date Fair Value</t>
  </si>
  <si>
    <t>STOCK BASED COMPENSATION (Details 1) - shares</t>
  </si>
  <si>
    <t>Share-based Compensation Arrangement by Share-based Payment Award [Line Items]</t>
  </si>
  <si>
    <t>Number of restricted shares</t>
  </si>
  <si>
    <t>Restricted stock</t>
  </si>
  <si>
    <t>2018 | Restricted stock</t>
  </si>
  <si>
    <t>2019 | Restricted stock</t>
  </si>
  <si>
    <t>2020 | Restricted stock</t>
  </si>
  <si>
    <t>2021 | Restricted stock</t>
  </si>
  <si>
    <t>2022 | Restricted stock</t>
  </si>
  <si>
    <t>STOCK BASED COMPENSATION (Detail Textuals) - USD ($)</t>
  </si>
  <si>
    <t>Restricted stock awards issued and outstanding</t>
  </si>
  <si>
    <t>Restricted stock awards expense</t>
  </si>
  <si>
    <t>Expected period to recognize compensation cost</t>
  </si>
  <si>
    <t>4 years 3 months</t>
  </si>
  <si>
    <t>2016 Equity Incentive Plan</t>
  </si>
  <si>
    <t>Unrecognized compensation cost</t>
  </si>
  <si>
    <t>Stock options | 2016 Equity Incentive Plan | Employees, officers and directors</t>
  </si>
  <si>
    <t>Number of shares authorized to be issued</t>
  </si>
  <si>
    <t>Restricted stock | 2016 Equity Incentive Plan</t>
  </si>
  <si>
    <t>Restricted stock | 2016 Equity Incentive Plan | Employees, officers and directors</t>
  </si>
  <si>
    <t>REGULATORY CAPITAL REQUIREMENTS (Details) - USD ($) $ in Thousands</t>
  </si>
  <si>
    <t>Total risk-based capital (to risk-weighted assets), Amount</t>
  </si>
  <si>
    <t>Total risk-based capital (to risk-weighted assets), Ratio</t>
  </si>
  <si>
    <t>31.49%</t>
  </si>
  <si>
    <t>32.58%</t>
  </si>
  <si>
    <t>Total risk-based capital (to risk-weighted assets), Minimum Requirements for Capital Adequacy Purposes and to be Adequately Capitalized Under the Prompt Corrective Action Provisions, Amount</t>
  </si>
  <si>
    <t>Total risk-based capital (to risk-weighted assets), Minimum Requirements for Capital Adequacy Purposes and to be Adequately Capitalized Under the Prompt Corrective Action Provisions, Ratio</t>
  </si>
  <si>
    <t>9.875%</t>
  </si>
  <si>
    <t>9.25%</t>
  </si>
  <si>
    <t>Total risk-based capital (to risk-weighted assets), To be Well Capitalized Under the Prompt Corrective Action Provisions, Amount</t>
  </si>
  <si>
    <t>Total risk-based capital (to risk-weighted assets), To be Well Capitalized Under the Prompt Corrective Action Provisions, Ratio</t>
  </si>
  <si>
    <t>10.00%</t>
  </si>
  <si>
    <t>Tier I capital (to risk-weighted assets), Amount</t>
  </si>
  <si>
    <t>Tier I capital (to risk-weighted assets), Ratio</t>
  </si>
  <si>
    <t>30.24%</t>
  </si>
  <si>
    <t>31.33%</t>
  </si>
  <si>
    <t>Tier I capital (to risk-weighted assets), Minimum Requirements for Capital Adequacy Purposes and to be Adequately Capitalized Under the Prompt Corrective Action Provisions, Amount</t>
  </si>
  <si>
    <t>Tier I capital (to risk-weighted assets), Minimum Requirements for Capital Adequacy Purposes and to be Adequately Capitalized Under the Prompt Corrective Action Provisions, Ratio</t>
  </si>
  <si>
    <t>7.875%</t>
  </si>
  <si>
    <t>7.25%</t>
  </si>
  <si>
    <t>Tier I capital (to risk-weighted assets), To be Well Capitalized Under the Prompt Corrective Action Provisions, Amount</t>
  </si>
  <si>
    <t>Tier I capital (to risk-weighted assets), To be Well Capitalized Under the Prompt Corrective Action Provisions, Ratio</t>
  </si>
  <si>
    <t>8.00%</t>
  </si>
  <si>
    <t>Tier I capital (to adjusted total assets), Amount</t>
  </si>
  <si>
    <t>Tier I capital (to adjusted total assets), Ratio</t>
  </si>
  <si>
    <t>16.88%</t>
  </si>
  <si>
    <t>16.55%</t>
  </si>
  <si>
    <t>Tier I capital (to adjusted total assets), Minimum Requirements for Capital Adequacy Purposes and to be Adequately Capitalized Under the Prompt Corrective Action Provisions, Amount</t>
  </si>
  <si>
    <t>Tier I capital (to adjusted total assets), Minimum Requirements for Capital Adequacy Purposes and to be Adequately Capitalized Under the Prompt Corrective Action Provisions, Ratio</t>
  </si>
  <si>
    <t>4.00%</t>
  </si>
  <si>
    <t>Tier I capital (to adjusted total assets), To be Well Capitalized Under the Prompt Corrective Action Provisions, Amount</t>
  </si>
  <si>
    <t>Tier I capital (to adjusted total assets), To be Well Capitalized Under the Prompt Corrective Action Provisions, Ratio</t>
  </si>
  <si>
    <t>5.00%</t>
  </si>
  <si>
    <t>Common equity tier 1 capital (to risk weighted assets), Amount</t>
  </si>
  <si>
    <t>Common equity tier 1 capital (to risk weighted assets), Ratio</t>
  </si>
  <si>
    <t>Common equity tier 1 capital (to risk weighted assets), Minimum Requirements for Capital Adequacy Purposes and to be Adequately Capitalized Under the Prompt Corrective Action Provisions, Amount</t>
  </si>
  <si>
    <t>Common equity tier 1 capital (to risk weighted assets), Minimum Requirements for Capital Adequacy Purposes and to be Adequately Capitalized Under the Prompt Corrective Action Provisions, Ratio</t>
  </si>
  <si>
    <t>6.375%</t>
  </si>
  <si>
    <t>5.75%</t>
  </si>
  <si>
    <t>Common equity tier 1 capital (to risk weighted assets), To be Well Capitalized Under the Prompt Corrective Action Provisions, Amount</t>
  </si>
  <si>
    <t>Common equity tier 1 capital (to risk weighted assets), To be Well Capitalized Under the Prompt Corrective Action Provisions, Ratio</t>
  </si>
  <si>
    <t>6.50%</t>
  </si>
  <si>
    <t>REGULATORY CAPITAL REQUIREMENTS (Details 1) - USD ($) $ in Thousands</t>
  </si>
  <si>
    <t>Total Company equity capital</t>
  </si>
  <si>
    <t>LESS: Parent Only Equity</t>
  </si>
  <si>
    <t>LESS: Net unrealized (losses) gains on available-for-sale securities</t>
  </si>
  <si>
    <t>Tier 1 Capital</t>
  </si>
  <si>
    <t>Allowance for loan and lease losses includible in Tier 2 capital</t>
  </si>
  <si>
    <t>Total risk-based capital</t>
  </si>
  <si>
    <t>OTHER COMPREHENSIVE INCOME (Details) - USD ($) $ in Thousands</t>
  </si>
  <si>
    <t>Net unrealized gains (losses) on securities available-for-sale, Before Tax</t>
  </si>
  <si>
    <t>Net unrealized gains (losses) on securities available-for-sale, Net of Tax</t>
  </si>
  <si>
    <t>Other Comprehensive Gain (Loss), Before Tax</t>
  </si>
  <si>
    <t>Other Comprehensive Gain (Loss), Tax Effect</t>
  </si>
  <si>
    <t>Other Comprehensive Gain (Loss), Net of Tax</t>
  </si>
  <si>
    <t>OTHER COMPREHENSIVE INCOME (Details 1) - USD ($) $ in Thousands</t>
  </si>
  <si>
    <t>Accumulated Other Comprehensive Income Loss [Roll Forward]</t>
  </si>
  <si>
    <t>Balance at Beginning of Year</t>
  </si>
  <si>
    <t>Other comprehensive (loss) gain</t>
  </si>
  <si>
    <t>Balance at End of Period</t>
  </si>
  <si>
    <t>Securities Available-for-sale</t>
  </si>
  <si>
    <t>Accumulated Other Comprehensive Loss</t>
  </si>
  <si>
    <t>OTHER COMPREHENSIVE INCOME (Details 2) - USD ($) $ in Thousands</t>
  </si>
  <si>
    <t>Reclassification Adjustment out of Accumulated Other Comprehensive Income [Line Items]</t>
  </si>
  <si>
    <t>Realized gain on redemption of investment securities</t>
  </si>
  <si>
    <t>Reclassification out of Accumulated Other Comprehensive Income</t>
  </si>
  <si>
    <t>Net of Tax</t>
  </si>
  <si>
    <t>Reclassification out of Accumulated Other Comprehensive Income | Redemption of Investment Securities Available-for-sale</t>
  </si>
  <si>
    <t>Provision for Income Tax</t>
  </si>
  <si>
    <t>EARNINGS (LOSS) PER SHARE (Details) - USD ($) $ / shares in Units, $ in Thousands</t>
  </si>
  <si>
    <t>Basic EPS</t>
  </si>
  <si>
    <t>Net income (loss) available to shareholders (Numerator)</t>
  </si>
  <si>
    <t>Shares (Denominator)</t>
  </si>
  <si>
    <t>Per Share Amount</t>
  </si>
  <si>
    <t>Diluted EPS</t>
  </si>
  <si>
    <t>Effect of dilutive shares, Income (Loss) (Numerator)</t>
  </si>
  <si>
    <t>Effect of dilutive shares, Shares (Denominator)</t>
  </si>
  <si>
    <t>Effect Of Dilutive Shares, Per Share Amount (in dollars per share)</t>
  </si>
  <si>
    <t>Net loss available to shareholders, Income (Loss) (Numerator)</t>
  </si>
  <si>
    <t>Net loss available to shareholders, Shares (Denominator)</t>
  </si>
  <si>
    <t>Net loss available to shareholders, Per Share Amount (in dollars per share)</t>
  </si>
  <si>
    <t>FAIR VALUE MEASUREMENTS (Details) - USD ($) $ in Thousands</t>
  </si>
  <si>
    <t>Investments (available-for-sale) :</t>
  </si>
  <si>
    <t>Total assets measured at fair value on a recurring basis</t>
  </si>
  <si>
    <t>Trading Gains and (Losses)</t>
  </si>
  <si>
    <t>Total Changes in Fair Values Included in Period Earnings</t>
  </si>
  <si>
    <t>Obligations of U.S. Government Agencies</t>
  </si>
  <si>
    <t>U.S. Municipal securities</t>
  </si>
  <si>
    <t>Recurring basis | Quoted Prices In Active Markets for Identical Assets (Level 1)</t>
  </si>
  <si>
    <t>Recurring basis | Quoted Prices In Active Markets for Identical Assets (Level 1) | Obligations of U.S. Government Agencies</t>
  </si>
  <si>
    <t>Recurring basis | Quoted Prices In Active Markets for Identical Assets (Level 1) | U.S. Municipal securities</t>
  </si>
  <si>
    <t>Recurring basis | Quoted Prices In Active Markets for Identical Assets (Level 1) | Mortgage backed securities</t>
  </si>
  <si>
    <t>Recurring basis | Other Observable Inputs (Level 2)</t>
  </si>
  <si>
    <t>Recurring basis | Other Observable Inputs (Level 2) | Obligations of U.S. Government Agencies</t>
  </si>
  <si>
    <t>Recurring basis | Other Observable Inputs (Level 2) | U.S. Municipal securities</t>
  </si>
  <si>
    <t>Recurring basis | Other Observable Inputs (Level 2) | Mortgage backed securities</t>
  </si>
  <si>
    <t>Recurring basis | Significant Unobservable Inputs (Level 3)</t>
  </si>
  <si>
    <t>Recurring basis | Significant Unobservable Inputs (Level 3) | Obligations of U.S. Government Agencies</t>
  </si>
  <si>
    <t>Recurring basis | Significant Unobservable Inputs (Level 3) | U.S. Municipal securities</t>
  </si>
  <si>
    <t>Recurring basis | Significant Unobservable Inputs (Level 3) | Mortgage backed securities</t>
  </si>
  <si>
    <t>FAIR VALUE MEASUREMENTS (Details 1) - USD ($) $ in Thousands</t>
  </si>
  <si>
    <t>Fair Value, Assets and Liabilities Measured on Recurring and Nonrecurring Basis [Line Items]</t>
  </si>
  <si>
    <t>Total assets measured at fair value on a non-recurring basis</t>
  </si>
  <si>
    <t>Total Changes in Fair Values Included in period earnings</t>
  </si>
  <si>
    <t>Fair value measurements, nonrecurring | Impaired loans - Residential</t>
  </si>
  <si>
    <t>Fair value measurements, nonrecurring | Impaired loans - Commercial</t>
  </si>
  <si>
    <t>Fair value measurements, nonrecurring | Impaired loans - Land</t>
  </si>
  <si>
    <t>Fair value measurements, nonrecurring | Impaired loans - Construction</t>
  </si>
  <si>
    <t>Fair value measurements, nonrecurring | Other Real Estate Owned</t>
  </si>
  <si>
    <t>Fair value measurements, nonrecurring | Quoted Prices In Active Markets for Identical Assets (Level 1)</t>
  </si>
  <si>
    <t>Fair value measurements, nonrecurring | Quoted Prices In Active Markets for Identical Assets (Level 1) | Impaired loans - Residential</t>
  </si>
  <si>
    <t>Fair value measurements, nonrecurring | Quoted Prices In Active Markets for Identical Assets (Level 1) | Impaired loans - Commercial</t>
  </si>
  <si>
    <t>Fair value measurements, nonrecurring | Quoted Prices In Active Markets for Identical Assets (Level 1) | Impaired loans - Land</t>
  </si>
  <si>
    <t>Fair value measurements, nonrecurring | Quoted Prices In Active Markets for Identical Assets (Level 1) | Impaired loans - Construction</t>
  </si>
  <si>
    <t>Fair value measurements, nonrecurring | Quoted Prices In Active Markets for Identical Assets (Level 1) | Other Real Estate Owned</t>
  </si>
  <si>
    <t>Fair value measurements, nonrecurring | Other Observable Inputs (Level 2)</t>
  </si>
  <si>
    <t>Fair value measurements, nonrecurring | Other Observable Inputs (Level 2) | Impaired loans - Residential</t>
  </si>
  <si>
    <t>Fair value measurements, nonrecurring | Other Observable Inputs (Level 2) | Impaired loans - Commercial</t>
  </si>
  <si>
    <t>Fair value measurements, nonrecurring | Other Observable Inputs (Level 2) | Impaired loans - Land</t>
  </si>
  <si>
    <t>Fair value measurements, nonrecurring | Other Observable Inputs (Level 2) | Impaired loans - Construction</t>
  </si>
  <si>
    <t>Fair value measurements, nonrecurring | Other Observable Inputs (Level 2) | Other Real Estate Owned</t>
  </si>
  <si>
    <t>Fair value measurements, nonrecurring | Significant Unobservable Inputs (Level 3)</t>
  </si>
  <si>
    <t>Fair value measurements, nonrecurring | Significant Unobservable Inputs (Level 3) | Impaired loans - Residential</t>
  </si>
  <si>
    <t>Fair value measurements, nonrecurring | Significant Unobservable Inputs (Level 3) | Impaired loans - Commercial</t>
  </si>
  <si>
    <t>Fair value measurements, nonrecurring | Significant Unobservable Inputs (Level 3) | Impaired loans - Land</t>
  </si>
  <si>
    <t>Fair value measurements, nonrecurring | Significant Unobservable Inputs (Level 3) | Impaired loans - Construction</t>
  </si>
  <si>
    <t>Fair value measurements, nonrecurring | Significant Unobservable Inputs (Level 3) | Other Real Estate Owned</t>
  </si>
  <si>
    <t>FAIR VALUE MEASUREMENTS (Details 2) - USD ($) $ in Thousands</t>
  </si>
  <si>
    <t>Quoted Prices In Active Markets for Identical Assets (Level 1)</t>
  </si>
  <si>
    <t>ASSETS</t>
  </si>
  <si>
    <t>Cash, interest bearing deposits and federal funds sold</t>
  </si>
  <si>
    <t>Other interest bearing deposits in other banks</t>
  </si>
  <si>
    <t>Investment securities</t>
  </si>
  <si>
    <t>Federal Home Loan Bank stock</t>
  </si>
  <si>
    <t>Bank owned life insurance</t>
  </si>
  <si>
    <t>Accrued interest receivable</t>
  </si>
  <si>
    <t>LIABILITIES</t>
  </si>
  <si>
    <t>FHLB advances</t>
  </si>
  <si>
    <t>Other Observable Inputs (Level 2)</t>
  </si>
  <si>
    <t>Significant Unobservable Inputs (Level 3)</t>
  </si>
  <si>
    <t>Carrying Value</t>
  </si>
  <si>
    <t>FAIR VALUE MEASUREMENTS (Detail Textuals)</t>
  </si>
  <si>
    <t>Discount rate (in percent)</t>
  </si>
  <si>
    <t>Contractual rates</t>
  </si>
  <si>
    <t>5.25%</t>
  </si>
  <si>
    <t>7.37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291</v>
      </c>
    </row>
    <row r="6" spans="1:3">
      <c r="A6" s="4" t="s">
        <v>8</v>
      </c>
      <c r="B6" s="4" t="s">
        <v>9</v>
      </c>
    </row>
    <row r="7" spans="1:3">
      <c r="A7" s="4" t="s">
        <v>10</v>
      </c>
      <c r="B7" s="4" t="s">
        <v>11</v>
      </c>
    </row>
    <row r="8" spans="1:3">
      <c r="A8" s="4" t="s">
        <v>12</v>
      </c>
      <c r="B8" s="4" t="s">
        <v>13</v>
      </c>
    </row>
    <row r="9" spans="1:3">
      <c r="A9" s="4" t="s">
        <v>14</v>
      </c>
      <c r="C9" s="5" t="n">
        <v>193848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76</v>
      </c>
      <c r="C3" s="7" t="n">
        <v>6603</v>
      </c>
    </row>
    <row r="4" spans="1:3">
      <c r="A4" s="4" t="s">
        <v>28</v>
      </c>
      <c r="B4" s="5" t="n">
        <v>5007</v>
      </c>
      <c r="C4" s="5" t="n">
        <v>1362</v>
      </c>
    </row>
    <row r="5" spans="1:3">
      <c r="A5" s="4" t="s">
        <v>29</v>
      </c>
      <c r="B5" s="5" t="n">
        <v>7583</v>
      </c>
      <c r="C5" s="5" t="n">
        <v>7965</v>
      </c>
    </row>
    <row r="6" spans="1:3">
      <c r="A6" s="4" t="s">
        <v>30</v>
      </c>
      <c r="B6" s="5" t="n">
        <v>1245</v>
      </c>
      <c r="C6" s="5" t="n">
        <v>1245</v>
      </c>
    </row>
    <row r="7" spans="1:3">
      <c r="A7" s="4" t="s">
        <v>31</v>
      </c>
      <c r="B7" s="5" t="n">
        <v>15067</v>
      </c>
      <c r="C7" s="5" t="n">
        <v>16605</v>
      </c>
    </row>
    <row r="8" spans="1:3">
      <c r="A8" s="4" t="s">
        <v>32</v>
      </c>
      <c r="B8" s="5" t="n">
        <v>17122</v>
      </c>
      <c r="C8" s="5" t="n">
        <v>17410</v>
      </c>
    </row>
    <row r="9" spans="1:3">
      <c r="A9" s="4" t="s">
        <v>33</v>
      </c>
      <c r="B9" s="5" t="n">
        <v>100288</v>
      </c>
      <c r="C9" s="5" t="n">
        <v>95053</v>
      </c>
    </row>
    <row r="10" spans="1:3">
      <c r="A10" s="4" t="s">
        <v>34</v>
      </c>
      <c r="B10" s="5" t="n">
        <v>-1353</v>
      </c>
      <c r="C10" s="5" t="n">
        <v>-1288</v>
      </c>
    </row>
    <row r="11" spans="1:3">
      <c r="A11" s="4" t="s">
        <v>35</v>
      </c>
      <c r="B11" s="5" t="n">
        <v>98935</v>
      </c>
      <c r="C11" s="5" t="n">
        <v>93765</v>
      </c>
    </row>
    <row r="12" spans="1:3">
      <c r="A12" s="4" t="s">
        <v>36</v>
      </c>
      <c r="B12" s="5" t="n">
        <v>813</v>
      </c>
      <c r="C12" s="5" t="n">
        <v>822</v>
      </c>
    </row>
    <row r="13" spans="1:3">
      <c r="A13" s="4" t="s">
        <v>37</v>
      </c>
      <c r="B13" s="5" t="n">
        <v>-143</v>
      </c>
      <c r="C13" s="5" t="n">
        <v>-141</v>
      </c>
    </row>
    <row r="14" spans="1:3">
      <c r="A14" s="4" t="s">
        <v>38</v>
      </c>
      <c r="B14" s="5" t="n">
        <v>670</v>
      </c>
      <c r="C14" s="5" t="n">
        <v>681</v>
      </c>
    </row>
    <row r="15" spans="1:3">
      <c r="A15" s="4" t="s">
        <v>39</v>
      </c>
      <c r="B15" s="5" t="n">
        <v>1025</v>
      </c>
      <c r="C15" s="5" t="n">
        <v>754</v>
      </c>
    </row>
    <row r="16" spans="1:3">
      <c r="A16" s="4" t="s">
        <v>40</v>
      </c>
      <c r="B16" s="5" t="n">
        <v>3607</v>
      </c>
      <c r="C16" s="5" t="n">
        <v>3664</v>
      </c>
    </row>
    <row r="17" spans="1:3">
      <c r="A17" s="4" t="s">
        <v>41</v>
      </c>
      <c r="B17" s="5" t="n">
        <v>0</v>
      </c>
      <c r="C17" s="5" t="n">
        <v>0</v>
      </c>
    </row>
    <row r="18" spans="1:3">
      <c r="A18" s="4" t="s">
        <v>42</v>
      </c>
      <c r="B18" s="5" t="n">
        <v>4634</v>
      </c>
      <c r="C18" s="5" t="n">
        <v>4574</v>
      </c>
    </row>
    <row r="19" spans="1:3">
      <c r="A19" s="4" t="s">
        <v>43</v>
      </c>
      <c r="B19" s="5" t="n">
        <v>513</v>
      </c>
      <c r="C19" s="5" t="n">
        <v>668</v>
      </c>
    </row>
    <row r="20" spans="1:3">
      <c r="A20" s="4" t="s">
        <v>44</v>
      </c>
      <c r="B20" s="5" t="n">
        <v>150401</v>
      </c>
      <c r="C20" s="5" t="n">
        <v>147331</v>
      </c>
    </row>
    <row r="21" spans="1:3">
      <c r="A21" s="3" t="s">
        <v>45</v>
      </c>
    </row>
    <row r="22" spans="1:3">
      <c r="A22" s="4" t="s">
        <v>46</v>
      </c>
      <c r="B22" s="5" t="n">
        <v>98066</v>
      </c>
      <c r="C22" s="5" t="n">
        <v>103308</v>
      </c>
    </row>
    <row r="23" spans="1:3">
      <c r="A23" s="4" t="s">
        <v>47</v>
      </c>
      <c r="B23" s="5" t="n">
        <v>21000</v>
      </c>
      <c r="C23" s="5" t="n">
        <v>13000</v>
      </c>
    </row>
    <row r="24" spans="1:3">
      <c r="A24" s="4" t="s">
        <v>48</v>
      </c>
      <c r="B24" s="5" t="n">
        <v>144</v>
      </c>
      <c r="C24" s="5" t="n">
        <v>159</v>
      </c>
    </row>
    <row r="25" spans="1:3">
      <c r="A25" s="4" t="s">
        <v>49</v>
      </c>
      <c r="B25" s="5" t="n">
        <v>657</v>
      </c>
      <c r="C25" s="5" t="n">
        <v>504</v>
      </c>
    </row>
    <row r="26" spans="1:3">
      <c r="A26" s="4" t="s">
        <v>50</v>
      </c>
      <c r="B26" s="5" t="n">
        <v>119867</v>
      </c>
      <c r="C26" s="5" t="n">
        <v>116971</v>
      </c>
    </row>
    <row r="27" spans="1:3">
      <c r="A27" s="3" t="s">
        <v>51</v>
      </c>
    </row>
    <row r="28" spans="1:3">
      <c r="A28" s="4" t="s">
        <v>52</v>
      </c>
      <c r="B28" s="5" t="n">
        <v>19</v>
      </c>
      <c r="C28" s="5" t="n">
        <v>19</v>
      </c>
    </row>
    <row r="29" spans="1:3">
      <c r="A29" s="4" t="s">
        <v>53</v>
      </c>
      <c r="B29" s="5" t="n">
        <v>18240</v>
      </c>
      <c r="C29" s="5" t="n">
        <v>18135</v>
      </c>
    </row>
    <row r="30" spans="1:3">
      <c r="A30" s="4" t="s">
        <v>54</v>
      </c>
      <c r="B30" s="5" t="n">
        <v>14117</v>
      </c>
      <c r="C30" s="5" t="n">
        <v>13780</v>
      </c>
    </row>
    <row r="31" spans="1:3">
      <c r="A31" s="4" t="s">
        <v>55</v>
      </c>
      <c r="B31" s="5" t="n">
        <v>-554</v>
      </c>
      <c r="C31" s="5" t="n">
        <v>-229</v>
      </c>
    </row>
    <row r="32" spans="1:3">
      <c r="A32" s="4" t="s">
        <v>56</v>
      </c>
      <c r="B32" s="5" t="n">
        <v>-1288</v>
      </c>
      <c r="C32" s="5" t="n">
        <v>-1345</v>
      </c>
    </row>
    <row r="33" spans="1:3">
      <c r="A33" s="4" t="s">
        <v>57</v>
      </c>
      <c r="B33" s="5" t="n">
        <v>30534</v>
      </c>
      <c r="C33" s="5" t="n">
        <v>30360</v>
      </c>
    </row>
    <row r="34" spans="1:3">
      <c r="A34" s="4" t="s">
        <v>58</v>
      </c>
      <c r="B34" s="7" t="n">
        <v>150401</v>
      </c>
      <c r="C34" s="7" t="n">
        <v>1473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9000000</v>
      </c>
      <c r="C4" s="5" t="n">
        <v>19000000</v>
      </c>
    </row>
    <row r="5" spans="1:3">
      <c r="A5" s="4" t="s">
        <v>63</v>
      </c>
      <c r="B5" s="5" t="n">
        <v>1938480</v>
      </c>
      <c r="C5" s="5" t="n">
        <v>1940200</v>
      </c>
    </row>
    <row r="6" spans="1:3">
      <c r="A6" s="4" t="s">
        <v>64</v>
      </c>
      <c r="B6" s="5" t="n">
        <v>1938480</v>
      </c>
      <c r="C6" s="5" t="n">
        <v>194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313</v>
      </c>
      <c r="B1" s="2" t="s">
        <v>314</v>
      </c>
      <c r="C1" s="2" t="s">
        <v>1</v>
      </c>
    </row>
    <row r="2" spans="1:4">
      <c r="B2" s="2" t="s">
        <v>315</v>
      </c>
      <c r="C2" s="2" t="s">
        <v>2</v>
      </c>
      <c r="D2" s="2" t="s">
        <v>25</v>
      </c>
    </row>
    <row r="3" spans="1:4">
      <c r="A3" s="3" t="s">
        <v>316</v>
      </c>
    </row>
    <row r="4" spans="1:4">
      <c r="A4" s="4" t="s">
        <v>317</v>
      </c>
      <c r="B4" s="5" t="n">
        <v>2116000</v>
      </c>
    </row>
    <row r="5" spans="1:4">
      <c r="A5" s="4" t="s">
        <v>318</v>
      </c>
      <c r="B5" s="7" t="n">
        <v>21160000</v>
      </c>
    </row>
    <row r="6" spans="1:4">
      <c r="A6" s="4" t="s">
        <v>319</v>
      </c>
      <c r="C6" s="7" t="n">
        <v>995000</v>
      </c>
    </row>
    <row r="7" spans="1:4">
      <c r="A7" s="4" t="s">
        <v>320</v>
      </c>
      <c r="C7" s="4" t="s">
        <v>321</v>
      </c>
    </row>
    <row r="8" spans="1:4">
      <c r="A8" s="4" t="s">
        <v>322</v>
      </c>
      <c r="C8" s="7" t="n">
        <v>813000</v>
      </c>
      <c r="D8" s="7" t="n">
        <v>822000</v>
      </c>
    </row>
    <row r="9" spans="1:4">
      <c r="A9" s="4" t="s">
        <v>323</v>
      </c>
      <c r="C9" s="4" t="s">
        <v>324</v>
      </c>
    </row>
    <row r="10" spans="1:4">
      <c r="A10" s="4" t="s">
        <v>325</v>
      </c>
      <c r="C10" s="7" t="n">
        <v>143000</v>
      </c>
      <c r="D10" s="5" t="n">
        <v>141000</v>
      </c>
    </row>
    <row r="11" spans="1:4">
      <c r="A11" s="4" t="s">
        <v>326</v>
      </c>
      <c r="C11" s="4" t="s">
        <v>327</v>
      </c>
    </row>
    <row r="12" spans="1:4">
      <c r="A12" s="4" t="s">
        <v>328</v>
      </c>
    </row>
    <row r="13" spans="1:4">
      <c r="A13" s="3" t="s">
        <v>316</v>
      </c>
    </row>
    <row r="14" spans="1:4">
      <c r="A14" s="4" t="s">
        <v>329</v>
      </c>
      <c r="C14" s="4" t="s">
        <v>321</v>
      </c>
    </row>
    <row r="15" spans="1:4">
      <c r="A15" s="4" t="s">
        <v>322</v>
      </c>
      <c r="C15" s="7" t="n">
        <v>600</v>
      </c>
      <c r="D15" s="5" t="n">
        <v>600</v>
      </c>
    </row>
    <row r="16" spans="1:4">
      <c r="A16" s="4" t="s">
        <v>330</v>
      </c>
    </row>
    <row r="17" spans="1:4">
      <c r="A17" s="3" t="s">
        <v>316</v>
      </c>
    </row>
    <row r="18" spans="1:4">
      <c r="A18" s="4" t="s">
        <v>329</v>
      </c>
      <c r="C18" s="4" t="s">
        <v>331</v>
      </c>
    </row>
    <row r="19" spans="1:4">
      <c r="A19" s="4" t="s">
        <v>322</v>
      </c>
      <c r="C19" s="7" t="n">
        <v>3000</v>
      </c>
      <c r="D19" s="7" t="n">
        <v>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41</v>
      </c>
      <c r="B1" s="2" t="s">
        <v>1</v>
      </c>
      <c r="C1" s="2" t="s">
        <v>342</v>
      </c>
    </row>
    <row r="2" spans="1:3">
      <c r="B2" s="2" t="s">
        <v>2</v>
      </c>
      <c r="C2" s="2" t="s">
        <v>25</v>
      </c>
    </row>
    <row r="3" spans="1:3">
      <c r="A3" s="3" t="s">
        <v>175</v>
      </c>
    </row>
    <row r="4" spans="1:3">
      <c r="A4" s="4" t="s">
        <v>343</v>
      </c>
      <c r="B4" s="4" t="s">
        <v>344</v>
      </c>
      <c r="C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6</v>
      </c>
      <c r="B1" s="2" t="s">
        <v>2</v>
      </c>
      <c r="C1" s="2" t="s">
        <v>25</v>
      </c>
    </row>
    <row r="2" spans="1:3">
      <c r="A2" s="3" t="s">
        <v>347</v>
      </c>
    </row>
    <row r="3" spans="1:3">
      <c r="A3" s="4" t="s">
        <v>348</v>
      </c>
      <c r="B3" s="7" t="n">
        <v>15621</v>
      </c>
      <c r="C3" s="7" t="n">
        <v>16833</v>
      </c>
    </row>
    <row r="4" spans="1:3">
      <c r="A4" s="4" t="s">
        <v>349</v>
      </c>
      <c r="B4" s="5" t="n">
        <v>0</v>
      </c>
      <c r="C4" s="5" t="n">
        <v>0</v>
      </c>
    </row>
    <row r="5" spans="1:3">
      <c r="A5" s="4" t="s">
        <v>350</v>
      </c>
      <c r="B5" s="5" t="n">
        <v>-554</v>
      </c>
      <c r="C5" s="5" t="n">
        <v>-228</v>
      </c>
    </row>
    <row r="6" spans="1:3">
      <c r="A6" s="4" t="s">
        <v>351</v>
      </c>
      <c r="B6" s="5" t="n">
        <v>15067</v>
      </c>
      <c r="C6" s="5" t="n">
        <v>16605</v>
      </c>
    </row>
    <row r="7" spans="1:3">
      <c r="A7" s="4" t="s">
        <v>352</v>
      </c>
    </row>
    <row r="8" spans="1:3">
      <c r="A8" s="3" t="s">
        <v>347</v>
      </c>
    </row>
    <row r="9" spans="1:3">
      <c r="A9" s="4" t="s">
        <v>348</v>
      </c>
      <c r="B9" s="5" t="n">
        <v>1000</v>
      </c>
      <c r="C9" s="5" t="n">
        <v>1000</v>
      </c>
    </row>
    <row r="10" spans="1:3">
      <c r="A10" s="4" t="s">
        <v>349</v>
      </c>
      <c r="B10" s="5" t="n">
        <v>0</v>
      </c>
      <c r="C10" s="5" t="n">
        <v>0</v>
      </c>
    </row>
    <row r="11" spans="1:3">
      <c r="A11" s="4" t="s">
        <v>350</v>
      </c>
      <c r="B11" s="5" t="n">
        <v>-100</v>
      </c>
      <c r="C11" s="5" t="n">
        <v>-55</v>
      </c>
    </row>
    <row r="12" spans="1:3">
      <c r="A12" s="4" t="s">
        <v>351</v>
      </c>
      <c r="B12" s="5" t="n">
        <v>900</v>
      </c>
      <c r="C12" s="5" t="n">
        <v>945</v>
      </c>
    </row>
    <row r="13" spans="1:3">
      <c r="A13" s="4" t="s">
        <v>353</v>
      </c>
    </row>
    <row r="14" spans="1:3">
      <c r="A14" s="3" t="s">
        <v>347</v>
      </c>
    </row>
    <row r="15" spans="1:3">
      <c r="A15" s="4" t="s">
        <v>348</v>
      </c>
      <c r="B15" s="5" t="n">
        <v>490</v>
      </c>
      <c r="C15" s="5" t="n">
        <v>499</v>
      </c>
    </row>
    <row r="16" spans="1:3">
      <c r="A16" s="4" t="s">
        <v>349</v>
      </c>
      <c r="B16" s="5" t="n">
        <v>0</v>
      </c>
      <c r="C16" s="5" t="n">
        <v>0</v>
      </c>
    </row>
    <row r="17" spans="1:3">
      <c r="A17" s="4" t="s">
        <v>350</v>
      </c>
      <c r="B17" s="5" t="n">
        <v>-6</v>
      </c>
      <c r="C17" s="5" t="n">
        <v>-2</v>
      </c>
    </row>
    <row r="18" spans="1:3">
      <c r="A18" s="4" t="s">
        <v>351</v>
      </c>
      <c r="B18" s="5" t="n">
        <v>484</v>
      </c>
      <c r="C18" s="5" t="n">
        <v>497</v>
      </c>
    </row>
    <row r="19" spans="1:3">
      <c r="A19" s="4" t="s">
        <v>354</v>
      </c>
    </row>
    <row r="20" spans="1:3">
      <c r="A20" s="3" t="s">
        <v>347</v>
      </c>
    </row>
    <row r="21" spans="1:3">
      <c r="A21" s="4" t="s">
        <v>348</v>
      </c>
      <c r="B21" s="5" t="n">
        <v>14131</v>
      </c>
      <c r="C21" s="5" t="n">
        <v>15334</v>
      </c>
    </row>
    <row r="22" spans="1:3">
      <c r="A22" s="4" t="s">
        <v>349</v>
      </c>
      <c r="B22" s="5" t="n">
        <v>0</v>
      </c>
      <c r="C22" s="5" t="n">
        <v>0</v>
      </c>
    </row>
    <row r="23" spans="1:3">
      <c r="A23" s="4" t="s">
        <v>350</v>
      </c>
      <c r="B23" s="5" t="n">
        <v>-448</v>
      </c>
      <c r="C23" s="5" t="n">
        <v>-171</v>
      </c>
    </row>
    <row r="24" spans="1:3">
      <c r="A24" s="4" t="s">
        <v>351</v>
      </c>
      <c r="B24" s="7" t="n">
        <v>13683</v>
      </c>
      <c r="C24" s="7" t="n">
        <v>151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5</v>
      </c>
      <c r="B1" s="2" t="s">
        <v>2</v>
      </c>
      <c r="C1" s="2" t="s">
        <v>25</v>
      </c>
    </row>
    <row r="2" spans="1:3">
      <c r="A2" s="3" t="s">
        <v>356</v>
      </c>
    </row>
    <row r="3" spans="1:3">
      <c r="A3" s="4" t="s">
        <v>348</v>
      </c>
      <c r="B3" s="7" t="n">
        <v>17122</v>
      </c>
      <c r="C3" s="7" t="n">
        <v>17410</v>
      </c>
    </row>
    <row r="4" spans="1:3">
      <c r="A4" s="4" t="s">
        <v>349</v>
      </c>
      <c r="B4" s="5" t="n">
        <v>51</v>
      </c>
      <c r="C4" s="5" t="n">
        <v>106</v>
      </c>
    </row>
    <row r="5" spans="1:3">
      <c r="A5" s="4" t="s">
        <v>350</v>
      </c>
      <c r="B5" s="5" t="n">
        <v>-909</v>
      </c>
      <c r="C5" s="5" t="n">
        <v>-508</v>
      </c>
    </row>
    <row r="6" spans="1:3">
      <c r="A6" s="4" t="s">
        <v>357</v>
      </c>
      <c r="B6" s="5" t="n">
        <v>16264</v>
      </c>
      <c r="C6" s="5" t="n">
        <v>17008</v>
      </c>
    </row>
    <row r="7" spans="1:3">
      <c r="A7" s="4" t="s">
        <v>352</v>
      </c>
    </row>
    <row r="8" spans="1:3">
      <c r="A8" s="3" t="s">
        <v>356</v>
      </c>
    </row>
    <row r="9" spans="1:3">
      <c r="A9" s="4" t="s">
        <v>348</v>
      </c>
      <c r="B9" s="5" t="n">
        <v>12500</v>
      </c>
      <c r="C9" s="5" t="n">
        <v>12500</v>
      </c>
    </row>
    <row r="10" spans="1:3">
      <c r="A10" s="4" t="s">
        <v>349</v>
      </c>
      <c r="B10" s="5" t="n">
        <v>0</v>
      </c>
      <c r="C10" s="5" t="n">
        <v>0</v>
      </c>
    </row>
    <row r="11" spans="1:3">
      <c r="A11" s="4" t="s">
        <v>350</v>
      </c>
      <c r="B11" s="5" t="n">
        <v>-743</v>
      </c>
      <c r="C11" s="5" t="n">
        <v>-424</v>
      </c>
    </row>
    <row r="12" spans="1:3">
      <c r="A12" s="4" t="s">
        <v>357</v>
      </c>
      <c r="B12" s="5" t="n">
        <v>11757</v>
      </c>
      <c r="C12" s="5" t="n">
        <v>12076</v>
      </c>
    </row>
    <row r="13" spans="1:3">
      <c r="A13" s="4" t="s">
        <v>354</v>
      </c>
    </row>
    <row r="14" spans="1:3">
      <c r="A14" s="3" t="s">
        <v>356</v>
      </c>
    </row>
    <row r="15" spans="1:3">
      <c r="A15" s="4" t="s">
        <v>348</v>
      </c>
      <c r="B15" s="5" t="n">
        <v>4622</v>
      </c>
      <c r="C15" s="5" t="n">
        <v>4910</v>
      </c>
    </row>
    <row r="16" spans="1:3">
      <c r="A16" s="4" t="s">
        <v>349</v>
      </c>
      <c r="B16" s="5" t="n">
        <v>51</v>
      </c>
      <c r="C16" s="5" t="n">
        <v>106</v>
      </c>
    </row>
    <row r="17" spans="1:3">
      <c r="A17" s="4" t="s">
        <v>350</v>
      </c>
      <c r="B17" s="5" t="n">
        <v>-166</v>
      </c>
      <c r="C17" s="5" t="n">
        <v>-84</v>
      </c>
    </row>
    <row r="18" spans="1:3">
      <c r="A18" s="4" t="s">
        <v>357</v>
      </c>
      <c r="B18" s="7" t="n">
        <v>4507</v>
      </c>
      <c r="C18" s="7" t="n">
        <v>49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8</v>
      </c>
      <c r="B1" s="2" t="s">
        <v>2</v>
      </c>
      <c r="C1" s="2" t="s">
        <v>25</v>
      </c>
    </row>
    <row r="2" spans="1:3">
      <c r="A2" s="3" t="s">
        <v>359</v>
      </c>
    </row>
    <row r="3" spans="1:3">
      <c r="A3" s="4" t="s">
        <v>360</v>
      </c>
      <c r="B3" s="7" t="n">
        <v>13054</v>
      </c>
      <c r="C3" s="7" t="n">
        <v>14927</v>
      </c>
    </row>
    <row r="4" spans="1:3">
      <c r="A4" s="4" t="s">
        <v>361</v>
      </c>
      <c r="B4" s="5" t="n">
        <v>-376</v>
      </c>
      <c r="C4" s="5" t="n">
        <v>-132</v>
      </c>
    </row>
    <row r="5" spans="1:3">
      <c r="A5" s="4" t="s">
        <v>362</v>
      </c>
      <c r="B5" s="5" t="n">
        <v>16327</v>
      </c>
      <c r="C5" s="5" t="n">
        <v>16533</v>
      </c>
    </row>
    <row r="6" spans="1:3">
      <c r="A6" s="4" t="s">
        <v>363</v>
      </c>
      <c r="B6" s="5" t="n">
        <v>-1087</v>
      </c>
      <c r="C6" s="5" t="n">
        <v>-604</v>
      </c>
    </row>
    <row r="7" spans="1:3">
      <c r="A7" s="4" t="s">
        <v>364</v>
      </c>
      <c r="B7" s="5" t="n">
        <v>29381</v>
      </c>
      <c r="C7" s="5" t="n">
        <v>31460</v>
      </c>
    </row>
    <row r="8" spans="1:3">
      <c r="A8" s="4" t="s">
        <v>365</v>
      </c>
      <c r="B8" s="5" t="n">
        <v>-1463</v>
      </c>
      <c r="C8" s="5" t="n">
        <v>-736</v>
      </c>
    </row>
    <row r="9" spans="1:3">
      <c r="A9" s="4" t="s">
        <v>354</v>
      </c>
    </row>
    <row r="10" spans="1:3">
      <c r="A10" s="3" t="s">
        <v>359</v>
      </c>
    </row>
    <row r="11" spans="1:3">
      <c r="A11" s="4" t="s">
        <v>360</v>
      </c>
      <c r="B11" s="5" t="n">
        <v>12088</v>
      </c>
      <c r="C11" s="5" t="n">
        <v>13443</v>
      </c>
    </row>
    <row r="12" spans="1:3">
      <c r="A12" s="4" t="s">
        <v>361</v>
      </c>
      <c r="B12" s="5" t="n">
        <v>-342</v>
      </c>
      <c r="C12" s="5" t="n">
        <v>-117</v>
      </c>
    </row>
    <row r="13" spans="1:3">
      <c r="A13" s="4" t="s">
        <v>362</v>
      </c>
      <c r="B13" s="5" t="n">
        <v>4152</v>
      </c>
      <c r="C13" s="5" t="n">
        <v>4499</v>
      </c>
    </row>
    <row r="14" spans="1:3">
      <c r="A14" s="4" t="s">
        <v>363</v>
      </c>
      <c r="B14" s="5" t="n">
        <v>-272</v>
      </c>
      <c r="C14" s="5" t="n">
        <v>-138</v>
      </c>
    </row>
    <row r="15" spans="1:3">
      <c r="A15" s="4" t="s">
        <v>364</v>
      </c>
      <c r="B15" s="5" t="n">
        <v>16240</v>
      </c>
      <c r="C15" s="5" t="n">
        <v>17942</v>
      </c>
    </row>
    <row r="16" spans="1:3">
      <c r="A16" s="4" t="s">
        <v>365</v>
      </c>
      <c r="B16" s="5" t="n">
        <v>-614</v>
      </c>
      <c r="C16" s="5" t="n">
        <v>-255</v>
      </c>
    </row>
    <row r="17" spans="1:3">
      <c r="A17" s="4" t="s">
        <v>353</v>
      </c>
    </row>
    <row r="18" spans="1:3">
      <c r="A18" s="3" t="s">
        <v>359</v>
      </c>
    </row>
    <row r="19" spans="1:3">
      <c r="A19" s="4" t="s">
        <v>360</v>
      </c>
      <c r="B19" s="5" t="n">
        <v>0</v>
      </c>
      <c r="C19" s="5" t="n">
        <v>497</v>
      </c>
    </row>
    <row r="20" spans="1:3">
      <c r="A20" s="4" t="s">
        <v>361</v>
      </c>
      <c r="B20" s="5" t="n">
        <v>0</v>
      </c>
      <c r="C20" s="5" t="n">
        <v>-2</v>
      </c>
    </row>
    <row r="21" spans="1:3">
      <c r="A21" s="4" t="s">
        <v>362</v>
      </c>
      <c r="B21" s="5" t="n">
        <v>484</v>
      </c>
      <c r="C21" s="5" t="n">
        <v>0</v>
      </c>
    </row>
    <row r="22" spans="1:3">
      <c r="A22" s="4" t="s">
        <v>363</v>
      </c>
      <c r="B22" s="5" t="n">
        <v>-6</v>
      </c>
      <c r="C22" s="5" t="n">
        <v>0</v>
      </c>
    </row>
    <row r="23" spans="1:3">
      <c r="A23" s="4" t="s">
        <v>364</v>
      </c>
      <c r="B23" s="5" t="n">
        <v>484</v>
      </c>
      <c r="C23" s="5" t="n">
        <v>497</v>
      </c>
    </row>
    <row r="24" spans="1:3">
      <c r="A24" s="4" t="s">
        <v>365</v>
      </c>
      <c r="B24" s="5" t="n">
        <v>-6</v>
      </c>
      <c r="C24" s="5" t="n">
        <v>-2</v>
      </c>
    </row>
    <row r="25" spans="1:3">
      <c r="A25" s="4" t="s">
        <v>352</v>
      </c>
    </row>
    <row r="26" spans="1:3">
      <c r="A26" s="3" t="s">
        <v>359</v>
      </c>
    </row>
    <row r="27" spans="1:3">
      <c r="A27" s="4" t="s">
        <v>360</v>
      </c>
      <c r="B27" s="5" t="n">
        <v>966</v>
      </c>
      <c r="C27" s="5" t="n">
        <v>987</v>
      </c>
    </row>
    <row r="28" spans="1:3">
      <c r="A28" s="4" t="s">
        <v>361</v>
      </c>
      <c r="B28" s="5" t="n">
        <v>-34</v>
      </c>
      <c r="C28" s="5" t="n">
        <v>-13</v>
      </c>
    </row>
    <row r="29" spans="1:3">
      <c r="A29" s="4" t="s">
        <v>362</v>
      </c>
      <c r="B29" s="5" t="n">
        <v>11691</v>
      </c>
      <c r="C29" s="5" t="n">
        <v>12034</v>
      </c>
    </row>
    <row r="30" spans="1:3">
      <c r="A30" s="4" t="s">
        <v>363</v>
      </c>
      <c r="B30" s="5" t="n">
        <v>-809</v>
      </c>
      <c r="C30" s="5" t="n">
        <v>-466</v>
      </c>
    </row>
    <row r="31" spans="1:3">
      <c r="A31" s="4" t="s">
        <v>364</v>
      </c>
      <c r="B31" s="5" t="n">
        <v>12657</v>
      </c>
      <c r="C31" s="5" t="n">
        <v>13021</v>
      </c>
    </row>
    <row r="32" spans="1:3">
      <c r="A32" s="4" t="s">
        <v>365</v>
      </c>
      <c r="B32" s="7" t="n">
        <v>-843</v>
      </c>
      <c r="C32" s="7" t="n">
        <v>-4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66</v>
      </c>
      <c r="B1" s="2" t="s">
        <v>367</v>
      </c>
    </row>
    <row r="2" spans="1:2">
      <c r="A2" s="3" t="s">
        <v>348</v>
      </c>
    </row>
    <row r="3" spans="1:2">
      <c r="A3" s="4" t="s">
        <v>368</v>
      </c>
      <c r="B3" s="7" t="n">
        <v>1000</v>
      </c>
    </row>
    <row r="4" spans="1:2">
      <c r="A4" s="4" t="s">
        <v>369</v>
      </c>
      <c r="B4" s="5" t="n">
        <v>11000</v>
      </c>
    </row>
    <row r="5" spans="1:2">
      <c r="A5" s="4" t="s">
        <v>370</v>
      </c>
      <c r="B5" s="5" t="n">
        <v>1990</v>
      </c>
    </row>
    <row r="6" spans="1:2">
      <c r="A6" s="4" t="s">
        <v>371</v>
      </c>
      <c r="B6" s="5" t="n">
        <v>18753</v>
      </c>
    </row>
    <row r="7" spans="1:2">
      <c r="A7" s="4" t="s">
        <v>372</v>
      </c>
      <c r="B7" s="5" t="n">
        <v>32743</v>
      </c>
    </row>
    <row r="8" spans="1:2">
      <c r="A8" s="3" t="s">
        <v>373</v>
      </c>
    </row>
    <row r="9" spans="1:2">
      <c r="A9" s="4" t="s">
        <v>368</v>
      </c>
      <c r="B9" s="5" t="n">
        <v>966</v>
      </c>
    </row>
    <row r="10" spans="1:2">
      <c r="A10" s="4" t="s">
        <v>369</v>
      </c>
      <c r="B10" s="5" t="n">
        <v>10327</v>
      </c>
    </row>
    <row r="11" spans="1:2">
      <c r="A11" s="4" t="s">
        <v>370</v>
      </c>
      <c r="B11" s="5" t="n">
        <v>1848</v>
      </c>
    </row>
    <row r="12" spans="1:2">
      <c r="A12" s="4" t="s">
        <v>371</v>
      </c>
      <c r="B12" s="5" t="n">
        <v>18190</v>
      </c>
    </row>
    <row r="13" spans="1:2">
      <c r="A13" s="4" t="s">
        <v>374</v>
      </c>
      <c r="B13" s="7" t="n">
        <v>31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75</v>
      </c>
      <c r="B1" s="2" t="s">
        <v>66</v>
      </c>
      <c r="C1" s="2" t="s">
        <v>1</v>
      </c>
    </row>
    <row r="2" spans="1:3">
      <c r="B2" s="2" t="s">
        <v>67</v>
      </c>
      <c r="C2" s="2" t="s">
        <v>67</v>
      </c>
    </row>
    <row r="3" spans="1:3">
      <c r="A3" s="3" t="s">
        <v>178</v>
      </c>
    </row>
    <row r="4" spans="1:3">
      <c r="A4" s="4" t="s">
        <v>376</v>
      </c>
      <c r="B4" s="7" t="n">
        <v>26000</v>
      </c>
      <c r="C4" s="7" t="n">
        <v>42000</v>
      </c>
    </row>
    <row r="5" spans="1:3">
      <c r="A5" s="4" t="s">
        <v>377</v>
      </c>
      <c r="C5" s="5" t="n">
        <v>338000</v>
      </c>
    </row>
    <row r="6" spans="1:3">
      <c r="A6" s="4" t="s">
        <v>378</v>
      </c>
      <c r="C6" s="5" t="n">
        <v>8000</v>
      </c>
    </row>
    <row r="7" spans="1:3">
      <c r="A7" s="4" t="s">
        <v>379</v>
      </c>
      <c r="C7" s="5" t="n">
        <v>729000</v>
      </c>
    </row>
    <row r="8" spans="1:3">
      <c r="A8" s="4" t="s">
        <v>380</v>
      </c>
      <c r="C8" s="7" t="n">
        <v>3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136</v>
      </c>
      <c r="C4" s="7" t="n">
        <v>810</v>
      </c>
      <c r="D4" s="7" t="n">
        <v>2085</v>
      </c>
      <c r="E4" s="7" t="n">
        <v>1648</v>
      </c>
    </row>
    <row r="5" spans="1:5">
      <c r="A5" s="4" t="s">
        <v>70</v>
      </c>
      <c r="B5" s="5" t="n">
        <v>12</v>
      </c>
      <c r="C5" s="5" t="n">
        <v>22</v>
      </c>
      <c r="D5" s="5" t="n">
        <v>27</v>
      </c>
      <c r="E5" s="5" t="n">
        <v>46</v>
      </c>
    </row>
    <row r="6" spans="1:5">
      <c r="A6" s="4" t="s">
        <v>71</v>
      </c>
      <c r="B6" s="5" t="n">
        <v>234</v>
      </c>
      <c r="C6" s="5" t="n">
        <v>233</v>
      </c>
      <c r="D6" s="5" t="n">
        <v>469</v>
      </c>
      <c r="E6" s="5" t="n">
        <v>430</v>
      </c>
    </row>
    <row r="7" spans="1:5">
      <c r="A7" s="4" t="s">
        <v>72</v>
      </c>
      <c r="B7" s="5" t="n">
        <v>1382</v>
      </c>
      <c r="C7" s="5" t="n">
        <v>1065</v>
      </c>
      <c r="D7" s="5" t="n">
        <v>2581</v>
      </c>
      <c r="E7" s="5" t="n">
        <v>2124</v>
      </c>
    </row>
    <row r="8" spans="1:5">
      <c r="A8" s="3" t="s">
        <v>73</v>
      </c>
    </row>
    <row r="9" spans="1:5">
      <c r="A9" s="4" t="s">
        <v>74</v>
      </c>
      <c r="B9" s="5" t="n">
        <v>241</v>
      </c>
      <c r="C9" s="5" t="n">
        <v>200</v>
      </c>
      <c r="D9" s="5" t="n">
        <v>473</v>
      </c>
      <c r="E9" s="5" t="n">
        <v>393</v>
      </c>
    </row>
    <row r="10" spans="1:5">
      <c r="A10" s="4" t="s">
        <v>75</v>
      </c>
      <c r="B10" s="5" t="n">
        <v>34</v>
      </c>
      <c r="C10" s="5" t="n">
        <v>21</v>
      </c>
      <c r="D10" s="5" t="n">
        <v>51</v>
      </c>
      <c r="E10" s="5" t="n">
        <v>35</v>
      </c>
    </row>
    <row r="11" spans="1:5">
      <c r="A11" s="4" t="s">
        <v>76</v>
      </c>
      <c r="B11" s="5" t="n">
        <v>27</v>
      </c>
      <c r="C11" s="5" t="n">
        <v>2</v>
      </c>
      <c r="D11" s="5" t="n">
        <v>55</v>
      </c>
      <c r="E11" s="5" t="n">
        <v>9</v>
      </c>
    </row>
    <row r="12" spans="1:5">
      <c r="A12" s="4" t="s">
        <v>77</v>
      </c>
      <c r="B12" s="5" t="n">
        <v>302</v>
      </c>
      <c r="C12" s="5" t="n">
        <v>223</v>
      </c>
      <c r="D12" s="5" t="n">
        <v>579</v>
      </c>
      <c r="E12" s="5" t="n">
        <v>437</v>
      </c>
    </row>
    <row r="13" spans="1:5">
      <c r="A13" s="4" t="s">
        <v>78</v>
      </c>
      <c r="B13" s="5" t="n">
        <v>1080</v>
      </c>
      <c r="C13" s="5" t="n">
        <v>842</v>
      </c>
      <c r="D13" s="5" t="n">
        <v>2002</v>
      </c>
      <c r="E13" s="5" t="n">
        <v>1687</v>
      </c>
    </row>
    <row r="14" spans="1:5">
      <c r="A14" s="4" t="s">
        <v>79</v>
      </c>
      <c r="B14" s="5" t="n">
        <v>-225</v>
      </c>
      <c r="C14" s="5" t="n">
        <v>0</v>
      </c>
      <c r="D14" s="5" t="n">
        <v>-225</v>
      </c>
      <c r="E14" s="5" t="n">
        <v>0</v>
      </c>
    </row>
    <row r="15" spans="1:5">
      <c r="A15" s="4" t="s">
        <v>80</v>
      </c>
      <c r="B15" s="5" t="n">
        <v>1305</v>
      </c>
      <c r="C15" s="5" t="n">
        <v>842</v>
      </c>
      <c r="D15" s="5" t="n">
        <v>2227</v>
      </c>
      <c r="E15" s="5" t="n">
        <v>1687</v>
      </c>
    </row>
    <row r="16" spans="1:5">
      <c r="A16" s="3" t="s">
        <v>81</v>
      </c>
    </row>
    <row r="17" spans="1:5">
      <c r="A17" s="4" t="s">
        <v>82</v>
      </c>
      <c r="B17" s="5" t="n">
        <v>35</v>
      </c>
      <c r="C17" s="5" t="n">
        <v>38</v>
      </c>
      <c r="D17" s="5" t="n">
        <v>72</v>
      </c>
      <c r="E17" s="5" t="n">
        <v>62</v>
      </c>
    </row>
    <row r="18" spans="1:5">
      <c r="A18" s="4" t="s">
        <v>83</v>
      </c>
      <c r="C18" s="5" t="n">
        <v>26</v>
      </c>
      <c r="E18" s="5" t="n">
        <v>42</v>
      </c>
    </row>
    <row r="19" spans="1:5">
      <c r="A19" s="4" t="s">
        <v>84</v>
      </c>
      <c r="B19" s="5" t="n">
        <v>12</v>
      </c>
      <c r="C19" s="5" t="n">
        <v>10</v>
      </c>
      <c r="D19" s="5" t="n">
        <v>22</v>
      </c>
      <c r="E19" s="5" t="n">
        <v>22</v>
      </c>
    </row>
    <row r="20" spans="1:5">
      <c r="A20" s="4" t="s">
        <v>85</v>
      </c>
      <c r="B20" s="5" t="n">
        <v>10</v>
      </c>
      <c r="C20" s="5" t="n">
        <v>12</v>
      </c>
      <c r="D20" s="5" t="n">
        <v>21</v>
      </c>
      <c r="E20" s="5" t="n">
        <v>23</v>
      </c>
    </row>
    <row r="21" spans="1:5">
      <c r="A21" s="4" t="s">
        <v>86</v>
      </c>
      <c r="B21" s="5" t="n">
        <v>78</v>
      </c>
      <c r="C21" s="5" t="n">
        <v>96</v>
      </c>
      <c r="D21" s="5" t="n">
        <v>147</v>
      </c>
      <c r="E21" s="5" t="n">
        <v>172</v>
      </c>
    </row>
    <row r="22" spans="1:5">
      <c r="A22" s="3" t="s">
        <v>87</v>
      </c>
    </row>
    <row r="23" spans="1:5">
      <c r="A23" s="4" t="s">
        <v>88</v>
      </c>
      <c r="B23" s="5" t="n">
        <v>593</v>
      </c>
      <c r="C23" s="5" t="n">
        <v>494</v>
      </c>
      <c r="D23" s="5" t="n">
        <v>1183</v>
      </c>
      <c r="E23" s="5" t="n">
        <v>1036</v>
      </c>
    </row>
    <row r="24" spans="1:5">
      <c r="A24" s="4" t="s">
        <v>89</v>
      </c>
      <c r="B24" s="5" t="n">
        <v>102</v>
      </c>
      <c r="C24" s="5" t="n">
        <v>102</v>
      </c>
      <c r="D24" s="5" t="n">
        <v>204</v>
      </c>
      <c r="E24" s="5" t="n">
        <v>216</v>
      </c>
    </row>
    <row r="25" spans="1:5">
      <c r="A25" s="4" t="s">
        <v>90</v>
      </c>
      <c r="B25" s="5" t="n">
        <v>11</v>
      </c>
      <c r="C25" s="5" t="n">
        <v>10</v>
      </c>
      <c r="D25" s="5" t="n">
        <v>22</v>
      </c>
      <c r="E25" s="5" t="n">
        <v>19</v>
      </c>
    </row>
    <row r="26" spans="1:5">
      <c r="A26" s="4" t="s">
        <v>91</v>
      </c>
      <c r="B26" s="5" t="n">
        <v>95</v>
      </c>
      <c r="C26" s="5" t="n">
        <v>94</v>
      </c>
      <c r="D26" s="5" t="n">
        <v>198</v>
      </c>
      <c r="E26" s="5" t="n">
        <v>175</v>
      </c>
    </row>
    <row r="27" spans="1:5">
      <c r="A27" s="4" t="s">
        <v>92</v>
      </c>
      <c r="B27" s="5" t="n">
        <v>74</v>
      </c>
      <c r="C27" s="5" t="n">
        <v>79</v>
      </c>
      <c r="D27" s="5" t="n">
        <v>156</v>
      </c>
      <c r="E27" s="5" t="n">
        <v>154</v>
      </c>
    </row>
    <row r="28" spans="1:5">
      <c r="A28" s="4" t="s">
        <v>93</v>
      </c>
      <c r="B28" s="5" t="n">
        <v>9</v>
      </c>
      <c r="C28" s="5" t="n">
        <v>9</v>
      </c>
      <c r="D28" s="5" t="n">
        <v>18</v>
      </c>
      <c r="E28" s="5" t="n">
        <v>3</v>
      </c>
    </row>
    <row r="29" spans="1:5">
      <c r="A29" s="4" t="s">
        <v>94</v>
      </c>
      <c r="C29" s="5" t="n">
        <v>2</v>
      </c>
      <c r="D29" s="5" t="n">
        <v>2</v>
      </c>
      <c r="E29" s="5" t="n">
        <v>5</v>
      </c>
    </row>
    <row r="30" spans="1:5">
      <c r="A30" s="4" t="s">
        <v>95</v>
      </c>
      <c r="B30" s="5" t="n">
        <v>-4</v>
      </c>
      <c r="C30" s="5" t="n">
        <v>-10</v>
      </c>
      <c r="D30" s="5" t="n">
        <v>1</v>
      </c>
      <c r="E30" s="5" t="n">
        <v>-12</v>
      </c>
    </row>
    <row r="31" spans="1:5">
      <c r="A31" s="4" t="s">
        <v>96</v>
      </c>
      <c r="B31" s="5" t="n">
        <v>136</v>
      </c>
      <c r="C31" s="5" t="n">
        <v>135</v>
      </c>
      <c r="D31" s="5" t="n">
        <v>245</v>
      </c>
      <c r="E31" s="5" t="n">
        <v>271</v>
      </c>
    </row>
    <row r="32" spans="1:5">
      <c r="A32" s="4" t="s">
        <v>97</v>
      </c>
      <c r="B32" s="5" t="n">
        <v>1016</v>
      </c>
      <c r="C32" s="5" t="n">
        <v>915</v>
      </c>
      <c r="D32" s="5" t="n">
        <v>2029</v>
      </c>
      <c r="E32" s="5" t="n">
        <v>1867</v>
      </c>
    </row>
    <row r="33" spans="1:5">
      <c r="A33" s="4" t="s">
        <v>98</v>
      </c>
      <c r="B33" s="5" t="n">
        <v>367</v>
      </c>
      <c r="C33" s="5" t="n">
        <v>23</v>
      </c>
      <c r="D33" s="5" t="n">
        <v>345</v>
      </c>
      <c r="E33" s="5" t="n">
        <v>-8</v>
      </c>
    </row>
    <row r="34" spans="1:5">
      <c r="A34" s="4" t="s">
        <v>99</v>
      </c>
      <c r="B34" s="5" t="n">
        <v>0</v>
      </c>
      <c r="C34" s="5" t="n">
        <v>0</v>
      </c>
      <c r="D34" s="5" t="n">
        <v>0</v>
      </c>
      <c r="E34" s="5" t="n">
        <v>0</v>
      </c>
    </row>
    <row r="35" spans="1:5">
      <c r="A35" s="4" t="s">
        <v>100</v>
      </c>
      <c r="B35" s="7" t="n">
        <v>367</v>
      </c>
      <c r="C35" s="7" t="n">
        <v>23</v>
      </c>
      <c r="D35" s="7" t="n">
        <v>345</v>
      </c>
      <c r="E35" s="7" t="n">
        <v>-8</v>
      </c>
    </row>
    <row r="36" spans="1:5">
      <c r="A36" s="4" t="s">
        <v>101</v>
      </c>
      <c r="B36" s="9" t="n">
        <v>0.2</v>
      </c>
      <c r="C36" s="8" t="n">
        <v>0.02</v>
      </c>
      <c r="D36" s="8" t="n">
        <v>0.19</v>
      </c>
      <c r="E36" s="7" t="n">
        <v>0</v>
      </c>
    </row>
    <row r="37" spans="1:5">
      <c r="A37" s="4" t="s">
        <v>102</v>
      </c>
      <c r="B37" s="9" t="n">
        <v>0.2</v>
      </c>
      <c r="C37" s="8" t="n">
        <v>0.02</v>
      </c>
      <c r="D37" s="8" t="n">
        <v>0.19</v>
      </c>
      <c r="E37" s="7" t="n">
        <v>0</v>
      </c>
    </row>
    <row r="38" spans="1:5">
      <c r="A38" s="4" t="s">
        <v>103</v>
      </c>
    </row>
    <row r="39" spans="1:5">
      <c r="A39" s="3" t="s">
        <v>81</v>
      </c>
    </row>
    <row r="40" spans="1:5">
      <c r="A40" s="4" t="s">
        <v>104</v>
      </c>
      <c r="B40" s="7" t="n">
        <v>4</v>
      </c>
      <c r="C40" s="7" t="n">
        <v>4</v>
      </c>
      <c r="D40" s="7" t="n">
        <v>8</v>
      </c>
      <c r="E40" s="7" t="n">
        <v>7</v>
      </c>
    </row>
    <row r="41" spans="1:5">
      <c r="A41" s="4" t="s">
        <v>105</v>
      </c>
    </row>
    <row r="42" spans="1:5">
      <c r="A42" s="3" t="s">
        <v>81</v>
      </c>
    </row>
    <row r="43" spans="1:5">
      <c r="A43" s="4" t="s">
        <v>104</v>
      </c>
      <c r="B43" s="7" t="n">
        <v>17</v>
      </c>
      <c r="C43" s="7" t="n">
        <v>6</v>
      </c>
      <c r="D43" s="7" t="n">
        <v>24</v>
      </c>
      <c r="E43" s="7"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382</v>
      </c>
      <c r="D1" s="2" t="s">
        <v>25</v>
      </c>
      <c r="E1" s="2" t="s">
        <v>67</v>
      </c>
      <c r="F1" s="2" t="s">
        <v>383</v>
      </c>
      <c r="G1" s="2" t="s">
        <v>384</v>
      </c>
    </row>
    <row r="2" spans="1:7">
      <c r="A2" s="3" t="s">
        <v>385</v>
      </c>
    </row>
    <row r="3" spans="1:7">
      <c r="A3" s="4" t="s">
        <v>120</v>
      </c>
      <c r="B3" s="7" t="n">
        <v>101327</v>
      </c>
      <c r="D3" s="7" t="n">
        <v>95827</v>
      </c>
    </row>
    <row r="4" spans="1:7">
      <c r="A4" s="4" t="s">
        <v>386</v>
      </c>
      <c r="B4" s="5" t="n">
        <v>0</v>
      </c>
      <c r="D4" s="5" t="n">
        <v>1</v>
      </c>
    </row>
    <row r="5" spans="1:7">
      <c r="A5" s="4" t="s">
        <v>387</v>
      </c>
      <c r="B5" s="5" t="n">
        <v>46</v>
      </c>
      <c r="D5" s="5" t="n">
        <v>41</v>
      </c>
    </row>
    <row r="6" spans="1:7">
      <c r="A6" s="4" t="s">
        <v>388</v>
      </c>
      <c r="B6" s="5" t="n">
        <v>-1011</v>
      </c>
      <c r="D6" s="5" t="n">
        <v>-741</v>
      </c>
    </row>
    <row r="7" spans="1:7">
      <c r="A7" s="4" t="s">
        <v>389</v>
      </c>
      <c r="B7" s="5" t="n">
        <v>-74</v>
      </c>
      <c r="D7" s="5" t="n">
        <v>-75</v>
      </c>
    </row>
    <row r="8" spans="1:7">
      <c r="A8" s="4" t="s">
        <v>34</v>
      </c>
      <c r="B8" s="5" t="n">
        <v>-1353</v>
      </c>
      <c r="C8" s="7" t="n">
        <v>-1294</v>
      </c>
      <c r="D8" s="5" t="n">
        <v>-1288</v>
      </c>
      <c r="E8" s="7" t="n">
        <v>-1222</v>
      </c>
      <c r="F8" s="7" t="n">
        <v>-1195</v>
      </c>
      <c r="G8" s="7" t="n">
        <v>-1218</v>
      </c>
    </row>
    <row r="9" spans="1:7">
      <c r="A9" s="4" t="s">
        <v>390</v>
      </c>
      <c r="B9" s="5" t="n">
        <v>98935</v>
      </c>
      <c r="D9" s="5" t="n">
        <v>93765</v>
      </c>
    </row>
    <row r="10" spans="1:7">
      <c r="A10" s="4" t="s">
        <v>391</v>
      </c>
    </row>
    <row r="11" spans="1:7">
      <c r="A11" s="3" t="s">
        <v>385</v>
      </c>
    </row>
    <row r="12" spans="1:7">
      <c r="A12" s="4" t="s">
        <v>120</v>
      </c>
      <c r="B12" s="5" t="n">
        <v>78629</v>
      </c>
      <c r="D12" s="5" t="n">
        <v>75509</v>
      </c>
    </row>
    <row r="13" spans="1:7">
      <c r="A13" s="4" t="s">
        <v>392</v>
      </c>
    </row>
    <row r="14" spans="1:7">
      <c r="A14" s="3" t="s">
        <v>385</v>
      </c>
    </row>
    <row r="15" spans="1:7">
      <c r="A15" s="4" t="s">
        <v>120</v>
      </c>
      <c r="B15" s="5" t="n">
        <v>77407</v>
      </c>
      <c r="D15" s="5" t="n">
        <v>74266</v>
      </c>
    </row>
    <row r="16" spans="1:7">
      <c r="A16" s="4" t="s">
        <v>393</v>
      </c>
    </row>
    <row r="17" spans="1:7">
      <c r="A17" s="3" t="s">
        <v>385</v>
      </c>
    </row>
    <row r="18" spans="1:7">
      <c r="A18" s="4" t="s">
        <v>120</v>
      </c>
      <c r="B18" s="5" t="n">
        <v>1222</v>
      </c>
      <c r="D18" s="5" t="n">
        <v>1243</v>
      </c>
    </row>
    <row r="19" spans="1:7">
      <c r="A19" s="4" t="s">
        <v>394</v>
      </c>
    </row>
    <row r="20" spans="1:7">
      <c r="A20" s="3" t="s">
        <v>385</v>
      </c>
    </row>
    <row r="21" spans="1:7">
      <c r="A21" s="4" t="s">
        <v>120</v>
      </c>
      <c r="B21" s="5" t="n">
        <v>14092</v>
      </c>
      <c r="D21" s="5" t="n">
        <v>13183</v>
      </c>
    </row>
    <row r="22" spans="1:7">
      <c r="A22" s="4" t="s">
        <v>34</v>
      </c>
      <c r="B22" s="5" t="n">
        <v>-369</v>
      </c>
      <c r="C22" s="5" t="n">
        <v>-384</v>
      </c>
      <c r="D22" s="5" t="n">
        <v>-158</v>
      </c>
      <c r="E22" s="5" t="n">
        <v>-134</v>
      </c>
      <c r="F22" s="5" t="n">
        <v>-97</v>
      </c>
      <c r="G22" s="5" t="n">
        <v>-158</v>
      </c>
    </row>
    <row r="23" spans="1:7">
      <c r="A23" s="4" t="s">
        <v>395</v>
      </c>
    </row>
    <row r="24" spans="1:7">
      <c r="A24" s="3" t="s">
        <v>385</v>
      </c>
    </row>
    <row r="25" spans="1:7">
      <c r="A25" s="4" t="s">
        <v>120</v>
      </c>
      <c r="B25" s="5" t="n">
        <v>2996</v>
      </c>
      <c r="D25" s="5" t="n">
        <v>3240</v>
      </c>
    </row>
    <row r="26" spans="1:7">
      <c r="A26" s="4" t="s">
        <v>34</v>
      </c>
      <c r="B26" s="5" t="n">
        <v>-19</v>
      </c>
      <c r="C26" s="7" t="n">
        <v>-21</v>
      </c>
      <c r="D26" s="5" t="n">
        <v>-87</v>
      </c>
      <c r="E26" s="7" t="n">
        <v>-53</v>
      </c>
      <c r="F26" s="7" t="n">
        <v>-50</v>
      </c>
      <c r="G26" s="7" t="n">
        <v>-87</v>
      </c>
    </row>
    <row r="27" spans="1:7">
      <c r="A27" s="4" t="s">
        <v>396</v>
      </c>
    </row>
    <row r="28" spans="1:7">
      <c r="A28" s="3" t="s">
        <v>385</v>
      </c>
    </row>
    <row r="29" spans="1:7">
      <c r="A29" s="4" t="s">
        <v>120</v>
      </c>
      <c r="B29" s="5" t="n">
        <v>3411</v>
      </c>
      <c r="D29" s="5" t="n">
        <v>3471</v>
      </c>
    </row>
    <row r="30" spans="1:7">
      <c r="A30" s="4" t="s">
        <v>397</v>
      </c>
    </row>
    <row r="31" spans="1:7">
      <c r="A31" s="3" t="s">
        <v>385</v>
      </c>
    </row>
    <row r="32" spans="1:7">
      <c r="A32" s="4" t="s">
        <v>120</v>
      </c>
      <c r="B32" s="5" t="n">
        <v>2135</v>
      </c>
      <c r="D32" s="5" t="n">
        <v>296</v>
      </c>
    </row>
    <row r="33" spans="1:7">
      <c r="A33" s="4" t="s">
        <v>398</v>
      </c>
    </row>
    <row r="34" spans="1:7">
      <c r="A34" s="3" t="s">
        <v>385</v>
      </c>
    </row>
    <row r="35" spans="1:7">
      <c r="A35" s="4" t="s">
        <v>120</v>
      </c>
      <c r="B35" s="7" t="n">
        <v>64</v>
      </c>
      <c r="D35" s="7" t="n">
        <v>1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399</v>
      </c>
      <c r="B1" s="2" t="s">
        <v>66</v>
      </c>
      <c r="D1" s="2" t="s">
        <v>1</v>
      </c>
      <c r="F1" s="2" t="s">
        <v>342</v>
      </c>
    </row>
    <row r="2" spans="1:6">
      <c r="B2" s="2" t="s">
        <v>2</v>
      </c>
      <c r="C2" s="2" t="s">
        <v>67</v>
      </c>
      <c r="D2" s="2" t="s">
        <v>2</v>
      </c>
      <c r="E2" s="2" t="s">
        <v>67</v>
      </c>
      <c r="F2" s="2" t="s">
        <v>25</v>
      </c>
    </row>
    <row r="3" spans="1:6">
      <c r="A3" s="3" t="s">
        <v>400</v>
      </c>
    </row>
    <row r="4" spans="1:6">
      <c r="A4" s="4" t="s">
        <v>401</v>
      </c>
      <c r="B4" s="7" t="n">
        <v>1294</v>
      </c>
      <c r="C4" s="7" t="n">
        <v>1195</v>
      </c>
      <c r="D4" s="7" t="n">
        <v>1288</v>
      </c>
      <c r="E4" s="7" t="n">
        <v>1218</v>
      </c>
      <c r="F4" s="7" t="n">
        <v>1218</v>
      </c>
    </row>
    <row r="5" spans="1:6">
      <c r="A5" s="4" t="s">
        <v>402</v>
      </c>
      <c r="B5" s="5" t="n">
        <v>0</v>
      </c>
      <c r="C5" s="5" t="n">
        <v>-107</v>
      </c>
      <c r="D5" s="5" t="n">
        <v>0</v>
      </c>
      <c r="E5" s="5" t="n">
        <v>-130</v>
      </c>
      <c r="F5" s="5" t="n">
        <v>-166</v>
      </c>
    </row>
    <row r="6" spans="1:6">
      <c r="A6" s="4" t="s">
        <v>403</v>
      </c>
      <c r="B6" s="5" t="n">
        <v>284</v>
      </c>
      <c r="C6" s="5" t="n">
        <v>134</v>
      </c>
      <c r="D6" s="5" t="n">
        <v>290</v>
      </c>
      <c r="E6" s="5" t="n">
        <v>134</v>
      </c>
      <c r="F6" s="5" t="n">
        <v>236</v>
      </c>
    </row>
    <row r="7" spans="1:6">
      <c r="A7" s="4" t="s">
        <v>404</v>
      </c>
      <c r="B7" s="5" t="n">
        <v>-225</v>
      </c>
      <c r="C7" s="5" t="n">
        <v>0</v>
      </c>
      <c r="D7" s="5" t="n">
        <v>-225</v>
      </c>
      <c r="E7" s="5" t="n">
        <v>0</v>
      </c>
      <c r="F7" s="5" t="n">
        <v>0</v>
      </c>
    </row>
    <row r="8" spans="1:6">
      <c r="A8" s="4" t="s">
        <v>405</v>
      </c>
      <c r="B8" s="5" t="n">
        <v>1353</v>
      </c>
      <c r="C8" s="5" t="n">
        <v>1222</v>
      </c>
      <c r="D8" s="5" t="n">
        <v>1353</v>
      </c>
      <c r="E8" s="5" t="n">
        <v>1222</v>
      </c>
      <c r="F8" s="5" t="n">
        <v>1288</v>
      </c>
    </row>
    <row r="9" spans="1:6">
      <c r="A9" s="3" t="s">
        <v>222</v>
      </c>
    </row>
    <row r="10" spans="1:6">
      <c r="A10" s="4" t="s">
        <v>406</v>
      </c>
      <c r="B10" s="5" t="n">
        <v>0</v>
      </c>
      <c r="C10" s="5" t="n">
        <v>38</v>
      </c>
      <c r="D10" s="5" t="n">
        <v>0</v>
      </c>
      <c r="E10" s="5" t="n">
        <v>38</v>
      </c>
      <c r="F10" s="5" t="n">
        <v>30</v>
      </c>
    </row>
    <row r="11" spans="1:6">
      <c r="A11" s="4" t="s">
        <v>407</v>
      </c>
      <c r="B11" s="5" t="n">
        <v>1353</v>
      </c>
      <c r="C11" s="5" t="n">
        <v>1184</v>
      </c>
      <c r="D11" s="5" t="n">
        <v>1353</v>
      </c>
      <c r="E11" s="5" t="n">
        <v>1184</v>
      </c>
      <c r="F11" s="5" t="n">
        <v>1258</v>
      </c>
    </row>
    <row r="12" spans="1:6">
      <c r="A12" s="3" t="s">
        <v>408</v>
      </c>
    </row>
    <row r="13" spans="1:6">
      <c r="A13" s="4" t="s">
        <v>406</v>
      </c>
      <c r="B13" s="5" t="n">
        <v>4078</v>
      </c>
      <c r="C13" s="5" t="n">
        <v>5334</v>
      </c>
      <c r="D13" s="5" t="n">
        <v>4078</v>
      </c>
      <c r="E13" s="5" t="n">
        <v>5334</v>
      </c>
      <c r="F13" s="5" t="n">
        <v>4427</v>
      </c>
    </row>
    <row r="14" spans="1:6">
      <c r="A14" s="4" t="s">
        <v>407</v>
      </c>
      <c r="B14" s="5" t="n">
        <v>97249</v>
      </c>
      <c r="C14" s="5" t="n">
        <v>83763</v>
      </c>
      <c r="D14" s="5" t="n">
        <v>97249</v>
      </c>
      <c r="E14" s="5" t="n">
        <v>83763</v>
      </c>
      <c r="F14" s="5" t="n">
        <v>91400</v>
      </c>
    </row>
    <row r="15" spans="1:6">
      <c r="A15" s="4" t="s">
        <v>409</v>
      </c>
    </row>
    <row r="16" spans="1:6">
      <c r="A16" s="3" t="s">
        <v>400</v>
      </c>
    </row>
    <row r="17" spans="1:6">
      <c r="A17" s="4" t="s">
        <v>401</v>
      </c>
      <c r="B17" s="5" t="n">
        <v>889</v>
      </c>
      <c r="C17" s="5" t="n">
        <v>1048</v>
      </c>
      <c r="D17" s="5" t="n">
        <v>1043</v>
      </c>
      <c r="E17" s="5" t="n">
        <v>973</v>
      </c>
      <c r="F17" s="5" t="n">
        <v>973</v>
      </c>
    </row>
    <row r="18" spans="1:6">
      <c r="A18" s="4" t="s">
        <v>402</v>
      </c>
      <c r="B18" s="5" t="n">
        <v>0</v>
      </c>
      <c r="C18" s="5" t="n">
        <v>-45</v>
      </c>
      <c r="D18" s="5" t="n">
        <v>0</v>
      </c>
      <c r="E18" s="5" t="n">
        <v>-49</v>
      </c>
      <c r="F18" s="5" t="n">
        <v>-85</v>
      </c>
    </row>
    <row r="19" spans="1:6">
      <c r="A19" s="4" t="s">
        <v>403</v>
      </c>
      <c r="B19" s="5" t="n">
        <v>0</v>
      </c>
      <c r="C19" s="5" t="n">
        <v>3</v>
      </c>
      <c r="D19" s="5" t="n">
        <v>5</v>
      </c>
      <c r="E19" s="5" t="n">
        <v>3</v>
      </c>
      <c r="F19" s="5" t="n">
        <v>105</v>
      </c>
    </row>
    <row r="20" spans="1:6">
      <c r="A20" s="4" t="s">
        <v>404</v>
      </c>
      <c r="B20" s="5" t="n">
        <v>76</v>
      </c>
      <c r="C20" s="5" t="n">
        <v>29</v>
      </c>
      <c r="D20" s="5" t="n">
        <v>-83</v>
      </c>
      <c r="E20" s="5" t="n">
        <v>108</v>
      </c>
      <c r="F20" s="5" t="n">
        <v>50</v>
      </c>
    </row>
    <row r="21" spans="1:6">
      <c r="A21" s="4" t="s">
        <v>405</v>
      </c>
      <c r="B21" s="5" t="n">
        <v>965</v>
      </c>
      <c r="C21" s="5" t="n">
        <v>1035</v>
      </c>
      <c r="D21" s="5" t="n">
        <v>965</v>
      </c>
      <c r="E21" s="5" t="n">
        <v>1035</v>
      </c>
      <c r="F21" s="5" t="n">
        <v>1043</v>
      </c>
    </row>
    <row r="22" spans="1:6">
      <c r="A22" s="3" t="s">
        <v>222</v>
      </c>
    </row>
    <row r="23" spans="1:6">
      <c r="A23" s="4" t="s">
        <v>406</v>
      </c>
      <c r="B23" s="5" t="n">
        <v>0</v>
      </c>
      <c r="C23" s="5" t="n">
        <v>38</v>
      </c>
      <c r="D23" s="5" t="n">
        <v>0</v>
      </c>
      <c r="E23" s="5" t="n">
        <v>38</v>
      </c>
      <c r="F23" s="5" t="n">
        <v>30</v>
      </c>
    </row>
    <row r="24" spans="1:6">
      <c r="A24" s="4" t="s">
        <v>407</v>
      </c>
      <c r="B24" s="5" t="n">
        <v>965</v>
      </c>
      <c r="C24" s="5" t="n">
        <v>997</v>
      </c>
      <c r="D24" s="5" t="n">
        <v>965</v>
      </c>
      <c r="E24" s="5" t="n">
        <v>997</v>
      </c>
      <c r="F24" s="5" t="n">
        <v>1013</v>
      </c>
    </row>
    <row r="25" spans="1:6">
      <c r="A25" s="3" t="s">
        <v>408</v>
      </c>
    </row>
    <row r="26" spans="1:6">
      <c r="A26" s="4" t="s">
        <v>406</v>
      </c>
      <c r="B26" s="5" t="n">
        <v>2372</v>
      </c>
      <c r="C26" s="5" t="n">
        <v>3042</v>
      </c>
      <c r="D26" s="5" t="n">
        <v>2372</v>
      </c>
      <c r="E26" s="5" t="n">
        <v>3042</v>
      </c>
      <c r="F26" s="5" t="n">
        <v>2179</v>
      </c>
    </row>
    <row r="27" spans="1:6">
      <c r="A27" s="4" t="s">
        <v>407</v>
      </c>
      <c r="B27" s="5" t="n">
        <v>81867</v>
      </c>
      <c r="C27" s="5" t="n">
        <v>72436</v>
      </c>
      <c r="D27" s="5" t="n">
        <v>81867</v>
      </c>
      <c r="E27" s="5" t="n">
        <v>72436</v>
      </c>
      <c r="F27" s="5" t="n">
        <v>77225</v>
      </c>
    </row>
    <row r="28" spans="1:6">
      <c r="A28" s="4" t="s">
        <v>394</v>
      </c>
    </row>
    <row r="29" spans="1:6">
      <c r="A29" s="3" t="s">
        <v>400</v>
      </c>
    </row>
    <row r="30" spans="1:6">
      <c r="A30" s="4" t="s">
        <v>401</v>
      </c>
      <c r="B30" s="5" t="n">
        <v>384</v>
      </c>
      <c r="C30" s="5" t="n">
        <v>97</v>
      </c>
      <c r="D30" s="5" t="n">
        <v>158</v>
      </c>
      <c r="E30" s="5" t="n">
        <v>158</v>
      </c>
      <c r="F30" s="5" t="n">
        <v>158</v>
      </c>
    </row>
    <row r="31" spans="1:6">
      <c r="A31" s="4" t="s">
        <v>402</v>
      </c>
      <c r="B31" s="5" t="n">
        <v>0</v>
      </c>
      <c r="C31" s="5" t="n">
        <v>-62</v>
      </c>
      <c r="D31" s="5" t="n">
        <v>0</v>
      </c>
      <c r="E31" s="5" t="n">
        <v>-81</v>
      </c>
      <c r="F31" s="5" t="n">
        <v>-81</v>
      </c>
    </row>
    <row r="32" spans="1:6">
      <c r="A32" s="4" t="s">
        <v>403</v>
      </c>
      <c r="B32" s="5" t="n">
        <v>2</v>
      </c>
      <c r="C32" s="5" t="n">
        <v>0</v>
      </c>
      <c r="D32" s="5" t="n">
        <v>3</v>
      </c>
      <c r="E32" s="5" t="n">
        <v>0</v>
      </c>
      <c r="F32" s="5" t="n">
        <v>0</v>
      </c>
    </row>
    <row r="33" spans="1:6">
      <c r="A33" s="4" t="s">
        <v>404</v>
      </c>
      <c r="B33" s="5" t="n">
        <v>-17</v>
      </c>
      <c r="C33" s="5" t="n">
        <v>99</v>
      </c>
      <c r="D33" s="5" t="n">
        <v>208</v>
      </c>
      <c r="E33" s="5" t="n">
        <v>57</v>
      </c>
      <c r="F33" s="5" t="n">
        <v>-36</v>
      </c>
    </row>
    <row r="34" spans="1:6">
      <c r="A34" s="4" t="s">
        <v>405</v>
      </c>
      <c r="B34" s="5" t="n">
        <v>369</v>
      </c>
      <c r="C34" s="5" t="n">
        <v>134</v>
      </c>
      <c r="D34" s="5" t="n">
        <v>369</v>
      </c>
      <c r="E34" s="5" t="n">
        <v>134</v>
      </c>
      <c r="F34" s="5" t="n">
        <v>158</v>
      </c>
    </row>
    <row r="35" spans="1:6">
      <c r="A35" s="3" t="s">
        <v>222</v>
      </c>
    </row>
    <row r="36" spans="1:6">
      <c r="A36" s="4" t="s">
        <v>406</v>
      </c>
      <c r="B36" s="5" t="n">
        <v>0</v>
      </c>
      <c r="C36" s="5" t="n">
        <v>0</v>
      </c>
      <c r="D36" s="5" t="n">
        <v>0</v>
      </c>
      <c r="E36" s="5" t="n">
        <v>0</v>
      </c>
      <c r="F36" s="5" t="n">
        <v>0</v>
      </c>
    </row>
    <row r="37" spans="1:6">
      <c r="A37" s="4" t="s">
        <v>407</v>
      </c>
      <c r="B37" s="5" t="n">
        <v>369</v>
      </c>
      <c r="C37" s="5" t="n">
        <v>134</v>
      </c>
      <c r="D37" s="5" t="n">
        <v>369</v>
      </c>
      <c r="E37" s="5" t="n">
        <v>134</v>
      </c>
      <c r="F37" s="5" t="n">
        <v>158</v>
      </c>
    </row>
    <row r="38" spans="1:6">
      <c r="A38" s="3" t="s">
        <v>408</v>
      </c>
    </row>
    <row r="39" spans="1:6">
      <c r="A39" s="4" t="s">
        <v>406</v>
      </c>
      <c r="B39" s="5" t="n">
        <v>1261</v>
      </c>
      <c r="C39" s="5" t="n">
        <v>1091</v>
      </c>
      <c r="D39" s="5" t="n">
        <v>1261</v>
      </c>
      <c r="E39" s="5" t="n">
        <v>1091</v>
      </c>
      <c r="F39" s="5" t="n">
        <v>1154</v>
      </c>
    </row>
    <row r="40" spans="1:6">
      <c r="A40" s="4" t="s">
        <v>407</v>
      </c>
      <c r="B40" s="5" t="n">
        <v>12831</v>
      </c>
      <c r="C40" s="5" t="n">
        <v>8647</v>
      </c>
      <c r="D40" s="5" t="n">
        <v>12831</v>
      </c>
      <c r="E40" s="5" t="n">
        <v>8647</v>
      </c>
      <c r="F40" s="5" t="n">
        <v>12029</v>
      </c>
    </row>
    <row r="41" spans="1:6">
      <c r="A41" s="4" t="s">
        <v>410</v>
      </c>
    </row>
    <row r="42" spans="1:6">
      <c r="A42" s="3" t="s">
        <v>400</v>
      </c>
    </row>
    <row r="43" spans="1:6">
      <c r="A43" s="4" t="s">
        <v>401</v>
      </c>
      <c r="B43" s="5" t="n">
        <v>21</v>
      </c>
      <c r="C43" s="5" t="n">
        <v>50</v>
      </c>
      <c r="D43" s="5" t="n">
        <v>87</v>
      </c>
      <c r="E43" s="5" t="n">
        <v>87</v>
      </c>
      <c r="F43" s="5" t="n">
        <v>87</v>
      </c>
    </row>
    <row r="44" spans="1:6">
      <c r="A44" s="4" t="s">
        <v>402</v>
      </c>
      <c r="B44" s="5" t="n">
        <v>0</v>
      </c>
      <c r="C44" s="5" t="n">
        <v>0</v>
      </c>
      <c r="D44" s="5" t="n">
        <v>0</v>
      </c>
      <c r="E44" s="5" t="n">
        <v>0</v>
      </c>
      <c r="F44" s="5" t="n">
        <v>0</v>
      </c>
    </row>
    <row r="45" spans="1:6">
      <c r="A45" s="4" t="s">
        <v>403</v>
      </c>
      <c r="B45" s="5" t="n">
        <v>282</v>
      </c>
      <c r="C45" s="5" t="n">
        <v>131</v>
      </c>
      <c r="D45" s="5" t="n">
        <v>282</v>
      </c>
      <c r="E45" s="5" t="n">
        <v>131</v>
      </c>
      <c r="F45" s="5" t="n">
        <v>131</v>
      </c>
    </row>
    <row r="46" spans="1:6">
      <c r="A46" s="4" t="s">
        <v>404</v>
      </c>
      <c r="B46" s="5" t="n">
        <v>-284</v>
      </c>
      <c r="C46" s="5" t="n">
        <v>-128</v>
      </c>
      <c r="D46" s="5" t="n">
        <v>-350</v>
      </c>
      <c r="E46" s="5" t="n">
        <v>-165</v>
      </c>
      <c r="F46" s="5" t="n">
        <v>-131</v>
      </c>
    </row>
    <row r="47" spans="1:6">
      <c r="A47" s="4" t="s">
        <v>405</v>
      </c>
      <c r="B47" s="5" t="n">
        <v>19</v>
      </c>
      <c r="C47" s="5" t="n">
        <v>53</v>
      </c>
      <c r="D47" s="5" t="n">
        <v>19</v>
      </c>
      <c r="E47" s="5" t="n">
        <v>53</v>
      </c>
      <c r="F47" s="5" t="n">
        <v>87</v>
      </c>
    </row>
    <row r="48" spans="1:6">
      <c r="A48" s="3" t="s">
        <v>222</v>
      </c>
    </row>
    <row r="49" spans="1:6">
      <c r="A49" s="4" t="s">
        <v>406</v>
      </c>
      <c r="B49" s="5" t="n">
        <v>0</v>
      </c>
      <c r="C49" s="5" t="n">
        <v>0</v>
      </c>
      <c r="D49" s="5" t="n">
        <v>0</v>
      </c>
      <c r="E49" s="5" t="n">
        <v>0</v>
      </c>
      <c r="F49" s="5" t="n">
        <v>0</v>
      </c>
    </row>
    <row r="50" spans="1:6">
      <c r="A50" s="4" t="s">
        <v>407</v>
      </c>
      <c r="B50" s="5" t="n">
        <v>19</v>
      </c>
      <c r="C50" s="5" t="n">
        <v>53</v>
      </c>
      <c r="D50" s="5" t="n">
        <v>19</v>
      </c>
      <c r="E50" s="5" t="n">
        <v>53</v>
      </c>
      <c r="F50" s="5" t="n">
        <v>87</v>
      </c>
    </row>
    <row r="51" spans="1:6">
      <c r="A51" s="3" t="s">
        <v>408</v>
      </c>
    </row>
    <row r="52" spans="1:6">
      <c r="A52" s="4" t="s">
        <v>406</v>
      </c>
      <c r="B52" s="5" t="n">
        <v>445</v>
      </c>
      <c r="C52" s="5" t="n">
        <v>1201</v>
      </c>
      <c r="D52" s="5" t="n">
        <v>445</v>
      </c>
      <c r="E52" s="5" t="n">
        <v>1201</v>
      </c>
      <c r="F52" s="5" t="n">
        <v>1094</v>
      </c>
    </row>
    <row r="53" spans="1:6">
      <c r="A53" s="4" t="s">
        <v>407</v>
      </c>
      <c r="B53" s="7" t="n">
        <v>2551</v>
      </c>
      <c r="C53" s="7" t="n">
        <v>2680</v>
      </c>
      <c r="D53" s="7" t="n">
        <v>2551</v>
      </c>
      <c r="E53" s="7" t="n">
        <v>2680</v>
      </c>
      <c r="F53" s="7" t="n">
        <v>21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1</v>
      </c>
      <c r="B1" s="2" t="s">
        <v>2</v>
      </c>
      <c r="C1" s="2" t="s">
        <v>25</v>
      </c>
    </row>
    <row r="2" spans="1:3">
      <c r="A2" s="3" t="s">
        <v>412</v>
      </c>
    </row>
    <row r="3" spans="1:3">
      <c r="A3" s="4" t="s">
        <v>120</v>
      </c>
      <c r="B3" s="7" t="n">
        <v>101327</v>
      </c>
      <c r="C3" s="7" t="n">
        <v>95827</v>
      </c>
    </row>
    <row r="4" spans="1:3">
      <c r="A4" s="4" t="s">
        <v>413</v>
      </c>
    </row>
    <row r="5" spans="1:3">
      <c r="A5" s="3" t="s">
        <v>412</v>
      </c>
    </row>
    <row r="6" spans="1:3">
      <c r="A6" s="4" t="s">
        <v>120</v>
      </c>
      <c r="B6" s="5" t="n">
        <v>94523</v>
      </c>
      <c r="C6" s="5" t="n">
        <v>87899</v>
      </c>
    </row>
    <row r="7" spans="1:3">
      <c r="A7" s="4" t="s">
        <v>414</v>
      </c>
    </row>
    <row r="8" spans="1:3">
      <c r="A8" s="3" t="s">
        <v>412</v>
      </c>
    </row>
    <row r="9" spans="1:3">
      <c r="A9" s="4" t="s">
        <v>120</v>
      </c>
      <c r="B9" s="5" t="n">
        <v>3359</v>
      </c>
      <c r="C9" s="5" t="n">
        <v>2296</v>
      </c>
    </row>
    <row r="10" spans="1:3">
      <c r="A10" s="4" t="s">
        <v>415</v>
      </c>
    </row>
    <row r="11" spans="1:3">
      <c r="A11" s="3" t="s">
        <v>412</v>
      </c>
    </row>
    <row r="12" spans="1:3">
      <c r="A12" s="4" t="s">
        <v>120</v>
      </c>
      <c r="B12" s="5" t="n">
        <v>3445</v>
      </c>
      <c r="C12" s="5" t="n">
        <v>5632</v>
      </c>
    </row>
    <row r="13" spans="1:3">
      <c r="A13" s="4" t="s">
        <v>416</v>
      </c>
    </row>
    <row r="14" spans="1:3">
      <c r="A14" s="3" t="s">
        <v>412</v>
      </c>
    </row>
    <row r="15" spans="1:3">
      <c r="A15" s="4" t="s">
        <v>120</v>
      </c>
      <c r="B15" s="5" t="n">
        <v>0</v>
      </c>
      <c r="C15" s="5" t="n">
        <v>0</v>
      </c>
    </row>
    <row r="16" spans="1:3">
      <c r="A16" s="4" t="s">
        <v>417</v>
      </c>
    </row>
    <row r="17" spans="1:3">
      <c r="A17" s="3" t="s">
        <v>412</v>
      </c>
    </row>
    <row r="18" spans="1:3">
      <c r="A18" s="4" t="s">
        <v>120</v>
      </c>
      <c r="B18" s="5" t="n">
        <v>0</v>
      </c>
      <c r="C18" s="5" t="n">
        <v>0</v>
      </c>
    </row>
    <row r="19" spans="1:3">
      <c r="A19" s="4" t="s">
        <v>409</v>
      </c>
    </row>
    <row r="20" spans="1:3">
      <c r="A20" s="3" t="s">
        <v>412</v>
      </c>
    </row>
    <row r="21" spans="1:3">
      <c r="A21" s="4" t="s">
        <v>120</v>
      </c>
      <c r="B21" s="5" t="n">
        <v>84239</v>
      </c>
      <c r="C21" s="5" t="n">
        <v>79404</v>
      </c>
    </row>
    <row r="22" spans="1:3">
      <c r="A22" s="4" t="s">
        <v>418</v>
      </c>
    </row>
    <row r="23" spans="1:3">
      <c r="A23" s="3" t="s">
        <v>412</v>
      </c>
    </row>
    <row r="24" spans="1:3">
      <c r="A24" s="4" t="s">
        <v>120</v>
      </c>
      <c r="B24" s="5" t="n">
        <v>80204</v>
      </c>
      <c r="C24" s="5" t="n">
        <v>74808</v>
      </c>
    </row>
    <row r="25" spans="1:3">
      <c r="A25" s="4" t="s">
        <v>419</v>
      </c>
    </row>
    <row r="26" spans="1:3">
      <c r="A26" s="3" t="s">
        <v>412</v>
      </c>
    </row>
    <row r="27" spans="1:3">
      <c r="A27" s="4" t="s">
        <v>120</v>
      </c>
      <c r="B27" s="5" t="n">
        <v>2009</v>
      </c>
      <c r="C27" s="5" t="n">
        <v>2060</v>
      </c>
    </row>
    <row r="28" spans="1:3">
      <c r="A28" s="4" t="s">
        <v>420</v>
      </c>
    </row>
    <row r="29" spans="1:3">
      <c r="A29" s="3" t="s">
        <v>412</v>
      </c>
    </row>
    <row r="30" spans="1:3">
      <c r="A30" s="4" t="s">
        <v>120</v>
      </c>
      <c r="B30" s="5" t="n">
        <v>2026</v>
      </c>
      <c r="C30" s="5" t="n">
        <v>2536</v>
      </c>
    </row>
    <row r="31" spans="1:3">
      <c r="A31" s="4" t="s">
        <v>421</v>
      </c>
    </row>
    <row r="32" spans="1:3">
      <c r="A32" s="3" t="s">
        <v>412</v>
      </c>
    </row>
    <row r="33" spans="1:3">
      <c r="A33" s="4" t="s">
        <v>120</v>
      </c>
      <c r="B33" s="5" t="n">
        <v>0</v>
      </c>
      <c r="C33" s="5" t="n">
        <v>0</v>
      </c>
    </row>
    <row r="34" spans="1:3">
      <c r="A34" s="4" t="s">
        <v>422</v>
      </c>
    </row>
    <row r="35" spans="1:3">
      <c r="A35" s="3" t="s">
        <v>412</v>
      </c>
    </row>
    <row r="36" spans="1:3">
      <c r="A36" s="4" t="s">
        <v>120</v>
      </c>
      <c r="B36" s="5" t="n">
        <v>0</v>
      </c>
      <c r="C36" s="5" t="n">
        <v>0</v>
      </c>
    </row>
    <row r="37" spans="1:3">
      <c r="A37" s="4" t="s">
        <v>394</v>
      </c>
    </row>
    <row r="38" spans="1:3">
      <c r="A38" s="3" t="s">
        <v>412</v>
      </c>
    </row>
    <row r="39" spans="1:3">
      <c r="A39" s="4" t="s">
        <v>120</v>
      </c>
      <c r="B39" s="5" t="n">
        <v>14092</v>
      </c>
      <c r="C39" s="5" t="n">
        <v>13183</v>
      </c>
    </row>
    <row r="40" spans="1:3">
      <c r="A40" s="4" t="s">
        <v>423</v>
      </c>
    </row>
    <row r="41" spans="1:3">
      <c r="A41" s="3" t="s">
        <v>412</v>
      </c>
    </row>
    <row r="42" spans="1:3">
      <c r="A42" s="4" t="s">
        <v>120</v>
      </c>
      <c r="B42" s="5" t="n">
        <v>11998</v>
      </c>
      <c r="C42" s="5" t="n">
        <v>11181</v>
      </c>
    </row>
    <row r="43" spans="1:3">
      <c r="A43" s="4" t="s">
        <v>424</v>
      </c>
    </row>
    <row r="44" spans="1:3">
      <c r="A44" s="3" t="s">
        <v>412</v>
      </c>
    </row>
    <row r="45" spans="1:3">
      <c r="A45" s="4" t="s">
        <v>120</v>
      </c>
      <c r="B45" s="5" t="n">
        <v>1108</v>
      </c>
      <c r="C45" s="5" t="n">
        <v>0</v>
      </c>
    </row>
    <row r="46" spans="1:3">
      <c r="A46" s="4" t="s">
        <v>425</v>
      </c>
    </row>
    <row r="47" spans="1:3">
      <c r="A47" s="3" t="s">
        <v>412</v>
      </c>
    </row>
    <row r="48" spans="1:3">
      <c r="A48" s="4" t="s">
        <v>120</v>
      </c>
      <c r="B48" s="5" t="n">
        <v>986</v>
      </c>
      <c r="C48" s="5" t="n">
        <v>2002</v>
      </c>
    </row>
    <row r="49" spans="1:3">
      <c r="A49" s="4" t="s">
        <v>426</v>
      </c>
    </row>
    <row r="50" spans="1:3">
      <c r="A50" s="3" t="s">
        <v>412</v>
      </c>
    </row>
    <row r="51" spans="1:3">
      <c r="A51" s="4" t="s">
        <v>120</v>
      </c>
      <c r="B51" s="5" t="n">
        <v>0</v>
      </c>
      <c r="C51" s="5" t="n">
        <v>0</v>
      </c>
    </row>
    <row r="52" spans="1:3">
      <c r="A52" s="4" t="s">
        <v>427</v>
      </c>
    </row>
    <row r="53" spans="1:3">
      <c r="A53" s="3" t="s">
        <v>412</v>
      </c>
    </row>
    <row r="54" spans="1:3">
      <c r="A54" s="4" t="s">
        <v>120</v>
      </c>
      <c r="B54" s="5" t="n">
        <v>0</v>
      </c>
      <c r="C54" s="5" t="n">
        <v>0</v>
      </c>
    </row>
    <row r="55" spans="1:3">
      <c r="A55" s="4" t="s">
        <v>395</v>
      </c>
    </row>
    <row r="56" spans="1:3">
      <c r="A56" s="3" t="s">
        <v>412</v>
      </c>
    </row>
    <row r="57" spans="1:3">
      <c r="A57" s="4" t="s">
        <v>120</v>
      </c>
      <c r="B57" s="5" t="n">
        <v>2996</v>
      </c>
      <c r="C57" s="5" t="n">
        <v>3240</v>
      </c>
    </row>
    <row r="58" spans="1:3">
      <c r="A58" s="4" t="s">
        <v>428</v>
      </c>
    </row>
    <row r="59" spans="1:3">
      <c r="A59" s="3" t="s">
        <v>412</v>
      </c>
    </row>
    <row r="60" spans="1:3">
      <c r="A60" s="4" t="s">
        <v>120</v>
      </c>
      <c r="B60" s="5" t="n">
        <v>2321</v>
      </c>
      <c r="C60" s="5" t="n">
        <v>1910</v>
      </c>
    </row>
    <row r="61" spans="1:3">
      <c r="A61" s="4" t="s">
        <v>429</v>
      </c>
    </row>
    <row r="62" spans="1:3">
      <c r="A62" s="3" t="s">
        <v>412</v>
      </c>
    </row>
    <row r="63" spans="1:3">
      <c r="A63" s="4" t="s">
        <v>120</v>
      </c>
      <c r="B63" s="5" t="n">
        <v>242</v>
      </c>
      <c r="C63" s="5" t="n">
        <v>236</v>
      </c>
    </row>
    <row r="64" spans="1:3">
      <c r="A64" s="4" t="s">
        <v>430</v>
      </c>
    </row>
    <row r="65" spans="1:3">
      <c r="A65" s="3" t="s">
        <v>412</v>
      </c>
    </row>
    <row r="66" spans="1:3">
      <c r="A66" s="4" t="s">
        <v>120</v>
      </c>
      <c r="B66" s="5" t="n">
        <v>433</v>
      </c>
      <c r="C66" s="5" t="n">
        <v>1094</v>
      </c>
    </row>
    <row r="67" spans="1:3">
      <c r="A67" s="4" t="s">
        <v>431</v>
      </c>
    </row>
    <row r="68" spans="1:3">
      <c r="A68" s="3" t="s">
        <v>412</v>
      </c>
    </row>
    <row r="69" spans="1:3">
      <c r="A69" s="4" t="s">
        <v>120</v>
      </c>
      <c r="B69" s="5" t="n">
        <v>0</v>
      </c>
      <c r="C69" s="5" t="n">
        <v>0</v>
      </c>
    </row>
    <row r="70" spans="1:3">
      <c r="A70" s="4" t="s">
        <v>432</v>
      </c>
    </row>
    <row r="71" spans="1:3">
      <c r="A71" s="3" t="s">
        <v>412</v>
      </c>
    </row>
    <row r="72" spans="1:3">
      <c r="A72" s="4" t="s">
        <v>120</v>
      </c>
      <c r="B72" s="7" t="n">
        <v>0</v>
      </c>
      <c r="C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433</v>
      </c>
      <c r="B1" s="2" t="s">
        <v>66</v>
      </c>
      <c r="D1" s="2" t="s">
        <v>1</v>
      </c>
      <c r="F1" s="2" t="s">
        <v>342</v>
      </c>
    </row>
    <row r="2" spans="1:6">
      <c r="B2" s="2" t="s">
        <v>2</v>
      </c>
      <c r="C2" s="2" t="s">
        <v>67</v>
      </c>
      <c r="D2" s="2" t="s">
        <v>2</v>
      </c>
      <c r="E2" s="2" t="s">
        <v>67</v>
      </c>
      <c r="F2" s="2" t="s">
        <v>25</v>
      </c>
    </row>
    <row r="3" spans="1:6">
      <c r="A3" s="3" t="s">
        <v>434</v>
      </c>
    </row>
    <row r="4" spans="1:6">
      <c r="A4" s="4" t="s">
        <v>435</v>
      </c>
      <c r="B4" s="7" t="n">
        <v>4078</v>
      </c>
      <c r="C4" s="7" t="n">
        <v>4971</v>
      </c>
      <c r="D4" s="7" t="n">
        <v>4078</v>
      </c>
      <c r="E4" s="7" t="n">
        <v>4971</v>
      </c>
      <c r="F4" s="7" t="n">
        <v>4071</v>
      </c>
    </row>
    <row r="5" spans="1:6">
      <c r="A5" s="4" t="s">
        <v>436</v>
      </c>
      <c r="B5" s="5" t="n">
        <v>4824</v>
      </c>
      <c r="C5" s="5" t="n">
        <v>7577</v>
      </c>
      <c r="D5" s="5" t="n">
        <v>4824</v>
      </c>
      <c r="E5" s="5" t="n">
        <v>7577</v>
      </c>
      <c r="F5" s="5" t="n">
        <v>6584</v>
      </c>
    </row>
    <row r="6" spans="1:6">
      <c r="A6" s="4" t="s">
        <v>437</v>
      </c>
      <c r="B6" s="5" t="n">
        <v>4322</v>
      </c>
      <c r="C6" s="5" t="n">
        <v>4296</v>
      </c>
      <c r="D6" s="5" t="n">
        <v>4568</v>
      </c>
      <c r="E6" s="5" t="n">
        <v>4910</v>
      </c>
      <c r="F6" s="5" t="n">
        <v>5289</v>
      </c>
    </row>
    <row r="7" spans="1:6">
      <c r="A7" s="4" t="s">
        <v>438</v>
      </c>
      <c r="B7" s="5" t="n">
        <v>182</v>
      </c>
      <c r="C7" s="5" t="n">
        <v>58</v>
      </c>
      <c r="D7" s="5" t="n">
        <v>244</v>
      </c>
      <c r="E7" s="5" t="n">
        <v>151</v>
      </c>
      <c r="F7" s="5" t="n">
        <v>312</v>
      </c>
    </row>
    <row r="8" spans="1:6">
      <c r="A8" s="4" t="s">
        <v>439</v>
      </c>
      <c r="B8" s="5" t="n">
        <v>10</v>
      </c>
      <c r="C8" s="5" t="n">
        <v>21</v>
      </c>
      <c r="D8" s="5" t="n">
        <v>20</v>
      </c>
      <c r="E8" s="5" t="n">
        <v>46</v>
      </c>
      <c r="F8" s="5" t="n">
        <v>65</v>
      </c>
    </row>
    <row r="9" spans="1:6">
      <c r="A9" s="3" t="s">
        <v>440</v>
      </c>
    </row>
    <row r="10" spans="1:6">
      <c r="A10" s="4" t="s">
        <v>435</v>
      </c>
      <c r="B10" s="5" t="n">
        <v>0</v>
      </c>
      <c r="C10" s="5" t="n">
        <v>363</v>
      </c>
      <c r="D10" s="5" t="n">
        <v>0</v>
      </c>
      <c r="E10" s="5" t="n">
        <v>363</v>
      </c>
      <c r="F10" s="5" t="n">
        <v>356</v>
      </c>
    </row>
    <row r="11" spans="1:6">
      <c r="A11" s="4" t="s">
        <v>436</v>
      </c>
      <c r="B11" s="5" t="n">
        <v>0</v>
      </c>
      <c r="C11" s="5" t="n">
        <v>363</v>
      </c>
      <c r="D11" s="5" t="n">
        <v>0</v>
      </c>
      <c r="E11" s="5" t="n">
        <v>363</v>
      </c>
      <c r="F11" s="5" t="n">
        <v>357</v>
      </c>
    </row>
    <row r="12" spans="1:6">
      <c r="A12" s="4" t="s">
        <v>441</v>
      </c>
      <c r="B12" s="5" t="n">
        <v>0</v>
      </c>
      <c r="C12" s="5" t="n">
        <v>38</v>
      </c>
      <c r="D12" s="5" t="n">
        <v>0</v>
      </c>
      <c r="E12" s="5" t="n">
        <v>38</v>
      </c>
      <c r="F12" s="5" t="n">
        <v>30</v>
      </c>
    </row>
    <row r="13" spans="1:6">
      <c r="A13" s="4" t="s">
        <v>437</v>
      </c>
      <c r="B13" s="5" t="n">
        <v>0</v>
      </c>
      <c r="C13" s="5" t="n">
        <v>363</v>
      </c>
      <c r="D13" s="5" t="n">
        <v>0</v>
      </c>
      <c r="E13" s="5" t="n">
        <v>348</v>
      </c>
      <c r="F13" s="5" t="n">
        <v>354</v>
      </c>
    </row>
    <row r="14" spans="1:6">
      <c r="A14" s="4" t="s">
        <v>438</v>
      </c>
      <c r="B14" s="5" t="n">
        <v>0</v>
      </c>
      <c r="C14" s="5" t="n">
        <v>9</v>
      </c>
      <c r="D14" s="5" t="n">
        <v>0</v>
      </c>
      <c r="E14" s="5" t="n">
        <v>9</v>
      </c>
      <c r="F14" s="5" t="n">
        <v>57</v>
      </c>
    </row>
    <row r="15" spans="1:6">
      <c r="A15" s="4" t="s">
        <v>439</v>
      </c>
      <c r="B15" s="5" t="n">
        <v>0</v>
      </c>
      <c r="C15" s="5" t="n">
        <v>0</v>
      </c>
      <c r="D15" s="5" t="n">
        <v>0</v>
      </c>
      <c r="E15" s="5" t="n">
        <v>0</v>
      </c>
      <c r="F15" s="5" t="n">
        <v>0</v>
      </c>
    </row>
    <row r="16" spans="1:6">
      <c r="A16" s="3" t="s">
        <v>120</v>
      </c>
    </row>
    <row r="17" spans="1:6">
      <c r="A17" s="4" t="s">
        <v>435</v>
      </c>
      <c r="B17" s="5" t="n">
        <v>4078</v>
      </c>
      <c r="C17" s="5" t="n">
        <v>5334</v>
      </c>
      <c r="D17" s="5" t="n">
        <v>4078</v>
      </c>
      <c r="E17" s="5" t="n">
        <v>5334</v>
      </c>
      <c r="F17" s="5" t="n">
        <v>4427</v>
      </c>
    </row>
    <row r="18" spans="1:6">
      <c r="A18" s="4" t="s">
        <v>436</v>
      </c>
      <c r="B18" s="5" t="n">
        <v>4824</v>
      </c>
      <c r="C18" s="5" t="n">
        <v>7940</v>
      </c>
      <c r="D18" s="5" t="n">
        <v>4824</v>
      </c>
      <c r="E18" s="5" t="n">
        <v>7940</v>
      </c>
      <c r="F18" s="5" t="n">
        <v>6941</v>
      </c>
    </row>
    <row r="19" spans="1:6">
      <c r="A19" s="4" t="s">
        <v>441</v>
      </c>
      <c r="B19" s="5" t="n">
        <v>0</v>
      </c>
      <c r="C19" s="5" t="n">
        <v>38</v>
      </c>
      <c r="D19" s="5" t="n">
        <v>0</v>
      </c>
      <c r="E19" s="5" t="n">
        <v>38</v>
      </c>
      <c r="F19" s="5" t="n">
        <v>30</v>
      </c>
    </row>
    <row r="20" spans="1:6">
      <c r="A20" s="4" t="s">
        <v>437</v>
      </c>
      <c r="B20" s="5" t="n">
        <v>4322</v>
      </c>
      <c r="C20" s="5" t="n">
        <v>4659</v>
      </c>
      <c r="D20" s="5" t="n">
        <v>4568</v>
      </c>
      <c r="E20" s="5" t="n">
        <v>5258</v>
      </c>
      <c r="F20" s="5" t="n">
        <v>5643</v>
      </c>
    </row>
    <row r="21" spans="1:6">
      <c r="A21" s="4" t="s">
        <v>438</v>
      </c>
      <c r="B21" s="5" t="n">
        <v>182</v>
      </c>
      <c r="C21" s="5" t="n">
        <v>67</v>
      </c>
      <c r="D21" s="5" t="n">
        <v>244</v>
      </c>
      <c r="E21" s="5" t="n">
        <v>160</v>
      </c>
      <c r="F21" s="5" t="n">
        <v>369</v>
      </c>
    </row>
    <row r="22" spans="1:6">
      <c r="A22" s="4" t="s">
        <v>439</v>
      </c>
      <c r="B22" s="5" t="n">
        <v>10</v>
      </c>
      <c r="C22" s="5" t="n">
        <v>21</v>
      </c>
      <c r="D22" s="5" t="n">
        <v>20</v>
      </c>
      <c r="E22" s="5" t="n">
        <v>46</v>
      </c>
      <c r="F22" s="5" t="n">
        <v>65</v>
      </c>
    </row>
    <row r="23" spans="1:6">
      <c r="A23" s="4" t="s">
        <v>409</v>
      </c>
    </row>
    <row r="24" spans="1:6">
      <c r="A24" s="3" t="s">
        <v>434</v>
      </c>
    </row>
    <row r="25" spans="1:6">
      <c r="A25" s="4" t="s">
        <v>435</v>
      </c>
      <c r="B25" s="5" t="n">
        <v>2372</v>
      </c>
      <c r="C25" s="5" t="n">
        <v>2679</v>
      </c>
      <c r="D25" s="5" t="n">
        <v>2372</v>
      </c>
      <c r="E25" s="5" t="n">
        <v>2679</v>
      </c>
      <c r="F25" s="5" t="n">
        <v>1823</v>
      </c>
    </row>
    <row r="26" spans="1:6">
      <c r="A26" s="4" t="s">
        <v>436</v>
      </c>
      <c r="B26" s="5" t="n">
        <v>2779</v>
      </c>
      <c r="C26" s="5" t="n">
        <v>3667</v>
      </c>
      <c r="D26" s="5" t="n">
        <v>2779</v>
      </c>
      <c r="E26" s="5" t="n">
        <v>3667</v>
      </c>
      <c r="F26" s="5" t="n">
        <v>2421</v>
      </c>
    </row>
    <row r="27" spans="1:6">
      <c r="A27" s="4" t="s">
        <v>437</v>
      </c>
      <c r="B27" s="5" t="n">
        <v>2510</v>
      </c>
      <c r="C27" s="5" t="n">
        <v>2724</v>
      </c>
      <c r="D27" s="5" t="n">
        <v>2562</v>
      </c>
      <c r="E27" s="5" t="n">
        <v>2578</v>
      </c>
      <c r="F27" s="5" t="n">
        <v>2511</v>
      </c>
    </row>
    <row r="28" spans="1:6">
      <c r="A28" s="4" t="s">
        <v>438</v>
      </c>
      <c r="B28" s="5" t="n">
        <v>37</v>
      </c>
      <c r="C28" s="5" t="n">
        <v>37</v>
      </c>
      <c r="D28" s="5" t="n">
        <v>77</v>
      </c>
      <c r="E28" s="5" t="n">
        <v>103</v>
      </c>
      <c r="F28" s="5" t="n">
        <v>179</v>
      </c>
    </row>
    <row r="29" spans="1:6">
      <c r="A29" s="4" t="s">
        <v>439</v>
      </c>
      <c r="B29" s="5" t="n">
        <v>10</v>
      </c>
      <c r="C29" s="5" t="n">
        <v>9</v>
      </c>
      <c r="D29" s="5" t="n">
        <v>20</v>
      </c>
      <c r="E29" s="5" t="n">
        <v>16</v>
      </c>
      <c r="F29" s="5" t="n">
        <v>8</v>
      </c>
    </row>
    <row r="30" spans="1:6">
      <c r="A30" s="3" t="s">
        <v>440</v>
      </c>
    </row>
    <row r="31" spans="1:6">
      <c r="A31" s="4" t="s">
        <v>435</v>
      </c>
      <c r="B31" s="5" t="n">
        <v>0</v>
      </c>
      <c r="C31" s="5" t="n">
        <v>363</v>
      </c>
      <c r="D31" s="5" t="n">
        <v>0</v>
      </c>
      <c r="E31" s="5" t="n">
        <v>363</v>
      </c>
      <c r="F31" s="5" t="n">
        <v>356</v>
      </c>
    </row>
    <row r="32" spans="1:6">
      <c r="A32" s="4" t="s">
        <v>436</v>
      </c>
      <c r="B32" s="5" t="n">
        <v>0</v>
      </c>
      <c r="C32" s="5" t="n">
        <v>363</v>
      </c>
      <c r="D32" s="5" t="n">
        <v>0</v>
      </c>
      <c r="E32" s="5" t="n">
        <v>363</v>
      </c>
      <c r="F32" s="5" t="n">
        <v>357</v>
      </c>
    </row>
    <row r="33" spans="1:6">
      <c r="A33" s="4" t="s">
        <v>441</v>
      </c>
      <c r="B33" s="5" t="n">
        <v>0</v>
      </c>
      <c r="C33" s="5" t="n">
        <v>38</v>
      </c>
      <c r="D33" s="5" t="n">
        <v>0</v>
      </c>
      <c r="E33" s="5" t="n">
        <v>38</v>
      </c>
      <c r="F33" s="5" t="n">
        <v>30</v>
      </c>
    </row>
    <row r="34" spans="1:6">
      <c r="A34" s="4" t="s">
        <v>437</v>
      </c>
      <c r="B34" s="5" t="n">
        <v>0</v>
      </c>
      <c r="C34" s="5" t="n">
        <v>363</v>
      </c>
      <c r="D34" s="5" t="n">
        <v>0</v>
      </c>
      <c r="E34" s="5" t="n">
        <v>348</v>
      </c>
      <c r="F34" s="5" t="n">
        <v>354</v>
      </c>
    </row>
    <row r="35" spans="1:6">
      <c r="A35" s="4" t="s">
        <v>438</v>
      </c>
      <c r="B35" s="5" t="n">
        <v>0</v>
      </c>
      <c r="C35" s="5" t="n">
        <v>9</v>
      </c>
      <c r="D35" s="5" t="n">
        <v>0</v>
      </c>
      <c r="E35" s="5" t="n">
        <v>9</v>
      </c>
      <c r="F35" s="5" t="n">
        <v>57</v>
      </c>
    </row>
    <row r="36" spans="1:6">
      <c r="A36" s="4" t="s">
        <v>439</v>
      </c>
      <c r="B36" s="5" t="n">
        <v>0</v>
      </c>
      <c r="C36" s="5" t="n">
        <v>0</v>
      </c>
      <c r="D36" s="5" t="n">
        <v>0</v>
      </c>
      <c r="E36" s="5" t="n">
        <v>0</v>
      </c>
      <c r="F36" s="5" t="n">
        <v>0</v>
      </c>
    </row>
    <row r="37" spans="1:6">
      <c r="A37" s="3" t="s">
        <v>120</v>
      </c>
    </row>
    <row r="38" spans="1:6">
      <c r="A38" s="4" t="s">
        <v>435</v>
      </c>
      <c r="B38" s="5" t="n">
        <v>2372</v>
      </c>
      <c r="C38" s="5" t="n">
        <v>3042</v>
      </c>
      <c r="D38" s="5" t="n">
        <v>2372</v>
      </c>
      <c r="E38" s="5" t="n">
        <v>3042</v>
      </c>
      <c r="F38" s="5" t="n">
        <v>2179</v>
      </c>
    </row>
    <row r="39" spans="1:6">
      <c r="A39" s="4" t="s">
        <v>436</v>
      </c>
      <c r="B39" s="5" t="n">
        <v>2779</v>
      </c>
      <c r="C39" s="5" t="n">
        <v>4030</v>
      </c>
      <c r="D39" s="5" t="n">
        <v>2779</v>
      </c>
      <c r="E39" s="5" t="n">
        <v>4030</v>
      </c>
      <c r="F39" s="5" t="n">
        <v>2778</v>
      </c>
    </row>
    <row r="40" spans="1:6">
      <c r="A40" s="4" t="s">
        <v>441</v>
      </c>
      <c r="B40" s="5" t="n">
        <v>0</v>
      </c>
      <c r="C40" s="5" t="n">
        <v>38</v>
      </c>
      <c r="D40" s="5" t="n">
        <v>0</v>
      </c>
      <c r="E40" s="5" t="n">
        <v>38</v>
      </c>
      <c r="F40" s="5" t="n">
        <v>30</v>
      </c>
    </row>
    <row r="41" spans="1:6">
      <c r="A41" s="4" t="s">
        <v>437</v>
      </c>
      <c r="B41" s="5" t="n">
        <v>2510</v>
      </c>
      <c r="C41" s="5" t="n">
        <v>3087</v>
      </c>
      <c r="D41" s="5" t="n">
        <v>2562</v>
      </c>
      <c r="E41" s="5" t="n">
        <v>2926</v>
      </c>
      <c r="F41" s="5" t="n">
        <v>2865</v>
      </c>
    </row>
    <row r="42" spans="1:6">
      <c r="A42" s="4" t="s">
        <v>438</v>
      </c>
      <c r="B42" s="5" t="n">
        <v>37</v>
      </c>
      <c r="C42" s="5" t="n">
        <v>46</v>
      </c>
      <c r="D42" s="5" t="n">
        <v>77</v>
      </c>
      <c r="E42" s="5" t="n">
        <v>112</v>
      </c>
      <c r="F42" s="5" t="n">
        <v>236</v>
      </c>
    </row>
    <row r="43" spans="1:6">
      <c r="A43" s="4" t="s">
        <v>439</v>
      </c>
      <c r="B43" s="5" t="n">
        <v>10</v>
      </c>
      <c r="C43" s="5" t="n">
        <v>9</v>
      </c>
      <c r="D43" s="5" t="n">
        <v>20</v>
      </c>
      <c r="E43" s="5" t="n">
        <v>16</v>
      </c>
      <c r="F43" s="5" t="n">
        <v>8</v>
      </c>
    </row>
    <row r="44" spans="1:6">
      <c r="A44" s="4" t="s">
        <v>394</v>
      </c>
    </row>
    <row r="45" spans="1:6">
      <c r="A45" s="3" t="s">
        <v>434</v>
      </c>
    </row>
    <row r="46" spans="1:6">
      <c r="A46" s="4" t="s">
        <v>435</v>
      </c>
      <c r="B46" s="5" t="n">
        <v>1261</v>
      </c>
      <c r="C46" s="5" t="n">
        <v>1091</v>
      </c>
      <c r="D46" s="5" t="n">
        <v>1261</v>
      </c>
      <c r="E46" s="5" t="n">
        <v>1091</v>
      </c>
      <c r="F46" s="5" t="n">
        <v>1154</v>
      </c>
    </row>
    <row r="47" spans="1:6">
      <c r="A47" s="4" t="s">
        <v>436</v>
      </c>
      <c r="B47" s="5" t="n">
        <v>1398</v>
      </c>
      <c r="C47" s="5" t="n">
        <v>1670</v>
      </c>
      <c r="D47" s="5" t="n">
        <v>1398</v>
      </c>
      <c r="E47" s="5" t="n">
        <v>1670</v>
      </c>
      <c r="F47" s="5" t="n">
        <v>2026</v>
      </c>
    </row>
    <row r="48" spans="1:6">
      <c r="A48" s="4" t="s">
        <v>437</v>
      </c>
      <c r="B48" s="5" t="n">
        <v>1172</v>
      </c>
      <c r="C48" s="5" t="n">
        <v>756</v>
      </c>
      <c r="D48" s="5" t="n">
        <v>1156</v>
      </c>
      <c r="E48" s="5" t="n">
        <v>1054</v>
      </c>
      <c r="F48" s="5" t="n">
        <v>1468</v>
      </c>
    </row>
    <row r="49" spans="1:6">
      <c r="A49" s="4" t="s">
        <v>438</v>
      </c>
      <c r="B49" s="5" t="n">
        <v>134</v>
      </c>
      <c r="C49" s="5" t="n">
        <v>8</v>
      </c>
      <c r="D49" s="5" t="n">
        <v>148</v>
      </c>
      <c r="E49" s="5" t="n">
        <v>23</v>
      </c>
      <c r="F49" s="5" t="n">
        <v>92</v>
      </c>
    </row>
    <row r="50" spans="1:6">
      <c r="A50" s="4" t="s">
        <v>439</v>
      </c>
      <c r="B50" s="5" t="n">
        <v>0</v>
      </c>
      <c r="C50" s="5" t="n">
        <v>0</v>
      </c>
      <c r="D50" s="5" t="n">
        <v>0</v>
      </c>
      <c r="E50" s="5" t="n">
        <v>0</v>
      </c>
      <c r="F50" s="5" t="n">
        <v>4</v>
      </c>
    </row>
    <row r="51" spans="1:6">
      <c r="A51" s="3" t="s">
        <v>440</v>
      </c>
    </row>
    <row r="52" spans="1:6">
      <c r="A52" s="4" t="s">
        <v>435</v>
      </c>
      <c r="B52" s="5" t="n">
        <v>0</v>
      </c>
      <c r="C52" s="5" t="n">
        <v>0</v>
      </c>
      <c r="D52" s="5" t="n">
        <v>0</v>
      </c>
      <c r="E52" s="5" t="n">
        <v>0</v>
      </c>
      <c r="F52" s="5" t="n">
        <v>0</v>
      </c>
    </row>
    <row r="53" spans="1:6">
      <c r="A53" s="4" t="s">
        <v>436</v>
      </c>
      <c r="B53" s="5" t="n">
        <v>0</v>
      </c>
      <c r="C53" s="5" t="n">
        <v>0</v>
      </c>
      <c r="D53" s="5" t="n">
        <v>0</v>
      </c>
      <c r="E53" s="5" t="n">
        <v>0</v>
      </c>
      <c r="F53" s="5" t="n">
        <v>0</v>
      </c>
    </row>
    <row r="54" spans="1:6">
      <c r="A54" s="4" t="s">
        <v>441</v>
      </c>
      <c r="B54" s="5" t="n">
        <v>0</v>
      </c>
      <c r="C54" s="5" t="n">
        <v>0</v>
      </c>
      <c r="D54" s="5" t="n">
        <v>0</v>
      </c>
      <c r="E54" s="5" t="n">
        <v>0</v>
      </c>
      <c r="F54" s="5" t="n">
        <v>0</v>
      </c>
    </row>
    <row r="55" spans="1:6">
      <c r="A55" s="4" t="s">
        <v>437</v>
      </c>
      <c r="B55" s="5" t="n">
        <v>0</v>
      </c>
      <c r="C55" s="5" t="n">
        <v>0</v>
      </c>
      <c r="D55" s="5" t="n">
        <v>0</v>
      </c>
      <c r="E55" s="5" t="n">
        <v>0</v>
      </c>
      <c r="F55" s="5" t="n">
        <v>0</v>
      </c>
    </row>
    <row r="56" spans="1:6">
      <c r="A56" s="4" t="s">
        <v>438</v>
      </c>
      <c r="B56" s="5" t="n">
        <v>0</v>
      </c>
      <c r="C56" s="5" t="n">
        <v>0</v>
      </c>
      <c r="D56" s="5" t="n">
        <v>0</v>
      </c>
      <c r="E56" s="5" t="n">
        <v>0</v>
      </c>
      <c r="F56" s="5" t="n">
        <v>0</v>
      </c>
    </row>
    <row r="57" spans="1:6">
      <c r="A57" s="4" t="s">
        <v>439</v>
      </c>
      <c r="B57" s="5" t="n">
        <v>0</v>
      </c>
      <c r="C57" s="5" t="n">
        <v>0</v>
      </c>
      <c r="D57" s="5" t="n">
        <v>0</v>
      </c>
      <c r="E57" s="5" t="n">
        <v>0</v>
      </c>
      <c r="F57" s="5" t="n">
        <v>0</v>
      </c>
    </row>
    <row r="58" spans="1:6">
      <c r="A58" s="3" t="s">
        <v>120</v>
      </c>
    </row>
    <row r="59" spans="1:6">
      <c r="A59" s="4" t="s">
        <v>435</v>
      </c>
      <c r="B59" s="5" t="n">
        <v>1261</v>
      </c>
      <c r="C59" s="5" t="n">
        <v>1091</v>
      </c>
      <c r="D59" s="5" t="n">
        <v>1261</v>
      </c>
      <c r="E59" s="5" t="n">
        <v>1091</v>
      </c>
      <c r="F59" s="5" t="n">
        <v>1154</v>
      </c>
    </row>
    <row r="60" spans="1:6">
      <c r="A60" s="4" t="s">
        <v>436</v>
      </c>
      <c r="B60" s="5" t="n">
        <v>1398</v>
      </c>
      <c r="C60" s="5" t="n">
        <v>1670</v>
      </c>
      <c r="D60" s="5" t="n">
        <v>1398</v>
      </c>
      <c r="E60" s="5" t="n">
        <v>1670</v>
      </c>
      <c r="F60" s="5" t="n">
        <v>2026</v>
      </c>
    </row>
    <row r="61" spans="1:6">
      <c r="A61" s="4" t="s">
        <v>441</v>
      </c>
      <c r="B61" s="5" t="n">
        <v>0</v>
      </c>
      <c r="C61" s="5" t="n">
        <v>0</v>
      </c>
      <c r="D61" s="5" t="n">
        <v>0</v>
      </c>
      <c r="E61" s="5" t="n">
        <v>0</v>
      </c>
      <c r="F61" s="5" t="n">
        <v>0</v>
      </c>
    </row>
    <row r="62" spans="1:6">
      <c r="A62" s="4" t="s">
        <v>437</v>
      </c>
      <c r="B62" s="5" t="n">
        <v>1172</v>
      </c>
      <c r="C62" s="5" t="n">
        <v>756</v>
      </c>
      <c r="D62" s="5" t="n">
        <v>1156</v>
      </c>
      <c r="E62" s="5" t="n">
        <v>1054</v>
      </c>
      <c r="F62" s="5" t="n">
        <v>1468</v>
      </c>
    </row>
    <row r="63" spans="1:6">
      <c r="A63" s="4" t="s">
        <v>438</v>
      </c>
      <c r="B63" s="5" t="n">
        <v>134</v>
      </c>
      <c r="C63" s="5" t="n">
        <v>8</v>
      </c>
      <c r="D63" s="5" t="n">
        <v>148</v>
      </c>
      <c r="E63" s="5" t="n">
        <v>23</v>
      </c>
      <c r="F63" s="5" t="n">
        <v>92</v>
      </c>
    </row>
    <row r="64" spans="1:6">
      <c r="A64" s="4" t="s">
        <v>439</v>
      </c>
      <c r="B64" s="5" t="n">
        <v>0</v>
      </c>
      <c r="C64" s="5" t="n">
        <v>0</v>
      </c>
      <c r="D64" s="5" t="n">
        <v>0</v>
      </c>
      <c r="E64" s="5" t="n">
        <v>0</v>
      </c>
      <c r="F64" s="5" t="n">
        <v>4</v>
      </c>
    </row>
    <row r="65" spans="1:6">
      <c r="A65" s="4" t="s">
        <v>395</v>
      </c>
    </row>
    <row r="66" spans="1:6">
      <c r="A66" s="3" t="s">
        <v>434</v>
      </c>
    </row>
    <row r="67" spans="1:6">
      <c r="A67" s="4" t="s">
        <v>435</v>
      </c>
      <c r="B67" s="5" t="n">
        <v>445</v>
      </c>
      <c r="C67" s="5" t="n">
        <v>1201</v>
      </c>
      <c r="D67" s="5" t="n">
        <v>445</v>
      </c>
      <c r="E67" s="5" t="n">
        <v>1201</v>
      </c>
      <c r="F67" s="5" t="n">
        <v>1094</v>
      </c>
    </row>
    <row r="68" spans="1:6">
      <c r="A68" s="4" t="s">
        <v>436</v>
      </c>
      <c r="B68" s="5" t="n">
        <v>647</v>
      </c>
      <c r="C68" s="5" t="n">
        <v>2240</v>
      </c>
      <c r="D68" s="5" t="n">
        <v>647</v>
      </c>
      <c r="E68" s="5" t="n">
        <v>2240</v>
      </c>
      <c r="F68" s="5" t="n">
        <v>2137</v>
      </c>
    </row>
    <row r="69" spans="1:6">
      <c r="A69" s="4" t="s">
        <v>437</v>
      </c>
      <c r="B69" s="5" t="n">
        <v>640</v>
      </c>
      <c r="C69" s="5" t="n">
        <v>816</v>
      </c>
      <c r="D69" s="5" t="n">
        <v>850</v>
      </c>
      <c r="E69" s="5" t="n">
        <v>1278</v>
      </c>
      <c r="F69" s="5" t="n">
        <v>1310</v>
      </c>
    </row>
    <row r="70" spans="1:6">
      <c r="A70" s="4" t="s">
        <v>438</v>
      </c>
      <c r="B70" s="5" t="n">
        <v>11</v>
      </c>
      <c r="C70" s="5" t="n">
        <v>13</v>
      </c>
      <c r="D70" s="5" t="n">
        <v>19</v>
      </c>
      <c r="E70" s="5" t="n">
        <v>25</v>
      </c>
      <c r="F70" s="5" t="n">
        <v>41</v>
      </c>
    </row>
    <row r="71" spans="1:6">
      <c r="A71" s="4" t="s">
        <v>439</v>
      </c>
      <c r="B71" s="5" t="n">
        <v>0</v>
      </c>
      <c r="C71" s="5" t="n">
        <v>12</v>
      </c>
      <c r="D71" s="5" t="n">
        <v>0</v>
      </c>
      <c r="E71" s="5" t="n">
        <v>30</v>
      </c>
      <c r="F71" s="5" t="n">
        <v>53</v>
      </c>
    </row>
    <row r="72" spans="1:6">
      <c r="A72" s="3" t="s">
        <v>440</v>
      </c>
    </row>
    <row r="73" spans="1:6">
      <c r="A73" s="4" t="s">
        <v>435</v>
      </c>
      <c r="B73" s="5" t="n">
        <v>0</v>
      </c>
      <c r="C73" s="5" t="n">
        <v>0</v>
      </c>
      <c r="D73" s="5" t="n">
        <v>0</v>
      </c>
      <c r="E73" s="5" t="n">
        <v>0</v>
      </c>
      <c r="F73" s="5" t="n">
        <v>0</v>
      </c>
    </row>
    <row r="74" spans="1:6">
      <c r="A74" s="4" t="s">
        <v>436</v>
      </c>
      <c r="B74" s="5" t="n">
        <v>0</v>
      </c>
      <c r="C74" s="5" t="n">
        <v>0</v>
      </c>
      <c r="D74" s="5" t="n">
        <v>0</v>
      </c>
      <c r="E74" s="5" t="n">
        <v>0</v>
      </c>
      <c r="F74" s="5" t="n">
        <v>0</v>
      </c>
    </row>
    <row r="75" spans="1:6">
      <c r="A75" s="4" t="s">
        <v>441</v>
      </c>
      <c r="B75" s="5" t="n">
        <v>0</v>
      </c>
      <c r="C75" s="5" t="n">
        <v>0</v>
      </c>
      <c r="D75" s="5" t="n">
        <v>0</v>
      </c>
      <c r="E75" s="5" t="n">
        <v>0</v>
      </c>
      <c r="F75" s="5" t="n">
        <v>0</v>
      </c>
    </row>
    <row r="76" spans="1:6">
      <c r="A76" s="4" t="s">
        <v>437</v>
      </c>
      <c r="B76" s="5" t="n">
        <v>0</v>
      </c>
      <c r="C76" s="5" t="n">
        <v>0</v>
      </c>
      <c r="D76" s="5" t="n">
        <v>0</v>
      </c>
      <c r="E76" s="5" t="n">
        <v>0</v>
      </c>
      <c r="F76" s="5" t="n">
        <v>0</v>
      </c>
    </row>
    <row r="77" spans="1:6">
      <c r="A77" s="4" t="s">
        <v>438</v>
      </c>
      <c r="B77" s="5" t="n">
        <v>0</v>
      </c>
      <c r="C77" s="5" t="n">
        <v>0</v>
      </c>
      <c r="D77" s="5" t="n">
        <v>0</v>
      </c>
      <c r="E77" s="5" t="n">
        <v>0</v>
      </c>
      <c r="F77" s="5" t="n">
        <v>0</v>
      </c>
    </row>
    <row r="78" spans="1:6">
      <c r="A78" s="4" t="s">
        <v>439</v>
      </c>
      <c r="B78" s="5" t="n">
        <v>0</v>
      </c>
      <c r="C78" s="5" t="n">
        <v>0</v>
      </c>
      <c r="D78" s="5" t="n">
        <v>0</v>
      </c>
      <c r="E78" s="5" t="n">
        <v>0</v>
      </c>
      <c r="F78" s="5" t="n">
        <v>0</v>
      </c>
    </row>
    <row r="79" spans="1:6">
      <c r="A79" s="3" t="s">
        <v>120</v>
      </c>
    </row>
    <row r="80" spans="1:6">
      <c r="A80" s="4" t="s">
        <v>435</v>
      </c>
      <c r="B80" s="5" t="n">
        <v>445</v>
      </c>
      <c r="C80" s="5" t="n">
        <v>1201</v>
      </c>
      <c r="D80" s="5" t="n">
        <v>445</v>
      </c>
      <c r="E80" s="5" t="n">
        <v>1201</v>
      </c>
      <c r="F80" s="5" t="n">
        <v>1094</v>
      </c>
    </row>
    <row r="81" spans="1:6">
      <c r="A81" s="4" t="s">
        <v>436</v>
      </c>
      <c r="B81" s="5" t="n">
        <v>647</v>
      </c>
      <c r="C81" s="5" t="n">
        <v>2240</v>
      </c>
      <c r="D81" s="5" t="n">
        <v>647</v>
      </c>
      <c r="E81" s="5" t="n">
        <v>2240</v>
      </c>
      <c r="F81" s="5" t="n">
        <v>2137</v>
      </c>
    </row>
    <row r="82" spans="1:6">
      <c r="A82" s="4" t="s">
        <v>441</v>
      </c>
      <c r="B82" s="5" t="n">
        <v>0</v>
      </c>
      <c r="C82" s="5" t="n">
        <v>0</v>
      </c>
      <c r="D82" s="5" t="n">
        <v>0</v>
      </c>
      <c r="E82" s="5" t="n">
        <v>0</v>
      </c>
      <c r="F82" s="5" t="n">
        <v>0</v>
      </c>
    </row>
    <row r="83" spans="1:6">
      <c r="A83" s="4" t="s">
        <v>437</v>
      </c>
      <c r="B83" s="5" t="n">
        <v>640</v>
      </c>
      <c r="C83" s="5" t="n">
        <v>816</v>
      </c>
      <c r="D83" s="5" t="n">
        <v>850</v>
      </c>
      <c r="E83" s="5" t="n">
        <v>1278</v>
      </c>
      <c r="F83" s="5" t="n">
        <v>1310</v>
      </c>
    </row>
    <row r="84" spans="1:6">
      <c r="A84" s="4" t="s">
        <v>438</v>
      </c>
      <c r="B84" s="5" t="n">
        <v>11</v>
      </c>
      <c r="C84" s="5" t="n">
        <v>13</v>
      </c>
      <c r="D84" s="5" t="n">
        <v>19</v>
      </c>
      <c r="E84" s="5" t="n">
        <v>25</v>
      </c>
      <c r="F84" s="5" t="n">
        <v>41</v>
      </c>
    </row>
    <row r="85" spans="1:6">
      <c r="A85" s="4" t="s">
        <v>439</v>
      </c>
      <c r="B85" s="7" t="n">
        <v>0</v>
      </c>
      <c r="C85" s="7" t="n">
        <v>12</v>
      </c>
      <c r="D85" s="7" t="n">
        <v>0</v>
      </c>
      <c r="E85" s="7" t="n">
        <v>30</v>
      </c>
      <c r="F85" s="7" t="n">
        <v>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00712</v>
      </c>
      <c r="C3" s="7" t="n">
        <v>94502</v>
      </c>
    </row>
    <row r="4" spans="1:3">
      <c r="A4" s="4" t="s">
        <v>445</v>
      </c>
      <c r="B4" s="5" t="n">
        <v>0</v>
      </c>
      <c r="C4" s="5" t="n">
        <v>341</v>
      </c>
    </row>
    <row r="5" spans="1:3">
      <c r="A5" s="4" t="s">
        <v>446</v>
      </c>
      <c r="B5" s="5" t="n">
        <v>615</v>
      </c>
      <c r="C5" s="5" t="n">
        <v>1325</v>
      </c>
    </row>
    <row r="6" spans="1:3">
      <c r="A6" s="4" t="s">
        <v>120</v>
      </c>
      <c r="B6" s="5" t="n">
        <v>101327</v>
      </c>
      <c r="C6" s="5" t="n">
        <v>95827</v>
      </c>
    </row>
    <row r="7" spans="1:3">
      <c r="A7" s="4" t="s">
        <v>447</v>
      </c>
    </row>
    <row r="8" spans="1:3">
      <c r="A8" s="3" t="s">
        <v>443</v>
      </c>
    </row>
    <row r="9" spans="1:3">
      <c r="A9" s="4" t="s">
        <v>446</v>
      </c>
      <c r="B9" s="5" t="n">
        <v>144</v>
      </c>
      <c r="C9" s="5" t="n">
        <v>115</v>
      </c>
    </row>
    <row r="10" spans="1:3">
      <c r="A10" s="4" t="s">
        <v>448</v>
      </c>
    </row>
    <row r="11" spans="1:3">
      <c r="A11" s="3" t="s">
        <v>443</v>
      </c>
    </row>
    <row r="12" spans="1:3">
      <c r="A12" s="4" t="s">
        <v>446</v>
      </c>
      <c r="B12" s="5" t="n">
        <v>7</v>
      </c>
      <c r="C12" s="5" t="n">
        <v>0</v>
      </c>
    </row>
    <row r="13" spans="1:3">
      <c r="A13" s="4" t="s">
        <v>449</v>
      </c>
    </row>
    <row r="14" spans="1:3">
      <c r="A14" s="3" t="s">
        <v>443</v>
      </c>
    </row>
    <row r="15" spans="1:3">
      <c r="A15" s="4" t="s">
        <v>446</v>
      </c>
      <c r="B15" s="5" t="n">
        <v>464</v>
      </c>
      <c r="C15" s="5" t="n">
        <v>869</v>
      </c>
    </row>
    <row r="16" spans="1:3">
      <c r="A16" s="4" t="s">
        <v>409</v>
      </c>
    </row>
    <row r="17" spans="1:3">
      <c r="A17" s="3" t="s">
        <v>443</v>
      </c>
    </row>
    <row r="18" spans="1:3">
      <c r="A18" s="4" t="s">
        <v>444</v>
      </c>
      <c r="B18" s="5" t="n">
        <v>83624</v>
      </c>
      <c r="C18" s="5" t="n">
        <v>78710</v>
      </c>
    </row>
    <row r="19" spans="1:3">
      <c r="A19" s="4" t="s">
        <v>445</v>
      </c>
      <c r="B19" s="5" t="n">
        <v>0</v>
      </c>
      <c r="C19" s="5" t="n">
        <v>341</v>
      </c>
    </row>
    <row r="20" spans="1:3">
      <c r="A20" s="4" t="s">
        <v>446</v>
      </c>
      <c r="B20" s="5" t="n">
        <v>615</v>
      </c>
      <c r="C20" s="5" t="n">
        <v>694</v>
      </c>
    </row>
    <row r="21" spans="1:3">
      <c r="A21" s="4" t="s">
        <v>120</v>
      </c>
      <c r="B21" s="5" t="n">
        <v>84239</v>
      </c>
      <c r="C21" s="5" t="n">
        <v>79404</v>
      </c>
    </row>
    <row r="22" spans="1:3">
      <c r="A22" s="4" t="s">
        <v>450</v>
      </c>
    </row>
    <row r="23" spans="1:3">
      <c r="A23" s="3" t="s">
        <v>443</v>
      </c>
    </row>
    <row r="24" spans="1:3">
      <c r="A24" s="4" t="s">
        <v>446</v>
      </c>
      <c r="B24" s="5" t="n">
        <v>144</v>
      </c>
      <c r="C24" s="5" t="n">
        <v>115</v>
      </c>
    </row>
    <row r="25" spans="1:3">
      <c r="A25" s="4" t="s">
        <v>451</v>
      </c>
    </row>
    <row r="26" spans="1:3">
      <c r="A26" s="3" t="s">
        <v>443</v>
      </c>
    </row>
    <row r="27" spans="1:3">
      <c r="A27" s="4" t="s">
        <v>446</v>
      </c>
      <c r="B27" s="5" t="n">
        <v>7</v>
      </c>
      <c r="C27" s="5" t="n">
        <v>0</v>
      </c>
    </row>
    <row r="28" spans="1:3">
      <c r="A28" s="4" t="s">
        <v>452</v>
      </c>
    </row>
    <row r="29" spans="1:3">
      <c r="A29" s="3" t="s">
        <v>443</v>
      </c>
    </row>
    <row r="30" spans="1:3">
      <c r="A30" s="4" t="s">
        <v>446</v>
      </c>
      <c r="B30" s="5" t="n">
        <v>464</v>
      </c>
      <c r="C30" s="5" t="n">
        <v>238</v>
      </c>
    </row>
    <row r="31" spans="1:3">
      <c r="A31" s="4" t="s">
        <v>394</v>
      </c>
    </row>
    <row r="32" spans="1:3">
      <c r="A32" s="3" t="s">
        <v>443</v>
      </c>
    </row>
    <row r="33" spans="1:3">
      <c r="A33" s="4" t="s">
        <v>444</v>
      </c>
      <c r="B33" s="5" t="n">
        <v>14092</v>
      </c>
      <c r="C33" s="5" t="n">
        <v>13183</v>
      </c>
    </row>
    <row r="34" spans="1:3">
      <c r="A34" s="4" t="s">
        <v>445</v>
      </c>
      <c r="B34" s="5" t="n">
        <v>0</v>
      </c>
      <c r="C34" s="5" t="n">
        <v>0</v>
      </c>
    </row>
    <row r="35" spans="1:3">
      <c r="A35" s="4" t="s">
        <v>446</v>
      </c>
      <c r="B35" s="5" t="n">
        <v>0</v>
      </c>
      <c r="C35" s="5" t="n">
        <v>0</v>
      </c>
    </row>
    <row r="36" spans="1:3">
      <c r="A36" s="4" t="s">
        <v>120</v>
      </c>
      <c r="B36" s="5" t="n">
        <v>14092</v>
      </c>
      <c r="C36" s="5" t="n">
        <v>13183</v>
      </c>
    </row>
    <row r="37" spans="1:3">
      <c r="A37" s="4" t="s">
        <v>453</v>
      </c>
    </row>
    <row r="38" spans="1:3">
      <c r="A38" s="3" t="s">
        <v>443</v>
      </c>
    </row>
    <row r="39" spans="1:3">
      <c r="A39" s="4" t="s">
        <v>446</v>
      </c>
      <c r="B39" s="5" t="n">
        <v>0</v>
      </c>
      <c r="C39" s="5" t="n">
        <v>0</v>
      </c>
    </row>
    <row r="40" spans="1:3">
      <c r="A40" s="4" t="s">
        <v>454</v>
      </c>
    </row>
    <row r="41" spans="1:3">
      <c r="A41" s="3" t="s">
        <v>443</v>
      </c>
    </row>
    <row r="42" spans="1:3">
      <c r="A42" s="4" t="s">
        <v>446</v>
      </c>
      <c r="B42" s="5" t="n">
        <v>0</v>
      </c>
      <c r="C42" s="5" t="n">
        <v>0</v>
      </c>
    </row>
    <row r="43" spans="1:3">
      <c r="A43" s="4" t="s">
        <v>455</v>
      </c>
    </row>
    <row r="44" spans="1:3">
      <c r="A44" s="3" t="s">
        <v>443</v>
      </c>
    </row>
    <row r="45" spans="1:3">
      <c r="A45" s="4" t="s">
        <v>446</v>
      </c>
      <c r="B45" s="5" t="n">
        <v>0</v>
      </c>
      <c r="C45" s="5" t="n">
        <v>0</v>
      </c>
    </row>
    <row r="46" spans="1:3">
      <c r="A46" s="4" t="s">
        <v>395</v>
      </c>
    </row>
    <row r="47" spans="1:3">
      <c r="A47" s="3" t="s">
        <v>443</v>
      </c>
    </row>
    <row r="48" spans="1:3">
      <c r="A48" s="4" t="s">
        <v>444</v>
      </c>
      <c r="B48" s="5" t="n">
        <v>2996</v>
      </c>
      <c r="C48" s="5" t="n">
        <v>2609</v>
      </c>
    </row>
    <row r="49" spans="1:3">
      <c r="A49" s="4" t="s">
        <v>445</v>
      </c>
      <c r="B49" s="5" t="n">
        <v>0</v>
      </c>
      <c r="C49" s="5" t="n">
        <v>0</v>
      </c>
    </row>
    <row r="50" spans="1:3">
      <c r="A50" s="4" t="s">
        <v>446</v>
      </c>
      <c r="B50" s="5" t="n">
        <v>0</v>
      </c>
      <c r="C50" s="5" t="n">
        <v>631</v>
      </c>
    </row>
    <row r="51" spans="1:3">
      <c r="A51" s="4" t="s">
        <v>120</v>
      </c>
      <c r="B51" s="5" t="n">
        <v>2996</v>
      </c>
      <c r="C51" s="5" t="n">
        <v>3240</v>
      </c>
    </row>
    <row r="52" spans="1:3">
      <c r="A52" s="4" t="s">
        <v>456</v>
      </c>
    </row>
    <row r="53" spans="1:3">
      <c r="A53" s="3" t="s">
        <v>443</v>
      </c>
    </row>
    <row r="54" spans="1:3">
      <c r="A54" s="4" t="s">
        <v>446</v>
      </c>
      <c r="B54" s="5" t="n">
        <v>0</v>
      </c>
      <c r="C54" s="5" t="n">
        <v>0</v>
      </c>
    </row>
    <row r="55" spans="1:3">
      <c r="A55" s="4" t="s">
        <v>457</v>
      </c>
    </row>
    <row r="56" spans="1:3">
      <c r="A56" s="3" t="s">
        <v>443</v>
      </c>
    </row>
    <row r="57" spans="1:3">
      <c r="A57" s="4" t="s">
        <v>446</v>
      </c>
      <c r="B57" s="5" t="n">
        <v>0</v>
      </c>
      <c r="C57" s="5" t="n">
        <v>0</v>
      </c>
    </row>
    <row r="58" spans="1:3">
      <c r="A58" s="4" t="s">
        <v>458</v>
      </c>
    </row>
    <row r="59" spans="1:3">
      <c r="A59" s="3" t="s">
        <v>443</v>
      </c>
    </row>
    <row r="60" spans="1:3">
      <c r="A60" s="4" t="s">
        <v>446</v>
      </c>
      <c r="B60" s="7" t="n">
        <v>0</v>
      </c>
      <c r="C60" s="7" t="n">
        <v>6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25</v>
      </c>
    </row>
    <row r="2" spans="1:3">
      <c r="A2" s="3" t="s">
        <v>443</v>
      </c>
    </row>
    <row r="3" spans="1:3">
      <c r="A3" s="4" t="s">
        <v>460</v>
      </c>
      <c r="B3" s="7" t="n">
        <v>276</v>
      </c>
      <c r="C3" s="7" t="n">
        <v>1076</v>
      </c>
    </row>
    <row r="4" spans="1:3">
      <c r="A4" s="4" t="s">
        <v>461</v>
      </c>
      <c r="B4" s="5" t="n">
        <v>531</v>
      </c>
      <c r="C4" s="5" t="n">
        <v>504</v>
      </c>
    </row>
    <row r="5" spans="1:3">
      <c r="A5" s="4" t="s">
        <v>462</v>
      </c>
      <c r="B5" s="5" t="n">
        <v>807</v>
      </c>
      <c r="C5" s="5" t="n">
        <v>1580</v>
      </c>
    </row>
    <row r="6" spans="1:3">
      <c r="A6" s="4" t="s">
        <v>463</v>
      </c>
      <c r="B6" s="5" t="n">
        <v>2452</v>
      </c>
      <c r="C6" s="5" t="n">
        <v>2212</v>
      </c>
    </row>
    <row r="7" spans="1:3">
      <c r="A7" s="4" t="s">
        <v>120</v>
      </c>
      <c r="B7" s="5" t="n">
        <v>3259</v>
      </c>
      <c r="C7" s="5" t="n">
        <v>3792</v>
      </c>
    </row>
    <row r="8" spans="1:3">
      <c r="A8" s="4" t="s">
        <v>409</v>
      </c>
    </row>
    <row r="9" spans="1:3">
      <c r="A9" s="3" t="s">
        <v>443</v>
      </c>
    </row>
    <row r="10" spans="1:3">
      <c r="A10" s="4" t="s">
        <v>460</v>
      </c>
      <c r="B10" s="5" t="n">
        <v>265</v>
      </c>
      <c r="C10" s="5" t="n">
        <v>427</v>
      </c>
    </row>
    <row r="11" spans="1:3">
      <c r="A11" s="4" t="s">
        <v>461</v>
      </c>
      <c r="B11" s="5" t="n">
        <v>531</v>
      </c>
      <c r="C11" s="5" t="n">
        <v>430</v>
      </c>
    </row>
    <row r="12" spans="1:3">
      <c r="A12" s="4" t="s">
        <v>462</v>
      </c>
      <c r="B12" s="5" t="n">
        <v>796</v>
      </c>
      <c r="C12" s="5" t="n">
        <v>857</v>
      </c>
    </row>
    <row r="13" spans="1:3">
      <c r="A13" s="4" t="s">
        <v>463</v>
      </c>
      <c r="B13" s="5" t="n">
        <v>1191</v>
      </c>
      <c r="C13" s="5" t="n">
        <v>1059</v>
      </c>
    </row>
    <row r="14" spans="1:3">
      <c r="A14" s="4" t="s">
        <v>120</v>
      </c>
      <c r="B14" s="5" t="n">
        <v>1987</v>
      </c>
      <c r="C14" s="5" t="n">
        <v>1916</v>
      </c>
    </row>
    <row r="15" spans="1:3">
      <c r="A15" s="4" t="s">
        <v>394</v>
      </c>
    </row>
    <row r="16" spans="1:3">
      <c r="A16" s="3" t="s">
        <v>443</v>
      </c>
    </row>
    <row r="17" spans="1:3">
      <c r="A17" s="4" t="s">
        <v>460</v>
      </c>
      <c r="B17" s="5" t="n">
        <v>0</v>
      </c>
      <c r="C17" s="5" t="n">
        <v>0</v>
      </c>
    </row>
    <row r="18" spans="1:3">
      <c r="A18" s="4" t="s">
        <v>461</v>
      </c>
      <c r="B18" s="5" t="n">
        <v>0</v>
      </c>
      <c r="C18" s="5" t="n">
        <v>74</v>
      </c>
    </row>
    <row r="19" spans="1:3">
      <c r="A19" s="4" t="s">
        <v>462</v>
      </c>
      <c r="B19" s="5" t="n">
        <v>0</v>
      </c>
      <c r="C19" s="5" t="n">
        <v>74</v>
      </c>
    </row>
    <row r="20" spans="1:3">
      <c r="A20" s="4" t="s">
        <v>463</v>
      </c>
      <c r="B20" s="5" t="n">
        <v>1261</v>
      </c>
      <c r="C20" s="5" t="n">
        <v>1153</v>
      </c>
    </row>
    <row r="21" spans="1:3">
      <c r="A21" s="4" t="s">
        <v>120</v>
      </c>
      <c r="B21" s="5" t="n">
        <v>1261</v>
      </c>
      <c r="C21" s="5" t="n">
        <v>1227</v>
      </c>
    </row>
    <row r="22" spans="1:3">
      <c r="A22" s="4" t="s">
        <v>395</v>
      </c>
    </row>
    <row r="23" spans="1:3">
      <c r="A23" s="3" t="s">
        <v>443</v>
      </c>
    </row>
    <row r="24" spans="1:3">
      <c r="A24" s="4" t="s">
        <v>460</v>
      </c>
      <c r="B24" s="5" t="n">
        <v>11</v>
      </c>
      <c r="C24" s="5" t="n">
        <v>649</v>
      </c>
    </row>
    <row r="25" spans="1:3">
      <c r="A25" s="4" t="s">
        <v>461</v>
      </c>
      <c r="B25" s="5" t="n">
        <v>0</v>
      </c>
      <c r="C25" s="5" t="n">
        <v>0</v>
      </c>
    </row>
    <row r="26" spans="1:3">
      <c r="A26" s="4" t="s">
        <v>462</v>
      </c>
      <c r="B26" s="5" t="n">
        <v>11</v>
      </c>
      <c r="C26" s="5" t="n">
        <v>649</v>
      </c>
    </row>
    <row r="27" spans="1:3">
      <c r="A27" s="4" t="s">
        <v>463</v>
      </c>
      <c r="B27" s="5" t="n">
        <v>0</v>
      </c>
      <c r="C27" s="5" t="n">
        <v>0</v>
      </c>
    </row>
    <row r="28" spans="1:3">
      <c r="A28" s="4" t="s">
        <v>120</v>
      </c>
      <c r="B28" s="7" t="n">
        <v>11</v>
      </c>
      <c r="C28" s="7" t="n">
        <v>6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64</v>
      </c>
      <c r="B1" s="2" t="s">
        <v>1</v>
      </c>
    </row>
    <row r="2" spans="1:4">
      <c r="B2" s="2" t="s">
        <v>2</v>
      </c>
      <c r="C2" s="2" t="s">
        <v>25</v>
      </c>
      <c r="D2" s="2" t="s">
        <v>67</v>
      </c>
    </row>
    <row r="3" spans="1:4">
      <c r="A3" s="3" t="s">
        <v>181</v>
      </c>
    </row>
    <row r="4" spans="1:4">
      <c r="A4" s="4" t="s">
        <v>465</v>
      </c>
      <c r="B4" s="4" t="s">
        <v>466</v>
      </c>
    </row>
    <row r="5" spans="1:4">
      <c r="A5" s="4" t="s">
        <v>467</v>
      </c>
      <c r="B5" s="4" t="s">
        <v>327</v>
      </c>
    </row>
    <row r="6" spans="1:4">
      <c r="A6" s="4" t="s">
        <v>468</v>
      </c>
      <c r="B6" s="7" t="n">
        <v>192000</v>
      </c>
      <c r="C6" s="7" t="n">
        <v>155000</v>
      </c>
      <c r="D6" s="7" t="n">
        <v>216000</v>
      </c>
    </row>
    <row r="7" spans="1:4">
      <c r="A7" s="4" t="s">
        <v>469</v>
      </c>
      <c r="B7" s="7" t="n">
        <v>944000</v>
      </c>
    </row>
    <row r="8" spans="1:4">
      <c r="A8" s="4" t="s">
        <v>470</v>
      </c>
      <c r="B8" s="4" t="s">
        <v>471</v>
      </c>
    </row>
    <row r="9" spans="1:4">
      <c r="A9" s="4" t="s">
        <v>472</v>
      </c>
      <c r="B9" s="7" t="n">
        <v>394000</v>
      </c>
      <c r="C9" s="7" t="n">
        <v>401000</v>
      </c>
    </row>
    <row r="10" spans="1:4">
      <c r="A10" s="4" t="s">
        <v>473</v>
      </c>
      <c r="B10" s="7" t="n">
        <v>51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474</v>
      </c>
      <c r="B1" s="2" t="s">
        <v>1</v>
      </c>
      <c r="D1" s="2" t="s">
        <v>342</v>
      </c>
    </row>
    <row r="2" spans="1:4">
      <c r="B2" s="2" t="s">
        <v>2</v>
      </c>
      <c r="C2" s="2" t="s">
        <v>67</v>
      </c>
      <c r="D2" s="2" t="s">
        <v>25</v>
      </c>
    </row>
    <row r="3" spans="1:4">
      <c r="A3" s="3" t="s">
        <v>475</v>
      </c>
    </row>
    <row r="4" spans="1:4">
      <c r="A4" s="4" t="s">
        <v>401</v>
      </c>
      <c r="B4" s="7" t="n">
        <v>0</v>
      </c>
      <c r="C4" s="7" t="n">
        <v>0</v>
      </c>
      <c r="D4" s="7" t="n">
        <v>0</v>
      </c>
    </row>
    <row r="5" spans="1:4">
      <c r="A5" s="4" t="s">
        <v>476</v>
      </c>
      <c r="B5" s="5" t="n">
        <v>0</v>
      </c>
      <c r="D5" s="5" t="n">
        <v>0</v>
      </c>
    </row>
    <row r="6" spans="1:4">
      <c r="A6" s="4" t="s">
        <v>477</v>
      </c>
      <c r="B6" s="5" t="n">
        <v>0</v>
      </c>
      <c r="D6" s="5" t="n">
        <v>0</v>
      </c>
    </row>
    <row r="7" spans="1:4">
      <c r="A7" s="4" t="s">
        <v>478</v>
      </c>
      <c r="B7" s="5" t="n">
        <v>0</v>
      </c>
      <c r="C7" s="7" t="n">
        <v>0</v>
      </c>
      <c r="D7" s="5" t="n">
        <v>0</v>
      </c>
    </row>
    <row r="8" spans="1:4">
      <c r="A8" s="4" t="s">
        <v>479</v>
      </c>
      <c r="B8" s="5" t="n">
        <v>0</v>
      </c>
      <c r="D8" s="5" t="n">
        <v>0</v>
      </c>
    </row>
    <row r="9" spans="1:4">
      <c r="A9" s="4" t="s">
        <v>480</v>
      </c>
      <c r="B9" s="5" t="n">
        <v>0</v>
      </c>
      <c r="D9" s="5" t="n">
        <v>0</v>
      </c>
    </row>
    <row r="10" spans="1:4">
      <c r="A10" s="4" t="s">
        <v>405</v>
      </c>
      <c r="B10" s="7" t="n">
        <v>0</v>
      </c>
      <c r="D1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1</v>
      </c>
      <c r="B1" s="2" t="s">
        <v>2</v>
      </c>
      <c r="C1" s="2" t="s">
        <v>25</v>
      </c>
    </row>
    <row r="2" spans="1:3">
      <c r="A2" s="3" t="s">
        <v>187</v>
      </c>
    </row>
    <row r="3" spans="1:3">
      <c r="A3" s="4" t="s">
        <v>482</v>
      </c>
      <c r="B3" s="7" t="n">
        <v>1830</v>
      </c>
      <c r="C3" s="7" t="n">
        <v>1542</v>
      </c>
    </row>
    <row r="4" spans="1:3">
      <c r="A4" s="4" t="s">
        <v>483</v>
      </c>
      <c r="B4" s="5" t="n">
        <v>20402</v>
      </c>
      <c r="C4" s="5" t="n">
        <v>21481</v>
      </c>
    </row>
    <row r="5" spans="1:3">
      <c r="A5" s="4" t="s">
        <v>484</v>
      </c>
      <c r="B5" s="5" t="n">
        <v>14595</v>
      </c>
      <c r="C5" s="5" t="n">
        <v>14718</v>
      </c>
    </row>
    <row r="6" spans="1:3">
      <c r="A6" s="4" t="s">
        <v>485</v>
      </c>
      <c r="B6" s="5" t="n">
        <v>61239</v>
      </c>
      <c r="C6" s="5" t="n">
        <v>65567</v>
      </c>
    </row>
    <row r="7" spans="1:3">
      <c r="A7" s="4" t="s">
        <v>486</v>
      </c>
      <c r="B7" s="7" t="n">
        <v>98066</v>
      </c>
      <c r="C7" s="7" t="n">
        <v>103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7</v>
      </c>
      <c r="B1" s="2" t="s">
        <v>2</v>
      </c>
      <c r="C1" s="2" t="s">
        <v>25</v>
      </c>
    </row>
    <row r="2" spans="1:3">
      <c r="A2" s="3" t="s">
        <v>187</v>
      </c>
    </row>
    <row r="3" spans="1:3">
      <c r="A3" s="5" t="n">
        <v>2018</v>
      </c>
      <c r="B3" s="7" t="n">
        <v>12532</v>
      </c>
    </row>
    <row r="4" spans="1:3">
      <c r="A4" s="5" t="n">
        <v>2019</v>
      </c>
      <c r="B4" s="5" t="n">
        <v>25619</v>
      </c>
    </row>
    <row r="5" spans="1:3">
      <c r="A5" s="5" t="n">
        <v>2020</v>
      </c>
      <c r="B5" s="5" t="n">
        <v>9522</v>
      </c>
    </row>
    <row r="6" spans="1:3">
      <c r="A6" s="5" t="n">
        <v>2021</v>
      </c>
      <c r="B6" s="5" t="n">
        <v>8116</v>
      </c>
    </row>
    <row r="7" spans="1:3">
      <c r="A7" s="5" t="n">
        <v>2022</v>
      </c>
      <c r="B7" s="5" t="n">
        <v>3995</v>
      </c>
    </row>
    <row r="8" spans="1:3">
      <c r="A8" s="5" t="n">
        <v>2023</v>
      </c>
      <c r="B8" s="5" t="n">
        <v>1455</v>
      </c>
    </row>
    <row r="9" spans="1:3">
      <c r="A9" s="4" t="s">
        <v>120</v>
      </c>
      <c r="B9" s="7" t="n">
        <v>61239</v>
      </c>
      <c r="C9" s="7" t="n">
        <v>65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6</v>
      </c>
      <c r="D1" s="2" t="s">
        <v>1</v>
      </c>
    </row>
    <row r="2" spans="1:5">
      <c r="B2" s="2" t="s">
        <v>2</v>
      </c>
      <c r="C2" s="2" t="s">
        <v>67</v>
      </c>
      <c r="D2" s="2" t="s">
        <v>2</v>
      </c>
      <c r="E2" s="2" t="s">
        <v>67</v>
      </c>
    </row>
    <row r="3" spans="1:5">
      <c r="A3" s="3" t="s">
        <v>107</v>
      </c>
    </row>
    <row r="4" spans="1:5">
      <c r="A4" s="4" t="s">
        <v>100</v>
      </c>
      <c r="B4" s="7" t="n">
        <v>367</v>
      </c>
      <c r="C4" s="7" t="n">
        <v>23</v>
      </c>
      <c r="D4" s="7" t="n">
        <v>345</v>
      </c>
      <c r="E4" s="7" t="n">
        <v>-8</v>
      </c>
    </row>
    <row r="5" spans="1:5">
      <c r="A5" s="3" t="s">
        <v>108</v>
      </c>
    </row>
    <row r="6" spans="1:5">
      <c r="A6" s="4" t="s">
        <v>109</v>
      </c>
      <c r="B6" s="5" t="n">
        <v>-26</v>
      </c>
      <c r="C6" s="5" t="n">
        <v>150</v>
      </c>
      <c r="D6" s="5" t="n">
        <v>-325</v>
      </c>
      <c r="E6" s="5" t="n">
        <v>128</v>
      </c>
    </row>
    <row r="7" spans="1:5">
      <c r="A7" s="4" t="s">
        <v>110</v>
      </c>
      <c r="C7" s="5" t="n">
        <v>-26</v>
      </c>
      <c r="E7" s="5" t="n">
        <v>-42</v>
      </c>
    </row>
    <row r="8" spans="1:5">
      <c r="A8" s="4" t="s">
        <v>109</v>
      </c>
      <c r="B8" s="5" t="n">
        <v>-26</v>
      </c>
      <c r="C8" s="5" t="n">
        <v>124</v>
      </c>
      <c r="D8" s="5" t="n">
        <v>-325</v>
      </c>
      <c r="E8" s="5" t="n">
        <v>86</v>
      </c>
    </row>
    <row r="9" spans="1:5">
      <c r="A9" s="4" t="s">
        <v>111</v>
      </c>
      <c r="B9" s="5" t="n">
        <v>0</v>
      </c>
      <c r="C9" s="5" t="n">
        <v>0</v>
      </c>
      <c r="D9" s="5" t="n">
        <v>0</v>
      </c>
      <c r="E9" s="5" t="n">
        <v>0</v>
      </c>
    </row>
    <row r="10" spans="1:5">
      <c r="A10" s="4" t="s">
        <v>112</v>
      </c>
      <c r="B10" s="5" t="n">
        <v>-26</v>
      </c>
      <c r="C10" s="5" t="n">
        <v>124</v>
      </c>
      <c r="D10" s="5" t="n">
        <v>-325</v>
      </c>
      <c r="E10" s="5" t="n">
        <v>86</v>
      </c>
    </row>
    <row r="11" spans="1:5">
      <c r="A11" s="4" t="s">
        <v>113</v>
      </c>
      <c r="B11" s="7" t="n">
        <v>341</v>
      </c>
      <c r="C11" s="7" t="n">
        <v>147</v>
      </c>
      <c r="D11" s="7" t="n">
        <v>20</v>
      </c>
      <c r="E11" s="7" t="n">
        <v>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8</v>
      </c>
      <c r="B1" s="2" t="s">
        <v>2</v>
      </c>
      <c r="C1" s="2" t="s">
        <v>25</v>
      </c>
    </row>
    <row r="2" spans="1:3">
      <c r="A2" s="3" t="s">
        <v>489</v>
      </c>
    </row>
    <row r="3" spans="1:3">
      <c r="A3" s="4" t="s">
        <v>490</v>
      </c>
      <c r="B3" s="7" t="n">
        <v>3224000</v>
      </c>
      <c r="C3" s="7" t="n">
        <v>3165000</v>
      </c>
    </row>
    <row r="4" spans="1:3">
      <c r="A4" s="4" t="s">
        <v>46</v>
      </c>
      <c r="B4" s="5" t="n">
        <v>98066</v>
      </c>
      <c r="C4" s="5" t="n">
        <v>103308</v>
      </c>
    </row>
    <row r="5" spans="1:3">
      <c r="A5" s="4" t="s">
        <v>491</v>
      </c>
    </row>
    <row r="6" spans="1:3">
      <c r="A6" s="3" t="s">
        <v>489</v>
      </c>
    </row>
    <row r="7" spans="1:3">
      <c r="A7" s="4" t="s">
        <v>46</v>
      </c>
      <c r="B7" s="7" t="n">
        <v>473000</v>
      </c>
      <c r="C7" s="7" t="n">
        <v>33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2</v>
      </c>
      <c r="B1" s="2" t="s">
        <v>2</v>
      </c>
      <c r="C1" s="2" t="s">
        <v>25</v>
      </c>
    </row>
    <row r="2" spans="1:3">
      <c r="A2" s="3" t="s">
        <v>493</v>
      </c>
    </row>
    <row r="3" spans="1:3">
      <c r="A3" s="4" t="s">
        <v>494</v>
      </c>
      <c r="B3" s="7" t="n">
        <v>8</v>
      </c>
      <c r="C3" s="7" t="n">
        <v>9</v>
      </c>
    </row>
    <row r="4" spans="1:3">
      <c r="A4" s="4" t="s">
        <v>495</v>
      </c>
      <c r="B4" s="5" t="n">
        <v>372</v>
      </c>
      <c r="C4" s="5" t="n">
        <v>355</v>
      </c>
    </row>
    <row r="5" spans="1:3">
      <c r="A5" s="4" t="s">
        <v>496</v>
      </c>
      <c r="B5" s="5" t="n">
        <v>40</v>
      </c>
      <c r="C5" s="5" t="n">
        <v>44</v>
      </c>
    </row>
    <row r="6" spans="1:3">
      <c r="A6" s="4" t="s">
        <v>497</v>
      </c>
      <c r="B6" s="5" t="n">
        <v>44</v>
      </c>
      <c r="C6" s="5" t="n">
        <v>60</v>
      </c>
    </row>
    <row r="7" spans="1:3">
      <c r="A7" s="4" t="s">
        <v>498</v>
      </c>
      <c r="B7" s="5" t="n">
        <v>37</v>
      </c>
      <c r="C7" s="5" t="n">
        <v>14</v>
      </c>
    </row>
    <row r="8" spans="1:3">
      <c r="A8" s="4" t="s">
        <v>499</v>
      </c>
      <c r="B8" s="5" t="n">
        <v>39</v>
      </c>
      <c r="C8" s="5" t="n">
        <v>39</v>
      </c>
    </row>
    <row r="9" spans="1:3">
      <c r="A9" s="4" t="s">
        <v>500</v>
      </c>
      <c r="B9" s="5" t="n">
        <v>92</v>
      </c>
      <c r="C9" s="5" t="n">
        <v>101</v>
      </c>
    </row>
    <row r="10" spans="1:3">
      <c r="A10" s="4" t="s">
        <v>501</v>
      </c>
      <c r="B10" s="5" t="n">
        <v>2</v>
      </c>
      <c r="C10" s="5" t="n">
        <v>2</v>
      </c>
    </row>
    <row r="11" spans="1:3">
      <c r="A11" s="4" t="s">
        <v>502</v>
      </c>
      <c r="B11" s="5" t="n">
        <v>1271</v>
      </c>
      <c r="C11" s="5" t="n">
        <v>1354</v>
      </c>
    </row>
    <row r="12" spans="1:3">
      <c r="A12" s="4" t="s">
        <v>503</v>
      </c>
      <c r="B12" s="5" t="n">
        <v>0</v>
      </c>
      <c r="C12" s="5" t="n">
        <v>0</v>
      </c>
    </row>
    <row r="13" spans="1:3">
      <c r="A13" s="4" t="s">
        <v>504</v>
      </c>
      <c r="B13" s="5" t="n">
        <v>1905</v>
      </c>
      <c r="C13" s="5" t="n">
        <v>1978</v>
      </c>
    </row>
    <row r="14" spans="1:3">
      <c r="A14" s="4" t="s">
        <v>505</v>
      </c>
      <c r="B14" s="5" t="n">
        <v>-1806</v>
      </c>
      <c r="C14" s="5" t="n">
        <v>-1883</v>
      </c>
    </row>
    <row r="15" spans="1:3">
      <c r="A15" s="4" t="s">
        <v>506</v>
      </c>
      <c r="B15" s="5" t="n">
        <v>99</v>
      </c>
      <c r="C15" s="5" t="n">
        <v>95</v>
      </c>
    </row>
    <row r="16" spans="1:3">
      <c r="A16" s="3" t="s">
        <v>507</v>
      </c>
    </row>
    <row r="17" spans="1:3">
      <c r="A17" s="4" t="s">
        <v>508</v>
      </c>
      <c r="B17" s="5" t="n">
        <v>99</v>
      </c>
      <c r="C17" s="5" t="n">
        <v>95</v>
      </c>
    </row>
    <row r="18" spans="1:3">
      <c r="A18" s="4" t="s">
        <v>509</v>
      </c>
      <c r="B18" s="5" t="n">
        <v>0</v>
      </c>
      <c r="C18" s="5" t="n">
        <v>0</v>
      </c>
    </row>
    <row r="19" spans="1:3">
      <c r="A19" s="4" t="s">
        <v>510</v>
      </c>
      <c r="B19" s="5" t="n">
        <v>99</v>
      </c>
      <c r="C19" s="5" t="n">
        <v>95</v>
      </c>
    </row>
    <row r="20" spans="1:3">
      <c r="A20" s="4" t="s">
        <v>511</v>
      </c>
      <c r="B20" s="7" t="n">
        <v>0</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12</v>
      </c>
      <c r="B1" s="2" t="s">
        <v>66</v>
      </c>
      <c r="D1" s="2" t="s">
        <v>1</v>
      </c>
    </row>
    <row r="2" spans="1:5">
      <c r="B2" s="2" t="s">
        <v>2</v>
      </c>
      <c r="C2" s="2" t="s">
        <v>67</v>
      </c>
      <c r="D2" s="2" t="s">
        <v>2</v>
      </c>
      <c r="E2" s="2" t="s">
        <v>67</v>
      </c>
    </row>
    <row r="3" spans="1:5">
      <c r="A3" s="3" t="s">
        <v>513</v>
      </c>
    </row>
    <row r="4" spans="1:5">
      <c r="A4" s="4" t="s">
        <v>514</v>
      </c>
      <c r="D4" s="7" t="n">
        <v>0</v>
      </c>
      <c r="E4" s="7" t="n">
        <v>0</v>
      </c>
    </row>
    <row r="5" spans="1:5">
      <c r="A5" s="4" t="s">
        <v>515</v>
      </c>
      <c r="D5" s="5" t="n">
        <v>0</v>
      </c>
      <c r="E5" s="5" t="n">
        <v>0</v>
      </c>
    </row>
    <row r="6" spans="1:5">
      <c r="A6" s="4" t="s">
        <v>120</v>
      </c>
      <c r="B6" s="7" t="n">
        <v>0</v>
      </c>
      <c r="C6" s="7" t="n">
        <v>0</v>
      </c>
      <c r="D6" s="7" t="n">
        <v>0</v>
      </c>
      <c r="E6"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16</v>
      </c>
      <c r="B1" s="2" t="s">
        <v>1</v>
      </c>
      <c r="C1" s="2" t="s">
        <v>342</v>
      </c>
    </row>
    <row r="2" spans="1:3">
      <c r="B2" s="2" t="s">
        <v>2</v>
      </c>
      <c r="C2" s="2" t="s">
        <v>25</v>
      </c>
    </row>
    <row r="3" spans="1:3">
      <c r="A3" s="3" t="s">
        <v>517</v>
      </c>
    </row>
    <row r="4" spans="1:3">
      <c r="A4" s="4" t="s">
        <v>518</v>
      </c>
      <c r="B4" s="7" t="n">
        <v>-1883</v>
      </c>
    </row>
    <row r="5" spans="1:3">
      <c r="A5" s="4" t="s">
        <v>405</v>
      </c>
      <c r="B5" s="5" t="n">
        <v>-1806</v>
      </c>
      <c r="C5" s="7" t="n">
        <v>-1883</v>
      </c>
    </row>
    <row r="6" spans="1:3">
      <c r="A6" s="4" t="s">
        <v>519</v>
      </c>
    </row>
    <row r="7" spans="1:3">
      <c r="A7" s="3" t="s">
        <v>517</v>
      </c>
    </row>
    <row r="8" spans="1:3">
      <c r="A8" s="4" t="s">
        <v>518</v>
      </c>
      <c r="B8" s="5" t="n">
        <v>-1883</v>
      </c>
      <c r="C8" s="5" t="n">
        <v>-2608</v>
      </c>
    </row>
    <row r="9" spans="1:3">
      <c r="A9" s="4" t="s">
        <v>520</v>
      </c>
      <c r="B9" s="5" t="n">
        <v>0</v>
      </c>
      <c r="C9" s="5" t="n">
        <v>0</v>
      </c>
    </row>
    <row r="10" spans="1:3">
      <c r="A10" s="4" t="s">
        <v>521</v>
      </c>
      <c r="B10" s="5" t="n">
        <v>77</v>
      </c>
      <c r="C10" s="5" t="n">
        <v>725</v>
      </c>
    </row>
    <row r="11" spans="1:3">
      <c r="A11" s="4" t="s">
        <v>405</v>
      </c>
      <c r="B11" s="7" t="n">
        <v>-1806</v>
      </c>
      <c r="C11" s="7" t="n">
        <v>-18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522</v>
      </c>
      <c r="B1" s="2" t="s">
        <v>367</v>
      </c>
    </row>
    <row r="2" spans="1:2">
      <c r="A2" s="4" t="s">
        <v>523</v>
      </c>
    </row>
    <row r="3" spans="1:2">
      <c r="A3" s="3" t="s">
        <v>524</v>
      </c>
    </row>
    <row r="4" spans="1:2">
      <c r="A4" s="4" t="s">
        <v>525</v>
      </c>
      <c r="B4" s="7" t="n">
        <v>4400000</v>
      </c>
    </row>
    <row r="5" spans="1:2">
      <c r="A5" s="4" t="s">
        <v>526</v>
      </c>
    </row>
    <row r="6" spans="1:2">
      <c r="A6" s="3" t="s">
        <v>524</v>
      </c>
    </row>
    <row r="7" spans="1:2">
      <c r="A7" s="4" t="s">
        <v>525</v>
      </c>
      <c r="B7" s="7" t="n">
        <v>4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342</v>
      </c>
    </row>
    <row r="2" spans="1:3">
      <c r="B2" s="2" t="s">
        <v>2</v>
      </c>
      <c r="C2" s="2" t="s">
        <v>25</v>
      </c>
    </row>
    <row r="3" spans="1:3">
      <c r="A3" s="3" t="s">
        <v>528</v>
      </c>
    </row>
    <row r="4" spans="1:3">
      <c r="A4" s="4" t="s">
        <v>529</v>
      </c>
      <c r="B4" s="5" t="n">
        <v>51250</v>
      </c>
      <c r="C4" s="5" t="n">
        <v>2500</v>
      </c>
    </row>
    <row r="5" spans="1:3">
      <c r="A5" s="4" t="s">
        <v>530</v>
      </c>
      <c r="B5" s="5" t="n">
        <v>0</v>
      </c>
      <c r="C5" s="5" t="n">
        <v>50000</v>
      </c>
    </row>
    <row r="6" spans="1:3">
      <c r="A6" s="4" t="s">
        <v>531</v>
      </c>
      <c r="B6" s="5" t="n">
        <v>0</v>
      </c>
      <c r="C6" s="5" t="n">
        <v>1250</v>
      </c>
    </row>
    <row r="7" spans="1:3">
      <c r="A7" s="4" t="s">
        <v>532</v>
      </c>
      <c r="B7" s="5" t="n">
        <v>0</v>
      </c>
      <c r="C7" s="5" t="n">
        <v>0</v>
      </c>
    </row>
    <row r="8" spans="1:3">
      <c r="A8" s="4" t="s">
        <v>533</v>
      </c>
      <c r="B8" s="5" t="n">
        <v>51250</v>
      </c>
      <c r="C8" s="5" t="n">
        <v>51250</v>
      </c>
    </row>
    <row r="9" spans="1:3">
      <c r="A9" s="4" t="s">
        <v>534</v>
      </c>
      <c r="B9" s="7" t="n">
        <v>19688</v>
      </c>
    </row>
    <row r="10" spans="1:3">
      <c r="A10" s="3" t="s">
        <v>535</v>
      </c>
    </row>
    <row r="11" spans="1:3">
      <c r="A11" s="4" t="s">
        <v>529</v>
      </c>
      <c r="B11" s="8" t="n">
        <v>15.24</v>
      </c>
      <c r="C11" s="8" t="n">
        <v>13.4</v>
      </c>
    </row>
    <row r="12" spans="1:3">
      <c r="A12" s="4" t="s">
        <v>530</v>
      </c>
      <c r="B12" s="5" t="n">
        <v>0</v>
      </c>
      <c r="C12" s="10" t="n">
        <v>15.29</v>
      </c>
    </row>
    <row r="13" spans="1:3">
      <c r="A13" s="4" t="s">
        <v>531</v>
      </c>
      <c r="B13" s="5" t="n">
        <v>0</v>
      </c>
      <c r="C13" s="10" t="n">
        <v>13.4</v>
      </c>
    </row>
    <row r="14" spans="1:3">
      <c r="A14" s="4" t="s">
        <v>532</v>
      </c>
      <c r="B14" s="5" t="n">
        <v>0</v>
      </c>
      <c r="C14" s="5" t="n">
        <v>0</v>
      </c>
    </row>
    <row r="15" spans="1:3">
      <c r="A15" s="4" t="s">
        <v>533</v>
      </c>
      <c r="B15" s="8" t="n">
        <v>15.24</v>
      </c>
      <c r="C15" s="8" t="n">
        <v>1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36</v>
      </c>
      <c r="B1" s="2" t="s">
        <v>1</v>
      </c>
      <c r="C1" s="2" t="s">
        <v>342</v>
      </c>
    </row>
    <row r="2" spans="1:3">
      <c r="B2" s="2" t="s">
        <v>2</v>
      </c>
      <c r="C2" s="2" t="s">
        <v>25</v>
      </c>
    </row>
    <row r="3" spans="1:3">
      <c r="A3" s="3" t="s">
        <v>537</v>
      </c>
    </row>
    <row r="4" spans="1:3">
      <c r="A4" s="4" t="s">
        <v>538</v>
      </c>
      <c r="B4" s="5" t="n">
        <v>0</v>
      </c>
      <c r="C4" s="5" t="n">
        <v>1250</v>
      </c>
    </row>
    <row r="5" spans="1:3">
      <c r="A5" s="4" t="s">
        <v>539</v>
      </c>
    </row>
    <row r="6" spans="1:3">
      <c r="A6" s="3" t="s">
        <v>537</v>
      </c>
    </row>
    <row r="7" spans="1:3">
      <c r="A7" s="4" t="s">
        <v>538</v>
      </c>
      <c r="B7" s="5" t="n">
        <v>51250</v>
      </c>
    </row>
    <row r="8" spans="1:3">
      <c r="A8" s="4" t="s">
        <v>540</v>
      </c>
    </row>
    <row r="9" spans="1:3">
      <c r="A9" s="3" t="s">
        <v>537</v>
      </c>
    </row>
    <row r="10" spans="1:3">
      <c r="A10" s="4" t="s">
        <v>538</v>
      </c>
      <c r="B10" s="5" t="n">
        <v>11250</v>
      </c>
    </row>
    <row r="11" spans="1:3">
      <c r="A11" s="4" t="s">
        <v>541</v>
      </c>
    </row>
    <row r="12" spans="1:3">
      <c r="A12" s="3" t="s">
        <v>537</v>
      </c>
    </row>
    <row r="13" spans="1:3">
      <c r="A13" s="4" t="s">
        <v>538</v>
      </c>
      <c r="B13" s="5" t="n">
        <v>10000</v>
      </c>
    </row>
    <row r="14" spans="1:3">
      <c r="A14" s="4" t="s">
        <v>542</v>
      </c>
    </row>
    <row r="15" spans="1:3">
      <c r="A15" s="3" t="s">
        <v>537</v>
      </c>
    </row>
    <row r="16" spans="1:3">
      <c r="A16" s="4" t="s">
        <v>538</v>
      </c>
      <c r="B16" s="5" t="n">
        <v>10000</v>
      </c>
    </row>
    <row r="17" spans="1:3">
      <c r="A17" s="4" t="s">
        <v>543</v>
      </c>
    </row>
    <row r="18" spans="1:3">
      <c r="A18" s="3" t="s">
        <v>537</v>
      </c>
    </row>
    <row r="19" spans="1:3">
      <c r="A19" s="4" t="s">
        <v>538</v>
      </c>
      <c r="B19" s="5" t="n">
        <v>10000</v>
      </c>
    </row>
    <row r="20" spans="1:3">
      <c r="A20" s="4" t="s">
        <v>544</v>
      </c>
    </row>
    <row r="21" spans="1:3">
      <c r="A21" s="3" t="s">
        <v>537</v>
      </c>
    </row>
    <row r="22" spans="1:3">
      <c r="A22" s="4" t="s">
        <v>538</v>
      </c>
      <c r="B22" s="5" t="n">
        <v>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45</v>
      </c>
      <c r="B1" s="2" t="s">
        <v>1</v>
      </c>
    </row>
    <row r="2" spans="1:5">
      <c r="B2" s="2" t="s">
        <v>2</v>
      </c>
      <c r="C2" s="2" t="s">
        <v>67</v>
      </c>
      <c r="D2" s="2" t="s">
        <v>25</v>
      </c>
      <c r="E2" s="2" t="s">
        <v>384</v>
      </c>
    </row>
    <row r="3" spans="1:5">
      <c r="A3" s="3" t="s">
        <v>537</v>
      </c>
    </row>
    <row r="4" spans="1:5">
      <c r="A4" s="4" t="s">
        <v>546</v>
      </c>
      <c r="B4" s="5" t="n">
        <v>51250</v>
      </c>
      <c r="D4" s="5" t="n">
        <v>51250</v>
      </c>
      <c r="E4" s="5" t="n">
        <v>2500</v>
      </c>
    </row>
    <row r="5" spans="1:5">
      <c r="A5" s="4" t="s">
        <v>547</v>
      </c>
      <c r="B5" s="7" t="n">
        <v>84825</v>
      </c>
      <c r="C5" s="7" t="n">
        <v>8161</v>
      </c>
    </row>
    <row r="6" spans="1:5">
      <c r="A6" s="4" t="s">
        <v>548</v>
      </c>
      <c r="B6" s="4" t="s">
        <v>549</v>
      </c>
    </row>
    <row r="7" spans="1:5">
      <c r="A7" s="4" t="s">
        <v>550</v>
      </c>
    </row>
    <row r="8" spans="1:5">
      <c r="A8" s="3" t="s">
        <v>537</v>
      </c>
    </row>
    <row r="9" spans="1:5">
      <c r="A9" s="4" t="s">
        <v>551</v>
      </c>
      <c r="B9" s="7" t="n">
        <v>643819</v>
      </c>
    </row>
    <row r="10" spans="1:5">
      <c r="A10" s="4" t="s">
        <v>552</v>
      </c>
    </row>
    <row r="11" spans="1:5">
      <c r="A11" s="3" t="s">
        <v>537</v>
      </c>
    </row>
    <row r="12" spans="1:5">
      <c r="A12" s="4" t="s">
        <v>553</v>
      </c>
      <c r="B12" s="5" t="n">
        <v>211600</v>
      </c>
    </row>
    <row r="13" spans="1:5">
      <c r="A13" s="4" t="s">
        <v>554</v>
      </c>
    </row>
    <row r="14" spans="1:5">
      <c r="A14" s="3" t="s">
        <v>537</v>
      </c>
    </row>
    <row r="15" spans="1:5">
      <c r="A15" s="4" t="s">
        <v>546</v>
      </c>
      <c r="B15" s="5" t="n">
        <v>52500</v>
      </c>
    </row>
    <row r="16" spans="1:5">
      <c r="A16" s="4" t="s">
        <v>555</v>
      </c>
    </row>
    <row r="17" spans="1:5">
      <c r="A17" s="3" t="s">
        <v>537</v>
      </c>
    </row>
    <row r="18" spans="1:5">
      <c r="A18" s="4" t="s">
        <v>553</v>
      </c>
      <c r="B18" s="5" t="n">
        <v>846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196</v>
      </c>
    </row>
    <row r="3" spans="1:3">
      <c r="A3" s="4" t="s">
        <v>557</v>
      </c>
      <c r="B3" s="7" t="n">
        <v>25647</v>
      </c>
      <c r="C3" s="7" t="n">
        <v>24934</v>
      </c>
    </row>
    <row r="4" spans="1:3">
      <c r="A4" s="4" t="s">
        <v>558</v>
      </c>
      <c r="B4" s="4" t="s">
        <v>559</v>
      </c>
      <c r="C4" s="4" t="s">
        <v>560</v>
      </c>
    </row>
    <row r="5" spans="1:3">
      <c r="A5" s="4" t="s">
        <v>561</v>
      </c>
      <c r="B5" s="7" t="n">
        <v>8043</v>
      </c>
      <c r="C5" s="7" t="n">
        <v>7078</v>
      </c>
    </row>
    <row r="6" spans="1:3">
      <c r="A6" s="4" t="s">
        <v>562</v>
      </c>
      <c r="B6" s="4" t="s">
        <v>563</v>
      </c>
      <c r="C6" s="4" t="s">
        <v>564</v>
      </c>
    </row>
    <row r="7" spans="1:3">
      <c r="A7" s="4" t="s">
        <v>565</v>
      </c>
      <c r="B7" s="7" t="n">
        <v>8144</v>
      </c>
      <c r="C7" s="7" t="n">
        <v>7653</v>
      </c>
    </row>
    <row r="8" spans="1:3">
      <c r="A8" s="4" t="s">
        <v>566</v>
      </c>
      <c r="B8" s="4" t="s">
        <v>567</v>
      </c>
      <c r="C8" s="4" t="s">
        <v>567</v>
      </c>
    </row>
    <row r="9" spans="1:3">
      <c r="A9" s="4" t="s">
        <v>568</v>
      </c>
      <c r="B9" s="7" t="n">
        <v>24625</v>
      </c>
      <c r="C9" s="7" t="n">
        <v>23974</v>
      </c>
    </row>
    <row r="10" spans="1:3">
      <c r="A10" s="4" t="s">
        <v>569</v>
      </c>
      <c r="B10" s="4" t="s">
        <v>570</v>
      </c>
      <c r="C10" s="4" t="s">
        <v>571</v>
      </c>
    </row>
    <row r="11" spans="1:3">
      <c r="A11" s="4" t="s">
        <v>572</v>
      </c>
      <c r="B11" s="7" t="n">
        <v>6413</v>
      </c>
      <c r="C11" s="7" t="n">
        <v>5548</v>
      </c>
    </row>
    <row r="12" spans="1:3">
      <c r="A12" s="4" t="s">
        <v>573</v>
      </c>
      <c r="B12" s="4" t="s">
        <v>574</v>
      </c>
      <c r="C12" s="4" t="s">
        <v>575</v>
      </c>
    </row>
    <row r="13" spans="1:3">
      <c r="A13" s="4" t="s">
        <v>576</v>
      </c>
      <c r="B13" s="7" t="n">
        <v>6515</v>
      </c>
      <c r="C13" s="7" t="n">
        <v>6122</v>
      </c>
    </row>
    <row r="14" spans="1:3">
      <c r="A14" s="4" t="s">
        <v>577</v>
      </c>
      <c r="B14" s="4" t="s">
        <v>578</v>
      </c>
      <c r="C14" s="4" t="s">
        <v>578</v>
      </c>
    </row>
    <row r="15" spans="1:3">
      <c r="A15" s="4" t="s">
        <v>579</v>
      </c>
      <c r="B15" s="7" t="n">
        <v>24625</v>
      </c>
      <c r="C15" s="7" t="n">
        <v>23974</v>
      </c>
    </row>
    <row r="16" spans="1:3">
      <c r="A16" s="4" t="s">
        <v>580</v>
      </c>
      <c r="B16" s="4" t="s">
        <v>581</v>
      </c>
      <c r="C16" s="4" t="s">
        <v>582</v>
      </c>
    </row>
    <row r="17" spans="1:3">
      <c r="A17" s="4" t="s">
        <v>583</v>
      </c>
      <c r="B17" s="7" t="n">
        <v>5835</v>
      </c>
      <c r="C17" s="7" t="n">
        <v>5795</v>
      </c>
    </row>
    <row r="18" spans="1:3">
      <c r="A18" s="4" t="s">
        <v>584</v>
      </c>
      <c r="B18" s="4" t="s">
        <v>585</v>
      </c>
      <c r="C18" s="4" t="s">
        <v>585</v>
      </c>
    </row>
    <row r="19" spans="1:3">
      <c r="A19" s="4" t="s">
        <v>586</v>
      </c>
      <c r="B19" s="7" t="n">
        <v>7294</v>
      </c>
      <c r="C19" s="7" t="n">
        <v>7243</v>
      </c>
    </row>
    <row r="20" spans="1:3">
      <c r="A20" s="4" t="s">
        <v>587</v>
      </c>
      <c r="B20" s="4" t="s">
        <v>588</v>
      </c>
      <c r="C20" s="4" t="s">
        <v>588</v>
      </c>
    </row>
    <row r="21" spans="1:3">
      <c r="A21" s="4" t="s">
        <v>589</v>
      </c>
      <c r="B21" s="7" t="n">
        <v>24625</v>
      </c>
      <c r="C21" s="7" t="n">
        <v>23974</v>
      </c>
    </row>
    <row r="22" spans="1:3">
      <c r="A22" s="4" t="s">
        <v>590</v>
      </c>
      <c r="B22" s="4" t="s">
        <v>570</v>
      </c>
      <c r="C22" s="4" t="s">
        <v>571</v>
      </c>
    </row>
    <row r="23" spans="1:3">
      <c r="A23" s="4" t="s">
        <v>591</v>
      </c>
      <c r="B23" s="7" t="n">
        <v>5191</v>
      </c>
      <c r="C23" s="7" t="n">
        <v>4400</v>
      </c>
    </row>
    <row r="24" spans="1:3">
      <c r="A24" s="4" t="s">
        <v>592</v>
      </c>
      <c r="B24" s="4" t="s">
        <v>593</v>
      </c>
      <c r="C24" s="4" t="s">
        <v>594</v>
      </c>
    </row>
    <row r="25" spans="1:3">
      <c r="A25" s="4" t="s">
        <v>595</v>
      </c>
      <c r="B25" s="7" t="n">
        <v>5293</v>
      </c>
      <c r="C25" s="7" t="n">
        <v>4974</v>
      </c>
    </row>
    <row r="26" spans="1:3">
      <c r="A26" s="4" t="s">
        <v>596</v>
      </c>
      <c r="B26" s="4" t="s">
        <v>597</v>
      </c>
      <c r="C26" s="4" t="s">
        <v>5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8</v>
      </c>
      <c r="B1" s="2" t="s">
        <v>2</v>
      </c>
      <c r="C1" s="2" t="s">
        <v>25</v>
      </c>
    </row>
    <row r="2" spans="1:3">
      <c r="A2" s="3" t="s">
        <v>196</v>
      </c>
    </row>
    <row r="3" spans="1:3">
      <c r="A3" s="4" t="s">
        <v>599</v>
      </c>
      <c r="B3" s="7" t="n">
        <v>30534</v>
      </c>
      <c r="C3" s="7" t="n">
        <v>30360</v>
      </c>
    </row>
    <row r="4" spans="1:3">
      <c r="A4" s="4" t="s">
        <v>600</v>
      </c>
      <c r="B4" s="5" t="n">
        <v>6463</v>
      </c>
      <c r="C4" s="5" t="n">
        <v>6615</v>
      </c>
    </row>
    <row r="5" spans="1:3">
      <c r="A5" s="4" t="s">
        <v>601</v>
      </c>
      <c r="B5" s="5" t="n">
        <v>-554</v>
      </c>
      <c r="C5" s="5" t="n">
        <v>-229</v>
      </c>
    </row>
    <row r="6" spans="1:3">
      <c r="A6" s="4" t="s">
        <v>602</v>
      </c>
      <c r="B6" s="5" t="n">
        <v>24625</v>
      </c>
      <c r="C6" s="5" t="n">
        <v>23974</v>
      </c>
    </row>
    <row r="7" spans="1:3">
      <c r="A7" s="4" t="s">
        <v>602</v>
      </c>
      <c r="B7" s="5" t="n">
        <v>24625</v>
      </c>
      <c r="C7" s="5" t="n">
        <v>23974</v>
      </c>
    </row>
    <row r="8" spans="1:3">
      <c r="A8" s="4" t="s">
        <v>603</v>
      </c>
      <c r="B8" s="5" t="n">
        <v>1022</v>
      </c>
      <c r="C8" s="5" t="n">
        <v>960</v>
      </c>
    </row>
    <row r="9" spans="1:3">
      <c r="A9" s="4" t="s">
        <v>604</v>
      </c>
      <c r="B9" s="7" t="n">
        <v>25647</v>
      </c>
      <c r="C9" s="7" t="n">
        <v>24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1"/>
    <col customWidth="1" max="6" min="6" width="46"/>
    <col customWidth="1" max="7" min="7" width="10"/>
  </cols>
  <sheetData>
    <row r="1" spans="1:7">
      <c r="A1" s="1" t="s">
        <v>114</v>
      </c>
      <c r="B1" s="2" t="s">
        <v>115</v>
      </c>
      <c r="C1" s="2" t="s">
        <v>116</v>
      </c>
      <c r="D1" s="2" t="s">
        <v>117</v>
      </c>
      <c r="E1" s="2" t="s">
        <v>118</v>
      </c>
      <c r="F1" s="2" t="s">
        <v>119</v>
      </c>
      <c r="G1" s="2" t="s">
        <v>120</v>
      </c>
    </row>
    <row r="2" spans="1:7">
      <c r="A2" s="4" t="s">
        <v>121</v>
      </c>
      <c r="B2" s="7" t="n">
        <v>19</v>
      </c>
      <c r="C2" s="7" t="n">
        <v>18132</v>
      </c>
      <c r="D2" s="7" t="n">
        <v>13770</v>
      </c>
      <c r="E2" s="7" t="n">
        <v>-1458</v>
      </c>
      <c r="F2" s="7" t="n">
        <v>-139</v>
      </c>
      <c r="G2" s="7" t="n">
        <v>30324</v>
      </c>
    </row>
    <row r="3" spans="1:7">
      <c r="A3" s="3" t="s">
        <v>122</v>
      </c>
    </row>
    <row r="4" spans="1:7">
      <c r="A4" s="4" t="s">
        <v>123</v>
      </c>
      <c r="D4" s="5" t="n">
        <v>-8</v>
      </c>
      <c r="G4" s="5" t="n">
        <v>-8</v>
      </c>
    </row>
    <row r="5" spans="1:7">
      <c r="A5" s="4" t="s">
        <v>124</v>
      </c>
      <c r="F5" s="5" t="n">
        <v>128</v>
      </c>
      <c r="G5" s="5" t="n">
        <v>128</v>
      </c>
    </row>
    <row r="6" spans="1:7">
      <c r="A6" s="4" t="s">
        <v>125</v>
      </c>
      <c r="C6" s="5" t="n">
        <v>-121</v>
      </c>
      <c r="D6" s="5" t="n">
        <v>-64</v>
      </c>
      <c r="G6" s="5" t="n">
        <v>-185</v>
      </c>
    </row>
    <row r="7" spans="1:7">
      <c r="A7" s="4" t="s">
        <v>126</v>
      </c>
      <c r="C7" s="5" t="n">
        <v>37</v>
      </c>
      <c r="E7" s="5" t="n">
        <v>57</v>
      </c>
      <c r="G7" s="5" t="n">
        <v>94</v>
      </c>
    </row>
    <row r="8" spans="1:7">
      <c r="A8" s="4" t="s">
        <v>127</v>
      </c>
      <c r="B8" s="5" t="n">
        <v>19</v>
      </c>
      <c r="C8" s="5" t="n">
        <v>18048</v>
      </c>
      <c r="D8" s="5" t="n">
        <v>13698</v>
      </c>
      <c r="E8" s="5" t="n">
        <v>-1401</v>
      </c>
      <c r="F8" s="5" t="n">
        <v>-11</v>
      </c>
      <c r="G8" s="5" t="n">
        <v>30353</v>
      </c>
    </row>
    <row r="9" spans="1:7">
      <c r="A9" s="4" t="s">
        <v>128</v>
      </c>
      <c r="B9" s="5" t="n">
        <v>19</v>
      </c>
      <c r="C9" s="5" t="n">
        <v>18135</v>
      </c>
      <c r="D9" s="5" t="n">
        <v>13780</v>
      </c>
      <c r="E9" s="5" t="n">
        <v>-1345</v>
      </c>
      <c r="F9" s="5" t="n">
        <v>-229</v>
      </c>
      <c r="G9" s="5" t="n">
        <v>30360</v>
      </c>
    </row>
    <row r="10" spans="1:7">
      <c r="A10" s="3" t="s">
        <v>122</v>
      </c>
    </row>
    <row r="11" spans="1:7">
      <c r="A11" s="4" t="s">
        <v>123</v>
      </c>
      <c r="D11" s="5" t="n">
        <v>345</v>
      </c>
      <c r="G11" s="5" t="n">
        <v>345</v>
      </c>
    </row>
    <row r="12" spans="1:7">
      <c r="A12" s="4" t="s">
        <v>124</v>
      </c>
      <c r="F12" s="5" t="n">
        <v>-325</v>
      </c>
      <c r="G12" s="5" t="n">
        <v>-325</v>
      </c>
    </row>
    <row r="13" spans="1:7">
      <c r="A13" s="4" t="s">
        <v>125</v>
      </c>
      <c r="C13" s="5" t="n">
        <v>-16</v>
      </c>
      <c r="D13" s="5" t="n">
        <v>-8</v>
      </c>
      <c r="G13" s="5" t="n">
        <v>-24</v>
      </c>
    </row>
    <row r="14" spans="1:7">
      <c r="A14" s="4" t="s">
        <v>126</v>
      </c>
      <c r="C14" s="5" t="n">
        <v>121</v>
      </c>
      <c r="E14" s="5" t="n">
        <v>57</v>
      </c>
      <c r="G14" s="5" t="n">
        <v>178</v>
      </c>
    </row>
    <row r="15" spans="1:7">
      <c r="A15" s="4" t="s">
        <v>129</v>
      </c>
      <c r="B15" s="7" t="n">
        <v>19</v>
      </c>
      <c r="C15" s="7" t="n">
        <v>18240</v>
      </c>
      <c r="D15" s="7" t="n">
        <v>14117</v>
      </c>
      <c r="E15" s="7" t="n">
        <v>-1288</v>
      </c>
      <c r="F15" s="7" t="n">
        <v>-554</v>
      </c>
      <c r="G15" s="7" t="n">
        <v>30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05</v>
      </c>
      <c r="B1" s="2" t="s">
        <v>66</v>
      </c>
      <c r="D1" s="2" t="s">
        <v>1</v>
      </c>
    </row>
    <row r="2" spans="1:5">
      <c r="B2" s="2" t="s">
        <v>2</v>
      </c>
      <c r="C2" s="2" t="s">
        <v>67</v>
      </c>
      <c r="D2" s="2" t="s">
        <v>2</v>
      </c>
      <c r="E2" s="2" t="s">
        <v>67</v>
      </c>
    </row>
    <row r="3" spans="1:5">
      <c r="A3" s="3" t="s">
        <v>199</v>
      </c>
    </row>
    <row r="4" spans="1:5">
      <c r="A4" s="4" t="s">
        <v>606</v>
      </c>
      <c r="D4" s="7" t="n">
        <v>-325</v>
      </c>
      <c r="E4" s="7" t="n">
        <v>86</v>
      </c>
    </row>
    <row r="5" spans="1:5">
      <c r="A5" s="4" t="s">
        <v>132</v>
      </c>
      <c r="B5" s="7" t="n">
        <v>0</v>
      </c>
      <c r="C5" s="7" t="n">
        <v>0</v>
      </c>
      <c r="D5" s="5" t="n">
        <v>0</v>
      </c>
      <c r="E5" s="5" t="n">
        <v>0</v>
      </c>
    </row>
    <row r="6" spans="1:5">
      <c r="A6" s="4" t="s">
        <v>607</v>
      </c>
      <c r="D6" s="5" t="n">
        <v>-325</v>
      </c>
      <c r="E6" s="5" t="n">
        <v>86</v>
      </c>
    </row>
    <row r="7" spans="1:5">
      <c r="A7" s="4" t="s">
        <v>608</v>
      </c>
      <c r="D7" s="5" t="n">
        <v>-325</v>
      </c>
      <c r="E7" s="5" t="n">
        <v>86</v>
      </c>
    </row>
    <row r="8" spans="1:5">
      <c r="A8" s="4" t="s">
        <v>609</v>
      </c>
      <c r="D8" s="5" t="n">
        <v>0</v>
      </c>
      <c r="E8" s="5" t="n">
        <v>0</v>
      </c>
    </row>
    <row r="9" spans="1:5">
      <c r="A9" s="4" t="s">
        <v>610</v>
      </c>
      <c r="D9" s="7" t="n">
        <v>-325</v>
      </c>
      <c r="E9" s="7" t="n">
        <v>8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1</v>
      </c>
      <c r="B1" s="2" t="s">
        <v>66</v>
      </c>
      <c r="D1" s="2" t="s">
        <v>1</v>
      </c>
    </row>
    <row r="2" spans="1:5">
      <c r="B2" s="2" t="s">
        <v>2</v>
      </c>
      <c r="C2" s="2" t="s">
        <v>67</v>
      </c>
      <c r="D2" s="2" t="s">
        <v>2</v>
      </c>
      <c r="E2" s="2" t="s">
        <v>67</v>
      </c>
    </row>
    <row r="3" spans="1:5">
      <c r="A3" s="3" t="s">
        <v>612</v>
      </c>
    </row>
    <row r="4" spans="1:5">
      <c r="A4" s="4" t="s">
        <v>613</v>
      </c>
      <c r="D4" s="7" t="n">
        <v>-229</v>
      </c>
    </row>
    <row r="5" spans="1:5">
      <c r="A5" s="4" t="s">
        <v>614</v>
      </c>
      <c r="B5" s="7" t="n">
        <v>-26</v>
      </c>
      <c r="C5" s="7" t="n">
        <v>124</v>
      </c>
      <c r="D5" s="5" t="n">
        <v>-325</v>
      </c>
      <c r="E5" s="7" t="n">
        <v>86</v>
      </c>
    </row>
    <row r="6" spans="1:5">
      <c r="A6" s="4" t="s">
        <v>615</v>
      </c>
      <c r="B6" s="5" t="n">
        <v>-554</v>
      </c>
      <c r="D6" s="5" t="n">
        <v>-554</v>
      </c>
    </row>
    <row r="7" spans="1:5">
      <c r="A7" s="4" t="s">
        <v>616</v>
      </c>
    </row>
    <row r="8" spans="1:5">
      <c r="A8" s="3" t="s">
        <v>612</v>
      </c>
    </row>
    <row r="9" spans="1:5">
      <c r="A9" s="4" t="s">
        <v>613</v>
      </c>
      <c r="D9" s="5" t="n">
        <v>-229</v>
      </c>
      <c r="E9" s="5" t="n">
        <v>-139</v>
      </c>
    </row>
    <row r="10" spans="1:5">
      <c r="A10" s="4" t="s">
        <v>614</v>
      </c>
      <c r="D10" s="5" t="n">
        <v>-325</v>
      </c>
      <c r="E10" s="5" t="n">
        <v>128</v>
      </c>
    </row>
    <row r="11" spans="1:5">
      <c r="A11" s="4" t="s">
        <v>615</v>
      </c>
      <c r="B11" s="5" t="n">
        <v>-554</v>
      </c>
      <c r="C11" s="5" t="n">
        <v>-11</v>
      </c>
      <c r="D11" s="5" t="n">
        <v>-554</v>
      </c>
      <c r="E11" s="5" t="n">
        <v>-11</v>
      </c>
    </row>
    <row r="12" spans="1:5">
      <c r="A12" s="4" t="s">
        <v>617</v>
      </c>
    </row>
    <row r="13" spans="1:5">
      <c r="A13" s="3" t="s">
        <v>612</v>
      </c>
    </row>
    <row r="14" spans="1:5">
      <c r="A14" s="4" t="s">
        <v>613</v>
      </c>
      <c r="D14" s="5" t="n">
        <v>-229</v>
      </c>
      <c r="E14" s="5" t="n">
        <v>-139</v>
      </c>
    </row>
    <row r="15" spans="1:5">
      <c r="A15" s="4" t="s">
        <v>614</v>
      </c>
      <c r="D15" s="5" t="n">
        <v>-325</v>
      </c>
      <c r="E15" s="5" t="n">
        <v>128</v>
      </c>
    </row>
    <row r="16" spans="1:5">
      <c r="A16" s="4" t="s">
        <v>615</v>
      </c>
      <c r="B16" s="7" t="n">
        <v>-554</v>
      </c>
      <c r="C16" s="7" t="n">
        <v>-11</v>
      </c>
      <c r="D16" s="7" t="n">
        <v>-554</v>
      </c>
      <c r="E16" s="7" t="n">
        <v>-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8</v>
      </c>
      <c r="B1" s="2" t="s">
        <v>66</v>
      </c>
      <c r="C1" s="2" t="s">
        <v>1</v>
      </c>
    </row>
    <row r="2" spans="1:4">
      <c r="B2" s="2" t="s">
        <v>67</v>
      </c>
      <c r="C2" s="2" t="s">
        <v>2</v>
      </c>
      <c r="D2" s="2" t="s">
        <v>67</v>
      </c>
    </row>
    <row r="3" spans="1:4">
      <c r="A3" s="3" t="s">
        <v>619</v>
      </c>
    </row>
    <row r="4" spans="1:4">
      <c r="A4" s="4" t="s">
        <v>620</v>
      </c>
      <c r="B4" s="7" t="n">
        <v>26</v>
      </c>
      <c r="D4" s="7" t="n">
        <v>42</v>
      </c>
    </row>
    <row r="5" spans="1:4">
      <c r="A5" s="4" t="s">
        <v>621</v>
      </c>
    </row>
    <row r="6" spans="1:4">
      <c r="A6" s="3" t="s">
        <v>619</v>
      </c>
    </row>
    <row r="7" spans="1:4">
      <c r="A7" s="4" t="s">
        <v>622</v>
      </c>
      <c r="C7" s="7" t="n">
        <v>0</v>
      </c>
      <c r="D7" s="5" t="n">
        <v>-42</v>
      </c>
    </row>
    <row r="8" spans="1:4">
      <c r="A8" s="4" t="s">
        <v>623</v>
      </c>
    </row>
    <row r="9" spans="1:4">
      <c r="A9" s="3" t="s">
        <v>619</v>
      </c>
    </row>
    <row r="10" spans="1:4">
      <c r="A10" s="4" t="s">
        <v>620</v>
      </c>
      <c r="C10" s="5" t="n">
        <v>0</v>
      </c>
      <c r="D10" s="5" t="n">
        <v>-42</v>
      </c>
    </row>
    <row r="11" spans="1:4">
      <c r="A11" s="4" t="s">
        <v>624</v>
      </c>
      <c r="C11" s="5" t="n">
        <v>0</v>
      </c>
      <c r="D11" s="5" t="n">
        <v>0</v>
      </c>
    </row>
    <row r="12" spans="1:4">
      <c r="A12" s="4" t="s">
        <v>622</v>
      </c>
      <c r="C12" s="7" t="n">
        <v>0</v>
      </c>
      <c r="D12" s="7" t="n">
        <v>-42</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6</v>
      </c>
      <c r="D1" s="2" t="s">
        <v>1</v>
      </c>
    </row>
    <row r="2" spans="1:5">
      <c r="B2" s="2" t="s">
        <v>2</v>
      </c>
      <c r="C2" s="2" t="s">
        <v>67</v>
      </c>
      <c r="D2" s="2" t="s">
        <v>2</v>
      </c>
      <c r="E2" s="2" t="s">
        <v>67</v>
      </c>
    </row>
    <row r="3" spans="1:5">
      <c r="A3" s="3" t="s">
        <v>626</v>
      </c>
    </row>
    <row r="4" spans="1:5">
      <c r="A4" s="4" t="s">
        <v>627</v>
      </c>
      <c r="B4" s="7" t="n">
        <v>367</v>
      </c>
      <c r="C4" s="7" t="n">
        <v>23</v>
      </c>
      <c r="D4" s="7" t="n">
        <v>345</v>
      </c>
      <c r="E4" s="7" t="n">
        <v>-8</v>
      </c>
    </row>
    <row r="5" spans="1:5">
      <c r="A5" s="4" t="s">
        <v>628</v>
      </c>
      <c r="B5" s="5" t="n">
        <v>1809833</v>
      </c>
      <c r="C5" s="5" t="n">
        <v>1748729</v>
      </c>
      <c r="D5" s="5" t="n">
        <v>1808479</v>
      </c>
      <c r="E5" s="5" t="n">
        <v>1751116</v>
      </c>
    </row>
    <row r="6" spans="1:5">
      <c r="A6" s="4" t="s">
        <v>629</v>
      </c>
      <c r="B6" s="9" t="n">
        <v>0.2</v>
      </c>
      <c r="C6" s="8" t="n">
        <v>0.02</v>
      </c>
      <c r="D6" s="8" t="n">
        <v>0.19</v>
      </c>
      <c r="E6" s="7" t="n">
        <v>0</v>
      </c>
    </row>
    <row r="7" spans="1:5">
      <c r="A7" s="3" t="s">
        <v>630</v>
      </c>
    </row>
    <row r="8" spans="1:5">
      <c r="A8" s="4" t="s">
        <v>631</v>
      </c>
      <c r="B8" s="7" t="n">
        <v>0</v>
      </c>
      <c r="C8" s="7" t="n">
        <v>0</v>
      </c>
      <c r="D8" s="7" t="n">
        <v>0</v>
      </c>
      <c r="E8" s="7" t="n">
        <v>0</v>
      </c>
    </row>
    <row r="9" spans="1:5">
      <c r="A9" s="4" t="s">
        <v>632</v>
      </c>
      <c r="B9" s="5" t="n">
        <v>0</v>
      </c>
      <c r="C9" s="5" t="n">
        <v>0</v>
      </c>
      <c r="D9" s="5" t="n">
        <v>0</v>
      </c>
      <c r="E9" s="5" t="n">
        <v>0</v>
      </c>
    </row>
    <row r="10" spans="1:5">
      <c r="A10" s="4" t="s">
        <v>633</v>
      </c>
      <c r="B10" s="7" t="n">
        <v>0</v>
      </c>
      <c r="C10" s="7" t="n">
        <v>0</v>
      </c>
      <c r="D10" s="7" t="n">
        <v>0</v>
      </c>
      <c r="E10" s="7" t="n">
        <v>0</v>
      </c>
    </row>
    <row r="11" spans="1:5">
      <c r="A11" s="4" t="s">
        <v>634</v>
      </c>
      <c r="B11" s="7" t="n">
        <v>367</v>
      </c>
      <c r="C11" s="7" t="n">
        <v>23</v>
      </c>
      <c r="D11" s="7" t="n">
        <v>345</v>
      </c>
      <c r="E11" s="7" t="n">
        <v>-8</v>
      </c>
    </row>
    <row r="12" spans="1:5">
      <c r="A12" s="4" t="s">
        <v>635</v>
      </c>
      <c r="B12" s="5" t="n">
        <v>1809833</v>
      </c>
      <c r="C12" s="5" t="n">
        <v>1748729</v>
      </c>
      <c r="D12" s="5" t="n">
        <v>1808479</v>
      </c>
      <c r="E12" s="5" t="n">
        <v>1751116</v>
      </c>
    </row>
    <row r="13" spans="1:5">
      <c r="A13" s="4" t="s">
        <v>636</v>
      </c>
      <c r="B13" s="9" t="n">
        <v>0.2</v>
      </c>
      <c r="C13" s="8" t="n">
        <v>0.02</v>
      </c>
      <c r="D13" s="8" t="n">
        <v>0.19</v>
      </c>
      <c r="E13"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7</v>
      </c>
      <c r="B1" s="2" t="s">
        <v>1</v>
      </c>
      <c r="C1" s="2" t="s">
        <v>342</v>
      </c>
    </row>
    <row r="2" spans="1:3">
      <c r="B2" s="2" t="s">
        <v>2</v>
      </c>
      <c r="C2" s="2" t="s">
        <v>25</v>
      </c>
    </row>
    <row r="3" spans="1:3">
      <c r="A3" s="3" t="s">
        <v>638</v>
      </c>
    </row>
    <row r="4" spans="1:3">
      <c r="A4" s="4" t="s">
        <v>639</v>
      </c>
      <c r="B4" s="7" t="n">
        <v>15067</v>
      </c>
      <c r="C4" s="7" t="n">
        <v>16605</v>
      </c>
    </row>
    <row r="5" spans="1:3">
      <c r="A5" s="4" t="s">
        <v>640</v>
      </c>
      <c r="B5" s="5" t="n">
        <v>0</v>
      </c>
      <c r="C5" s="5" t="n">
        <v>0</v>
      </c>
    </row>
    <row r="6" spans="1:3">
      <c r="A6" s="4" t="s">
        <v>641</v>
      </c>
      <c r="B6" s="5" t="n">
        <v>0</v>
      </c>
      <c r="C6" s="5" t="n">
        <v>0</v>
      </c>
    </row>
    <row r="7" spans="1:3">
      <c r="A7" s="4" t="s">
        <v>642</v>
      </c>
    </row>
    <row r="8" spans="1:3">
      <c r="A8" s="3" t="s">
        <v>638</v>
      </c>
    </row>
    <row r="9" spans="1:3">
      <c r="A9" s="4" t="s">
        <v>639</v>
      </c>
      <c r="B9" s="5" t="n">
        <v>900</v>
      </c>
      <c r="C9" s="5" t="n">
        <v>945</v>
      </c>
    </row>
    <row r="10" spans="1:3">
      <c r="A10" s="4" t="s">
        <v>640</v>
      </c>
      <c r="B10" s="5" t="n">
        <v>0</v>
      </c>
      <c r="C10" s="5" t="n">
        <v>0</v>
      </c>
    </row>
    <row r="11" spans="1:3">
      <c r="A11" s="4" t="s">
        <v>641</v>
      </c>
      <c r="B11" s="5" t="n">
        <v>0</v>
      </c>
      <c r="C11" s="5" t="n">
        <v>0</v>
      </c>
    </row>
    <row r="12" spans="1:3">
      <c r="A12" s="4" t="s">
        <v>643</v>
      </c>
    </row>
    <row r="13" spans="1:3">
      <c r="A13" s="3" t="s">
        <v>638</v>
      </c>
    </row>
    <row r="14" spans="1:3">
      <c r="A14" s="4" t="s">
        <v>639</v>
      </c>
      <c r="B14" s="5" t="n">
        <v>484</v>
      </c>
      <c r="C14" s="5" t="n">
        <v>497</v>
      </c>
    </row>
    <row r="15" spans="1:3">
      <c r="A15" s="4" t="s">
        <v>640</v>
      </c>
      <c r="B15" s="5" t="n">
        <v>0</v>
      </c>
      <c r="C15" s="5" t="n">
        <v>0</v>
      </c>
    </row>
    <row r="16" spans="1:3">
      <c r="A16" s="4" t="s">
        <v>641</v>
      </c>
      <c r="B16" s="5" t="n">
        <v>0</v>
      </c>
      <c r="C16" s="5" t="n">
        <v>0</v>
      </c>
    </row>
    <row r="17" spans="1:3">
      <c r="A17" s="4" t="s">
        <v>354</v>
      </c>
    </row>
    <row r="18" spans="1:3">
      <c r="A18" s="3" t="s">
        <v>638</v>
      </c>
    </row>
    <row r="19" spans="1:3">
      <c r="A19" s="4" t="s">
        <v>639</v>
      </c>
      <c r="B19" s="5" t="n">
        <v>13683</v>
      </c>
      <c r="C19" s="5" t="n">
        <v>15163</v>
      </c>
    </row>
    <row r="20" spans="1:3">
      <c r="A20" s="4" t="s">
        <v>640</v>
      </c>
      <c r="B20" s="5" t="n">
        <v>0</v>
      </c>
      <c r="C20" s="5" t="n">
        <v>0</v>
      </c>
    </row>
    <row r="21" spans="1:3">
      <c r="A21" s="4" t="s">
        <v>641</v>
      </c>
      <c r="B21" s="5" t="n">
        <v>0</v>
      </c>
      <c r="C21" s="5" t="n">
        <v>0</v>
      </c>
    </row>
    <row r="22" spans="1:3">
      <c r="A22" s="4" t="s">
        <v>644</v>
      </c>
    </row>
    <row r="23" spans="1:3">
      <c r="A23" s="3" t="s">
        <v>638</v>
      </c>
    </row>
    <row r="24" spans="1:3">
      <c r="A24" s="4" t="s">
        <v>639</v>
      </c>
      <c r="B24" s="5" t="n">
        <v>0</v>
      </c>
      <c r="C24" s="5" t="n">
        <v>0</v>
      </c>
    </row>
    <row r="25" spans="1:3">
      <c r="A25" s="4" t="s">
        <v>645</v>
      </c>
    </row>
    <row r="26" spans="1:3">
      <c r="A26" s="3" t="s">
        <v>638</v>
      </c>
    </row>
    <row r="27" spans="1:3">
      <c r="A27" s="4" t="s">
        <v>639</v>
      </c>
      <c r="B27" s="5" t="n">
        <v>0</v>
      </c>
      <c r="C27" s="5" t="n">
        <v>0</v>
      </c>
    </row>
    <row r="28" spans="1:3">
      <c r="A28" s="4" t="s">
        <v>646</v>
      </c>
    </row>
    <row r="29" spans="1:3">
      <c r="A29" s="3" t="s">
        <v>638</v>
      </c>
    </row>
    <row r="30" spans="1:3">
      <c r="A30" s="4" t="s">
        <v>639</v>
      </c>
      <c r="B30" s="5" t="n">
        <v>0</v>
      </c>
      <c r="C30" s="5" t="n">
        <v>0</v>
      </c>
    </row>
    <row r="31" spans="1:3">
      <c r="A31" s="4" t="s">
        <v>647</v>
      </c>
    </row>
    <row r="32" spans="1:3">
      <c r="A32" s="3" t="s">
        <v>638</v>
      </c>
    </row>
    <row r="33" spans="1:3">
      <c r="A33" s="4" t="s">
        <v>639</v>
      </c>
      <c r="B33" s="5" t="n">
        <v>0</v>
      </c>
      <c r="C33" s="5" t="n">
        <v>0</v>
      </c>
    </row>
    <row r="34" spans="1:3">
      <c r="A34" s="4" t="s">
        <v>648</v>
      </c>
    </row>
    <row r="35" spans="1:3">
      <c r="A35" s="3" t="s">
        <v>638</v>
      </c>
    </row>
    <row r="36" spans="1:3">
      <c r="A36" s="4" t="s">
        <v>639</v>
      </c>
      <c r="B36" s="5" t="n">
        <v>15067</v>
      </c>
      <c r="C36" s="5" t="n">
        <v>16605</v>
      </c>
    </row>
    <row r="37" spans="1:3">
      <c r="A37" s="4" t="s">
        <v>649</v>
      </c>
    </row>
    <row r="38" spans="1:3">
      <c r="A38" s="3" t="s">
        <v>638</v>
      </c>
    </row>
    <row r="39" spans="1:3">
      <c r="A39" s="4" t="s">
        <v>639</v>
      </c>
      <c r="B39" s="5" t="n">
        <v>900</v>
      </c>
      <c r="C39" s="5" t="n">
        <v>945</v>
      </c>
    </row>
    <row r="40" spans="1:3">
      <c r="A40" s="4" t="s">
        <v>650</v>
      </c>
    </row>
    <row r="41" spans="1:3">
      <c r="A41" s="3" t="s">
        <v>638</v>
      </c>
    </row>
    <row r="42" spans="1:3">
      <c r="A42" s="4" t="s">
        <v>639</v>
      </c>
      <c r="B42" s="5" t="n">
        <v>484</v>
      </c>
      <c r="C42" s="5" t="n">
        <v>497</v>
      </c>
    </row>
    <row r="43" spans="1:3">
      <c r="A43" s="4" t="s">
        <v>651</v>
      </c>
    </row>
    <row r="44" spans="1:3">
      <c r="A44" s="3" t="s">
        <v>638</v>
      </c>
    </row>
    <row r="45" spans="1:3">
      <c r="A45" s="4" t="s">
        <v>639</v>
      </c>
      <c r="B45" s="5" t="n">
        <v>13683</v>
      </c>
      <c r="C45" s="5" t="n">
        <v>15163</v>
      </c>
    </row>
    <row r="46" spans="1:3">
      <c r="A46" s="4" t="s">
        <v>652</v>
      </c>
    </row>
    <row r="47" spans="1:3">
      <c r="A47" s="3" t="s">
        <v>638</v>
      </c>
    </row>
    <row r="48" spans="1:3">
      <c r="A48" s="4" t="s">
        <v>639</v>
      </c>
      <c r="B48" s="5" t="n">
        <v>0</v>
      </c>
      <c r="C48" s="5" t="n">
        <v>0</v>
      </c>
    </row>
    <row r="49" spans="1:3">
      <c r="A49" s="4" t="s">
        <v>653</v>
      </c>
    </row>
    <row r="50" spans="1:3">
      <c r="A50" s="3" t="s">
        <v>638</v>
      </c>
    </row>
    <row r="51" spans="1:3">
      <c r="A51" s="4" t="s">
        <v>639</v>
      </c>
      <c r="B51" s="5" t="n">
        <v>0</v>
      </c>
      <c r="C51" s="5" t="n">
        <v>0</v>
      </c>
    </row>
    <row r="52" spans="1:3">
      <c r="A52" s="4" t="s">
        <v>654</v>
      </c>
    </row>
    <row r="53" spans="1:3">
      <c r="A53" s="3" t="s">
        <v>638</v>
      </c>
    </row>
    <row r="54" spans="1:3">
      <c r="A54" s="4" t="s">
        <v>639</v>
      </c>
      <c r="B54" s="5" t="n">
        <v>0</v>
      </c>
      <c r="C54" s="5" t="n">
        <v>0</v>
      </c>
    </row>
    <row r="55" spans="1:3">
      <c r="A55" s="4" t="s">
        <v>655</v>
      </c>
    </row>
    <row r="56" spans="1:3">
      <c r="A56" s="3" t="s">
        <v>638</v>
      </c>
    </row>
    <row r="57" spans="1:3">
      <c r="A57" s="4" t="s">
        <v>639</v>
      </c>
      <c r="B57" s="7" t="n">
        <v>0</v>
      </c>
      <c r="C5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6</v>
      </c>
      <c r="B1" s="2" t="s">
        <v>1</v>
      </c>
      <c r="C1" s="2" t="s">
        <v>342</v>
      </c>
    </row>
    <row r="2" spans="1:3">
      <c r="B2" s="2" t="s">
        <v>2</v>
      </c>
      <c r="C2" s="2" t="s">
        <v>25</v>
      </c>
    </row>
    <row r="3" spans="1:3">
      <c r="A3" s="3" t="s">
        <v>657</v>
      </c>
    </row>
    <row r="4" spans="1:3">
      <c r="A4" s="4" t="s">
        <v>658</v>
      </c>
      <c r="B4" s="7" t="n">
        <v>4078</v>
      </c>
      <c r="C4" s="7" t="n">
        <v>4397</v>
      </c>
    </row>
    <row r="5" spans="1:3">
      <c r="A5" s="4" t="s">
        <v>640</v>
      </c>
      <c r="B5" s="5" t="n">
        <v>0</v>
      </c>
      <c r="C5" s="5" t="n">
        <v>0</v>
      </c>
    </row>
    <row r="6" spans="1:3">
      <c r="A6" s="4" t="s">
        <v>659</v>
      </c>
      <c r="B6" s="5" t="n">
        <v>0</v>
      </c>
      <c r="C6" s="5" t="n">
        <v>0</v>
      </c>
    </row>
    <row r="7" spans="1:3">
      <c r="A7" s="4" t="s">
        <v>660</v>
      </c>
    </row>
    <row r="8" spans="1:3">
      <c r="A8" s="3" t="s">
        <v>657</v>
      </c>
    </row>
    <row r="9" spans="1:3">
      <c r="A9" s="4" t="s">
        <v>658</v>
      </c>
      <c r="B9" s="5" t="n">
        <v>2372</v>
      </c>
      <c r="C9" s="5" t="n">
        <v>2149</v>
      </c>
    </row>
    <row r="10" spans="1:3">
      <c r="A10" s="4" t="s">
        <v>640</v>
      </c>
      <c r="B10" s="5" t="n">
        <v>0</v>
      </c>
      <c r="C10" s="5" t="n">
        <v>0</v>
      </c>
    </row>
    <row r="11" spans="1:3">
      <c r="A11" s="4" t="s">
        <v>659</v>
      </c>
      <c r="B11" s="5" t="n">
        <v>0</v>
      </c>
      <c r="C11" s="5" t="n">
        <v>0</v>
      </c>
    </row>
    <row r="12" spans="1:3">
      <c r="A12" s="4" t="s">
        <v>661</v>
      </c>
    </row>
    <row r="13" spans="1:3">
      <c r="A13" s="3" t="s">
        <v>657</v>
      </c>
    </row>
    <row r="14" spans="1:3">
      <c r="A14" s="4" t="s">
        <v>658</v>
      </c>
      <c r="B14" s="5" t="n">
        <v>1261</v>
      </c>
      <c r="C14" s="5" t="n">
        <v>1154</v>
      </c>
    </row>
    <row r="15" spans="1:3">
      <c r="A15" s="4" t="s">
        <v>640</v>
      </c>
      <c r="B15" s="5" t="n">
        <v>0</v>
      </c>
      <c r="C15" s="5" t="n">
        <v>0</v>
      </c>
    </row>
    <row r="16" spans="1:3">
      <c r="A16" s="4" t="s">
        <v>659</v>
      </c>
      <c r="B16" s="5" t="n">
        <v>0</v>
      </c>
      <c r="C16" s="5" t="n">
        <v>0</v>
      </c>
    </row>
    <row r="17" spans="1:3">
      <c r="A17" s="4" t="s">
        <v>662</v>
      </c>
    </row>
    <row r="18" spans="1:3">
      <c r="A18" s="3" t="s">
        <v>657</v>
      </c>
    </row>
    <row r="19" spans="1:3">
      <c r="A19" s="4" t="s">
        <v>658</v>
      </c>
      <c r="B19" s="5" t="n">
        <v>445</v>
      </c>
      <c r="C19" s="5" t="n">
        <v>1094</v>
      </c>
    </row>
    <row r="20" spans="1:3">
      <c r="A20" s="4" t="s">
        <v>640</v>
      </c>
      <c r="B20" s="5" t="n">
        <v>0</v>
      </c>
      <c r="C20" s="5" t="n">
        <v>0</v>
      </c>
    </row>
    <row r="21" spans="1:3">
      <c r="A21" s="4" t="s">
        <v>659</v>
      </c>
      <c r="B21" s="5" t="n">
        <v>0</v>
      </c>
      <c r="C21" s="5" t="n">
        <v>0</v>
      </c>
    </row>
    <row r="22" spans="1:3">
      <c r="A22" s="4" t="s">
        <v>663</v>
      </c>
    </row>
    <row r="23" spans="1:3">
      <c r="A23" s="3" t="s">
        <v>657</v>
      </c>
    </row>
    <row r="24" spans="1:3">
      <c r="A24" s="4" t="s">
        <v>658</v>
      </c>
      <c r="B24" s="5" t="n">
        <v>0</v>
      </c>
      <c r="C24" s="5" t="n">
        <v>0</v>
      </c>
    </row>
    <row r="25" spans="1:3">
      <c r="A25" s="4" t="s">
        <v>640</v>
      </c>
      <c r="B25" s="5" t="n">
        <v>0</v>
      </c>
      <c r="C25" s="5" t="n">
        <v>0</v>
      </c>
    </row>
    <row r="26" spans="1:3">
      <c r="A26" s="4" t="s">
        <v>659</v>
      </c>
      <c r="B26" s="5" t="n">
        <v>0</v>
      </c>
      <c r="C26" s="5" t="n">
        <v>0</v>
      </c>
    </row>
    <row r="27" spans="1:3">
      <c r="A27" s="4" t="s">
        <v>664</v>
      </c>
    </row>
    <row r="28" spans="1:3">
      <c r="A28" s="3" t="s">
        <v>657</v>
      </c>
    </row>
    <row r="29" spans="1:3">
      <c r="A29" s="4" t="s">
        <v>658</v>
      </c>
      <c r="B29" s="5" t="n">
        <v>0</v>
      </c>
      <c r="C29" s="5" t="n">
        <v>0</v>
      </c>
    </row>
    <row r="30" spans="1:3">
      <c r="A30" s="4" t="s">
        <v>640</v>
      </c>
      <c r="B30" s="5" t="n">
        <v>0</v>
      </c>
      <c r="C30" s="5" t="n">
        <v>0</v>
      </c>
    </row>
    <row r="31" spans="1:3">
      <c r="A31" s="4" t="s">
        <v>659</v>
      </c>
      <c r="B31" s="5" t="n">
        <v>0</v>
      </c>
      <c r="C31" s="5" t="n">
        <v>0</v>
      </c>
    </row>
    <row r="32" spans="1:3">
      <c r="A32" s="4" t="s">
        <v>665</v>
      </c>
    </row>
    <row r="33" spans="1:3">
      <c r="A33" s="3" t="s">
        <v>657</v>
      </c>
    </row>
    <row r="34" spans="1:3">
      <c r="A34" s="4" t="s">
        <v>658</v>
      </c>
      <c r="B34" s="5" t="n">
        <v>0</v>
      </c>
      <c r="C34" s="5" t="n">
        <v>0</v>
      </c>
    </row>
    <row r="35" spans="1:3">
      <c r="A35" s="4" t="s">
        <v>666</v>
      </c>
    </row>
    <row r="36" spans="1:3">
      <c r="A36" s="3" t="s">
        <v>657</v>
      </c>
    </row>
    <row r="37" spans="1:3">
      <c r="A37" s="4" t="s">
        <v>658</v>
      </c>
      <c r="B37" s="5" t="n">
        <v>0</v>
      </c>
      <c r="C37" s="5" t="n">
        <v>0</v>
      </c>
    </row>
    <row r="38" spans="1:3">
      <c r="A38" s="4" t="s">
        <v>667</v>
      </c>
    </row>
    <row r="39" spans="1:3">
      <c r="A39" s="3" t="s">
        <v>657</v>
      </c>
    </row>
    <row r="40" spans="1:3">
      <c r="A40" s="4" t="s">
        <v>658</v>
      </c>
      <c r="B40" s="5" t="n">
        <v>0</v>
      </c>
      <c r="C40" s="5" t="n">
        <v>0</v>
      </c>
    </row>
    <row r="41" spans="1:3">
      <c r="A41" s="4" t="s">
        <v>668</v>
      </c>
    </row>
    <row r="42" spans="1:3">
      <c r="A42" s="3" t="s">
        <v>657</v>
      </c>
    </row>
    <row r="43" spans="1:3">
      <c r="A43" s="4" t="s">
        <v>658</v>
      </c>
      <c r="B43" s="5" t="n">
        <v>0</v>
      </c>
      <c r="C43" s="5" t="n">
        <v>0</v>
      </c>
    </row>
    <row r="44" spans="1:3">
      <c r="A44" s="4" t="s">
        <v>669</v>
      </c>
    </row>
    <row r="45" spans="1:3">
      <c r="A45" s="3" t="s">
        <v>657</v>
      </c>
    </row>
    <row r="46" spans="1:3">
      <c r="A46" s="4" t="s">
        <v>658</v>
      </c>
      <c r="B46" s="5" t="n">
        <v>0</v>
      </c>
      <c r="C46" s="5" t="n">
        <v>0</v>
      </c>
    </row>
    <row r="47" spans="1:3">
      <c r="A47" s="4" t="s">
        <v>670</v>
      </c>
    </row>
    <row r="48" spans="1:3">
      <c r="A48" s="3" t="s">
        <v>657</v>
      </c>
    </row>
    <row r="49" spans="1:3">
      <c r="A49" s="4" t="s">
        <v>658</v>
      </c>
      <c r="B49" s="5" t="n">
        <v>0</v>
      </c>
      <c r="C49" s="5" t="n">
        <v>0</v>
      </c>
    </row>
    <row r="50" spans="1:3">
      <c r="A50" s="4" t="s">
        <v>671</v>
      </c>
    </row>
    <row r="51" spans="1:3">
      <c r="A51" s="3" t="s">
        <v>657</v>
      </c>
    </row>
    <row r="52" spans="1:3">
      <c r="A52" s="4" t="s">
        <v>658</v>
      </c>
      <c r="B52" s="5" t="n">
        <v>4078</v>
      </c>
      <c r="C52" s="5" t="n">
        <v>4070</v>
      </c>
    </row>
    <row r="53" spans="1:3">
      <c r="A53" s="4" t="s">
        <v>672</v>
      </c>
    </row>
    <row r="54" spans="1:3">
      <c r="A54" s="3" t="s">
        <v>657</v>
      </c>
    </row>
    <row r="55" spans="1:3">
      <c r="A55" s="4" t="s">
        <v>658</v>
      </c>
      <c r="B55" s="5" t="n">
        <v>2372</v>
      </c>
      <c r="C55" s="5" t="n">
        <v>1822</v>
      </c>
    </row>
    <row r="56" spans="1:3">
      <c r="A56" s="4" t="s">
        <v>673</v>
      </c>
    </row>
    <row r="57" spans="1:3">
      <c r="A57" s="3" t="s">
        <v>657</v>
      </c>
    </row>
    <row r="58" spans="1:3">
      <c r="A58" s="4" t="s">
        <v>658</v>
      </c>
      <c r="B58" s="5" t="n">
        <v>1261</v>
      </c>
      <c r="C58" s="5" t="n">
        <v>1154</v>
      </c>
    </row>
    <row r="59" spans="1:3">
      <c r="A59" s="4" t="s">
        <v>674</v>
      </c>
    </row>
    <row r="60" spans="1:3">
      <c r="A60" s="3" t="s">
        <v>657</v>
      </c>
    </row>
    <row r="61" spans="1:3">
      <c r="A61" s="4" t="s">
        <v>658</v>
      </c>
      <c r="B61" s="5" t="n">
        <v>445</v>
      </c>
      <c r="C61" s="5" t="n">
        <v>1094</v>
      </c>
    </row>
    <row r="62" spans="1:3">
      <c r="A62" s="4" t="s">
        <v>675</v>
      </c>
    </row>
    <row r="63" spans="1:3">
      <c r="A63" s="3" t="s">
        <v>657</v>
      </c>
    </row>
    <row r="64" spans="1:3">
      <c r="A64" s="4" t="s">
        <v>658</v>
      </c>
      <c r="B64" s="5" t="n">
        <v>0</v>
      </c>
      <c r="C64" s="5" t="n">
        <v>0</v>
      </c>
    </row>
    <row r="65" spans="1:3">
      <c r="A65" s="4" t="s">
        <v>676</v>
      </c>
    </row>
    <row r="66" spans="1:3">
      <c r="A66" s="3" t="s">
        <v>657</v>
      </c>
    </row>
    <row r="67" spans="1:3">
      <c r="A67" s="4" t="s">
        <v>658</v>
      </c>
      <c r="B67" s="5" t="n">
        <v>0</v>
      </c>
      <c r="C67" s="5" t="n">
        <v>0</v>
      </c>
    </row>
    <row r="68" spans="1:3">
      <c r="A68" s="4" t="s">
        <v>677</v>
      </c>
    </row>
    <row r="69" spans="1:3">
      <c r="A69" s="3" t="s">
        <v>657</v>
      </c>
    </row>
    <row r="70" spans="1:3">
      <c r="A70" s="4" t="s">
        <v>658</v>
      </c>
      <c r="B70" s="5" t="n">
        <v>0</v>
      </c>
      <c r="C70" s="5" t="n">
        <v>327</v>
      </c>
    </row>
    <row r="71" spans="1:3">
      <c r="A71" s="4" t="s">
        <v>678</v>
      </c>
    </row>
    <row r="72" spans="1:3">
      <c r="A72" s="3" t="s">
        <v>657</v>
      </c>
    </row>
    <row r="73" spans="1:3">
      <c r="A73" s="4" t="s">
        <v>658</v>
      </c>
      <c r="B73" s="5" t="n">
        <v>0</v>
      </c>
      <c r="C73" s="5" t="n">
        <v>327</v>
      </c>
    </row>
    <row r="74" spans="1:3">
      <c r="A74" s="4" t="s">
        <v>679</v>
      </c>
    </row>
    <row r="75" spans="1:3">
      <c r="A75" s="3" t="s">
        <v>657</v>
      </c>
    </row>
    <row r="76" spans="1:3">
      <c r="A76" s="4" t="s">
        <v>658</v>
      </c>
      <c r="B76" s="5" t="n">
        <v>0</v>
      </c>
      <c r="C76" s="5" t="n">
        <v>0</v>
      </c>
    </row>
    <row r="77" spans="1:3">
      <c r="A77" s="4" t="s">
        <v>680</v>
      </c>
    </row>
    <row r="78" spans="1:3">
      <c r="A78" s="3" t="s">
        <v>657</v>
      </c>
    </row>
    <row r="79" spans="1:3">
      <c r="A79" s="4" t="s">
        <v>658</v>
      </c>
      <c r="B79" s="5" t="n">
        <v>0</v>
      </c>
      <c r="C79" s="5" t="n">
        <v>0</v>
      </c>
    </row>
    <row r="80" spans="1:3">
      <c r="A80" s="4" t="s">
        <v>681</v>
      </c>
    </row>
    <row r="81" spans="1:3">
      <c r="A81" s="3" t="s">
        <v>657</v>
      </c>
    </row>
    <row r="82" spans="1:3">
      <c r="A82" s="4" t="s">
        <v>658</v>
      </c>
      <c r="B82" s="5" t="n">
        <v>0</v>
      </c>
      <c r="C82" s="5" t="n">
        <v>0</v>
      </c>
    </row>
    <row r="83" spans="1:3">
      <c r="A83" s="4" t="s">
        <v>682</v>
      </c>
    </row>
    <row r="84" spans="1:3">
      <c r="A84" s="3" t="s">
        <v>657</v>
      </c>
    </row>
    <row r="85" spans="1:3">
      <c r="A85" s="4" t="s">
        <v>658</v>
      </c>
      <c r="B85" s="7" t="n">
        <v>0</v>
      </c>
      <c r="C8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3</v>
      </c>
      <c r="B1" s="2" t="s">
        <v>2</v>
      </c>
      <c r="C1" s="2" t="s">
        <v>25</v>
      </c>
    </row>
    <row r="2" spans="1:3">
      <c r="A2" s="4" t="s">
        <v>684</v>
      </c>
    </row>
    <row r="3" spans="1:3">
      <c r="A3" s="3" t="s">
        <v>685</v>
      </c>
    </row>
    <row r="4" spans="1:3">
      <c r="A4" s="4" t="s">
        <v>686</v>
      </c>
      <c r="B4" s="7" t="n">
        <v>0</v>
      </c>
      <c r="C4" s="7" t="n">
        <v>0</v>
      </c>
    </row>
    <row r="5" spans="1:3">
      <c r="A5" s="4" t="s">
        <v>687</v>
      </c>
      <c r="B5" s="5" t="n">
        <v>0</v>
      </c>
      <c r="C5" s="5" t="n">
        <v>0</v>
      </c>
    </row>
    <row r="6" spans="1:3">
      <c r="A6" s="4" t="s">
        <v>688</v>
      </c>
      <c r="B6" s="5" t="n">
        <v>0</v>
      </c>
      <c r="C6" s="5" t="n">
        <v>0</v>
      </c>
    </row>
    <row r="7" spans="1:3">
      <c r="A7" s="4" t="s">
        <v>689</v>
      </c>
      <c r="B7" s="5" t="n">
        <v>0</v>
      </c>
      <c r="C7" s="5" t="n">
        <v>0</v>
      </c>
    </row>
    <row r="8" spans="1:3">
      <c r="A8" s="4" t="s">
        <v>35</v>
      </c>
      <c r="B8" s="5" t="n">
        <v>0</v>
      </c>
      <c r="C8" s="5" t="n">
        <v>0</v>
      </c>
    </row>
    <row r="9" spans="1:3">
      <c r="A9" s="4" t="s">
        <v>690</v>
      </c>
      <c r="B9" s="5" t="n">
        <v>0</v>
      </c>
      <c r="C9" s="5" t="n">
        <v>0</v>
      </c>
    </row>
    <row r="10" spans="1:3">
      <c r="A10" s="4" t="s">
        <v>691</v>
      </c>
      <c r="B10" s="5" t="n">
        <v>0</v>
      </c>
      <c r="C10" s="5" t="n">
        <v>0</v>
      </c>
    </row>
    <row r="11" spans="1:3">
      <c r="A11" s="3" t="s">
        <v>692</v>
      </c>
    </row>
    <row r="12" spans="1:3">
      <c r="A12" s="4" t="s">
        <v>46</v>
      </c>
      <c r="B12" s="5" t="n">
        <v>0</v>
      </c>
      <c r="C12" s="5" t="n">
        <v>0</v>
      </c>
    </row>
    <row r="13" spans="1:3">
      <c r="A13" s="4" t="s">
        <v>693</v>
      </c>
      <c r="B13" s="5" t="n">
        <v>0</v>
      </c>
      <c r="C13" s="5" t="n">
        <v>0</v>
      </c>
    </row>
    <row r="14" spans="1:3">
      <c r="A14" s="4" t="s">
        <v>694</v>
      </c>
    </row>
    <row r="15" spans="1:3">
      <c r="A15" s="3" t="s">
        <v>685</v>
      </c>
    </row>
    <row r="16" spans="1:3">
      <c r="A16" s="4" t="s">
        <v>686</v>
      </c>
      <c r="B16" s="5" t="n">
        <v>2576</v>
      </c>
      <c r="C16" s="5" t="n">
        <v>6603</v>
      </c>
    </row>
    <row r="17" spans="1:3">
      <c r="A17" s="4" t="s">
        <v>687</v>
      </c>
      <c r="B17" s="5" t="n">
        <v>6252</v>
      </c>
      <c r="C17" s="5" t="n">
        <v>2607</v>
      </c>
    </row>
    <row r="18" spans="1:3">
      <c r="A18" s="4" t="s">
        <v>688</v>
      </c>
      <c r="B18" s="5" t="n">
        <v>31331</v>
      </c>
      <c r="C18" s="5" t="n">
        <v>33613</v>
      </c>
    </row>
    <row r="19" spans="1:3">
      <c r="A19" s="4" t="s">
        <v>689</v>
      </c>
      <c r="B19" s="5" t="n">
        <v>1025</v>
      </c>
      <c r="C19" s="5" t="n">
        <v>754</v>
      </c>
    </row>
    <row r="20" spans="1:3">
      <c r="A20" s="4" t="s">
        <v>35</v>
      </c>
      <c r="B20" s="5" t="n">
        <v>4078</v>
      </c>
      <c r="C20" s="5" t="n">
        <v>4070</v>
      </c>
    </row>
    <row r="21" spans="1:3">
      <c r="A21" s="4" t="s">
        <v>690</v>
      </c>
      <c r="B21" s="5" t="n">
        <v>4634</v>
      </c>
      <c r="C21" s="5" t="n">
        <v>4574</v>
      </c>
    </row>
    <row r="22" spans="1:3">
      <c r="A22" s="4" t="s">
        <v>691</v>
      </c>
      <c r="B22" s="5" t="n">
        <v>399</v>
      </c>
      <c r="C22" s="5" t="n">
        <v>394</v>
      </c>
    </row>
    <row r="23" spans="1:3">
      <c r="A23" s="3" t="s">
        <v>692</v>
      </c>
    </row>
    <row r="24" spans="1:3">
      <c r="A24" s="4" t="s">
        <v>46</v>
      </c>
      <c r="B24" s="5" t="n">
        <v>0</v>
      </c>
      <c r="C24" s="5" t="n">
        <v>0</v>
      </c>
    </row>
    <row r="25" spans="1:3">
      <c r="A25" s="4" t="s">
        <v>693</v>
      </c>
      <c r="B25" s="5" t="n">
        <v>0</v>
      </c>
      <c r="C25" s="5" t="n">
        <v>0</v>
      </c>
    </row>
    <row r="26" spans="1:3">
      <c r="A26" s="4" t="s">
        <v>695</v>
      </c>
    </row>
    <row r="27" spans="1:3">
      <c r="A27" s="3" t="s">
        <v>685</v>
      </c>
    </row>
    <row r="28" spans="1:3">
      <c r="A28" s="4" t="s">
        <v>686</v>
      </c>
      <c r="B28" s="5" t="n">
        <v>0</v>
      </c>
      <c r="C28" s="5" t="n">
        <v>0</v>
      </c>
    </row>
    <row r="29" spans="1:3">
      <c r="A29" s="4" t="s">
        <v>687</v>
      </c>
      <c r="B29" s="5" t="n">
        <v>0</v>
      </c>
      <c r="C29" s="5" t="n">
        <v>0</v>
      </c>
    </row>
    <row r="30" spans="1:3">
      <c r="A30" s="4" t="s">
        <v>688</v>
      </c>
      <c r="B30" s="5" t="n">
        <v>0</v>
      </c>
      <c r="C30" s="5" t="n">
        <v>0</v>
      </c>
    </row>
    <row r="31" spans="1:3">
      <c r="A31" s="4" t="s">
        <v>689</v>
      </c>
      <c r="B31" s="5" t="n">
        <v>0</v>
      </c>
      <c r="C31" s="5" t="n">
        <v>0</v>
      </c>
    </row>
    <row r="32" spans="1:3">
      <c r="A32" s="4" t="s">
        <v>35</v>
      </c>
      <c r="B32" s="5" t="n">
        <v>94483</v>
      </c>
      <c r="C32" s="5" t="n">
        <v>89939</v>
      </c>
    </row>
    <row r="33" spans="1:3">
      <c r="A33" s="4" t="s">
        <v>690</v>
      </c>
      <c r="B33" s="5" t="n">
        <v>0</v>
      </c>
      <c r="C33" s="5" t="n">
        <v>0</v>
      </c>
    </row>
    <row r="34" spans="1:3">
      <c r="A34" s="4" t="s">
        <v>691</v>
      </c>
      <c r="B34" s="5" t="n">
        <v>0</v>
      </c>
      <c r="C34" s="5" t="n">
        <v>0</v>
      </c>
    </row>
    <row r="35" spans="1:3">
      <c r="A35" s="3" t="s">
        <v>692</v>
      </c>
    </row>
    <row r="36" spans="1:3">
      <c r="A36" s="4" t="s">
        <v>46</v>
      </c>
      <c r="B36" s="5" t="n">
        <v>97037</v>
      </c>
      <c r="C36" s="5" t="n">
        <v>99719</v>
      </c>
    </row>
    <row r="37" spans="1:3">
      <c r="A37" s="4" t="s">
        <v>693</v>
      </c>
      <c r="B37" s="5" t="n">
        <v>20964</v>
      </c>
      <c r="C37" s="5" t="n">
        <v>12978</v>
      </c>
    </row>
    <row r="38" spans="1:3">
      <c r="A38" s="4" t="s">
        <v>696</v>
      </c>
    </row>
    <row r="39" spans="1:3">
      <c r="A39" s="3" t="s">
        <v>685</v>
      </c>
    </row>
    <row r="40" spans="1:3">
      <c r="A40" s="4" t="s">
        <v>686</v>
      </c>
      <c r="B40" s="5" t="n">
        <v>2576</v>
      </c>
      <c r="C40" s="5" t="n">
        <v>6603</v>
      </c>
    </row>
    <row r="41" spans="1:3">
      <c r="A41" s="4" t="s">
        <v>687</v>
      </c>
      <c r="B41" s="5" t="n">
        <v>6252</v>
      </c>
      <c r="C41" s="5" t="n">
        <v>2607</v>
      </c>
    </row>
    <row r="42" spans="1:3">
      <c r="A42" s="4" t="s">
        <v>688</v>
      </c>
      <c r="B42" s="5" t="n">
        <v>32189</v>
      </c>
      <c r="C42" s="5" t="n">
        <v>34015</v>
      </c>
    </row>
    <row r="43" spans="1:3">
      <c r="A43" s="4" t="s">
        <v>689</v>
      </c>
      <c r="B43" s="5" t="n">
        <v>1025</v>
      </c>
      <c r="C43" s="5" t="n">
        <v>754</v>
      </c>
    </row>
    <row r="44" spans="1:3">
      <c r="A44" s="4" t="s">
        <v>35</v>
      </c>
      <c r="B44" s="5" t="n">
        <v>98935</v>
      </c>
      <c r="C44" s="5" t="n">
        <v>93765</v>
      </c>
    </row>
    <row r="45" spans="1:3">
      <c r="A45" s="4" t="s">
        <v>690</v>
      </c>
      <c r="B45" s="5" t="n">
        <v>4634</v>
      </c>
      <c r="C45" s="5" t="n">
        <v>4574</v>
      </c>
    </row>
    <row r="46" spans="1:3">
      <c r="A46" s="4" t="s">
        <v>691</v>
      </c>
      <c r="B46" s="5" t="n">
        <v>399</v>
      </c>
      <c r="C46" s="5" t="n">
        <v>394</v>
      </c>
    </row>
    <row r="47" spans="1:3">
      <c r="A47" s="3" t="s">
        <v>692</v>
      </c>
    </row>
    <row r="48" spans="1:3">
      <c r="A48" s="4" t="s">
        <v>46</v>
      </c>
      <c r="B48" s="5" t="n">
        <v>98066</v>
      </c>
      <c r="C48" s="5" t="n">
        <v>103308</v>
      </c>
    </row>
    <row r="49" spans="1:3">
      <c r="A49" s="4" t="s">
        <v>693</v>
      </c>
      <c r="B49" s="5" t="n">
        <v>21000</v>
      </c>
      <c r="C49" s="5" t="n">
        <v>13000</v>
      </c>
    </row>
    <row r="50" spans="1:3">
      <c r="A50" s="4" t="s">
        <v>373</v>
      </c>
    </row>
    <row r="51" spans="1:3">
      <c r="A51" s="3" t="s">
        <v>685</v>
      </c>
    </row>
    <row r="52" spans="1:3">
      <c r="A52" s="4" t="s">
        <v>686</v>
      </c>
      <c r="B52" s="5" t="n">
        <v>2576</v>
      </c>
      <c r="C52" s="5" t="n">
        <v>6603</v>
      </c>
    </row>
    <row r="53" spans="1:3">
      <c r="A53" s="4" t="s">
        <v>687</v>
      </c>
      <c r="B53" s="5" t="n">
        <v>6252</v>
      </c>
      <c r="C53" s="5" t="n">
        <v>2607</v>
      </c>
    </row>
    <row r="54" spans="1:3">
      <c r="A54" s="4" t="s">
        <v>688</v>
      </c>
      <c r="B54" s="5" t="n">
        <v>31331</v>
      </c>
      <c r="C54" s="5" t="n">
        <v>33613</v>
      </c>
    </row>
    <row r="55" spans="1:3">
      <c r="A55" s="4" t="s">
        <v>689</v>
      </c>
      <c r="B55" s="5" t="n">
        <v>1025</v>
      </c>
      <c r="C55" s="5" t="n">
        <v>754</v>
      </c>
    </row>
    <row r="56" spans="1:3">
      <c r="A56" s="4" t="s">
        <v>35</v>
      </c>
      <c r="B56" s="5" t="n">
        <v>98561</v>
      </c>
      <c r="C56" s="5" t="n">
        <v>94009</v>
      </c>
    </row>
    <row r="57" spans="1:3">
      <c r="A57" s="4" t="s">
        <v>690</v>
      </c>
      <c r="B57" s="5" t="n">
        <v>4634</v>
      </c>
      <c r="C57" s="5" t="n">
        <v>4574</v>
      </c>
    </row>
    <row r="58" spans="1:3">
      <c r="A58" s="4" t="s">
        <v>691</v>
      </c>
      <c r="B58" s="5" t="n">
        <v>399</v>
      </c>
      <c r="C58" s="5" t="n">
        <v>394</v>
      </c>
    </row>
    <row r="59" spans="1:3">
      <c r="A59" s="3" t="s">
        <v>692</v>
      </c>
    </row>
    <row r="60" spans="1:3">
      <c r="A60" s="4" t="s">
        <v>46</v>
      </c>
      <c r="B60" s="5" t="n">
        <v>97037</v>
      </c>
      <c r="C60" s="5" t="n">
        <v>99719</v>
      </c>
    </row>
    <row r="61" spans="1:3">
      <c r="A61" s="4" t="s">
        <v>693</v>
      </c>
      <c r="B61" s="7" t="n">
        <v>20964</v>
      </c>
      <c r="C61" s="7" t="n">
        <v>129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97</v>
      </c>
      <c r="B1" s="2" t="s">
        <v>1</v>
      </c>
    </row>
    <row r="2" spans="1:2">
      <c r="B2" s="2" t="s">
        <v>2</v>
      </c>
    </row>
    <row r="3" spans="1:2">
      <c r="A3" s="4" t="s">
        <v>328</v>
      </c>
    </row>
    <row r="4" spans="1:2">
      <c r="A4" s="3" t="s">
        <v>657</v>
      </c>
    </row>
    <row r="5" spans="1:2">
      <c r="A5" s="4" t="s">
        <v>698</v>
      </c>
      <c r="B5" s="5" t="n">
        <v>3</v>
      </c>
    </row>
    <row r="6" spans="1:2">
      <c r="A6" s="4" t="s">
        <v>699</v>
      </c>
      <c r="B6" s="4" t="s">
        <v>700</v>
      </c>
    </row>
    <row r="7" spans="1:2">
      <c r="A7" s="4" t="s">
        <v>330</v>
      </c>
    </row>
    <row r="8" spans="1:2">
      <c r="A8" s="3" t="s">
        <v>657</v>
      </c>
    </row>
    <row r="9" spans="1:2">
      <c r="A9" s="4" t="s">
        <v>698</v>
      </c>
      <c r="B9" s="5" t="n">
        <v>4</v>
      </c>
    </row>
    <row r="10" spans="1:2">
      <c r="A10" s="4" t="s">
        <v>699</v>
      </c>
      <c r="B10" s="4" t="s">
        <v>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66</v>
      </c>
      <c r="D1" s="2" t="s">
        <v>1</v>
      </c>
    </row>
    <row r="2" spans="1:5">
      <c r="B2" s="2" t="s">
        <v>2</v>
      </c>
      <c r="C2" s="2" t="s">
        <v>67</v>
      </c>
      <c r="D2" s="2" t="s">
        <v>2</v>
      </c>
      <c r="E2" s="2" t="s">
        <v>67</v>
      </c>
    </row>
    <row r="3" spans="1:5">
      <c r="A3" s="3" t="s">
        <v>131</v>
      </c>
    </row>
    <row r="4" spans="1:5">
      <c r="A4" s="4" t="s">
        <v>132</v>
      </c>
      <c r="B4" s="7" t="n">
        <v>0</v>
      </c>
      <c r="C4" s="7" t="n">
        <v>0</v>
      </c>
      <c r="D4" s="7" t="n">
        <v>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7</v>
      </c>
    </row>
    <row r="3" spans="1:3">
      <c r="A3" s="3" t="s">
        <v>134</v>
      </c>
    </row>
    <row r="4" spans="1:3">
      <c r="A4" s="4" t="s">
        <v>123</v>
      </c>
      <c r="B4" s="7" t="n">
        <v>345</v>
      </c>
      <c r="C4" s="7" t="n">
        <v>-8</v>
      </c>
    </row>
    <row r="5" spans="1:3">
      <c r="A5" s="3" t="s">
        <v>135</v>
      </c>
    </row>
    <row r="6" spans="1:3">
      <c r="A6" s="4" t="s">
        <v>136</v>
      </c>
      <c r="B6" s="5" t="n">
        <v>67</v>
      </c>
      <c r="C6" s="5" t="n">
        <v>64</v>
      </c>
    </row>
    <row r="7" spans="1:3">
      <c r="A7" s="4" t="s">
        <v>82</v>
      </c>
      <c r="B7" s="5" t="n">
        <v>-60</v>
      </c>
      <c r="C7" s="5" t="n">
        <v>-48</v>
      </c>
    </row>
    <row r="8" spans="1:3">
      <c r="A8" s="4" t="s">
        <v>137</v>
      </c>
      <c r="B8" s="5" t="n">
        <v>38</v>
      </c>
      <c r="C8" s="5" t="n">
        <v>25</v>
      </c>
    </row>
    <row r="9" spans="1:3">
      <c r="A9" s="4" t="s">
        <v>138</v>
      </c>
      <c r="B9" s="5" t="n">
        <v>-225</v>
      </c>
      <c r="C9" s="5" t="n">
        <v>0</v>
      </c>
    </row>
    <row r="10" spans="1:3">
      <c r="A10" s="4" t="s">
        <v>139</v>
      </c>
      <c r="B10" s="5" t="n">
        <v>1</v>
      </c>
      <c r="C10" s="5" t="n">
        <v>-12</v>
      </c>
    </row>
    <row r="11" spans="1:3">
      <c r="A11" s="4" t="s">
        <v>140</v>
      </c>
      <c r="B11" s="5" t="n">
        <v>178</v>
      </c>
      <c r="C11" s="5" t="n">
        <v>94</v>
      </c>
    </row>
    <row r="12" spans="1:3">
      <c r="A12" s="4" t="s">
        <v>141</v>
      </c>
      <c r="B12" s="5" t="n">
        <v>155</v>
      </c>
      <c r="C12" s="5" t="n">
        <v>57</v>
      </c>
    </row>
    <row r="13" spans="1:3">
      <c r="A13" s="4" t="s">
        <v>142</v>
      </c>
      <c r="C13" s="5" t="n">
        <v>-42</v>
      </c>
    </row>
    <row r="14" spans="1:3">
      <c r="A14" s="4" t="s">
        <v>143</v>
      </c>
      <c r="B14" s="5" t="n">
        <v>-15</v>
      </c>
      <c r="C14" s="5" t="n">
        <v>-16</v>
      </c>
    </row>
    <row r="15" spans="1:3">
      <c r="A15" s="4" t="s">
        <v>144</v>
      </c>
      <c r="B15" s="5" t="n">
        <v>153</v>
      </c>
      <c r="C15" s="5" t="n">
        <v>-183</v>
      </c>
    </row>
    <row r="16" spans="1:3">
      <c r="A16" s="4" t="s">
        <v>145</v>
      </c>
      <c r="B16" s="5" t="n">
        <v>637</v>
      </c>
      <c r="C16" s="5" t="n">
        <v>-69</v>
      </c>
    </row>
    <row r="17" spans="1:3">
      <c r="A17" s="3" t="s">
        <v>146</v>
      </c>
    </row>
    <row r="18" spans="1:3">
      <c r="A18" s="4" t="s">
        <v>147</v>
      </c>
      <c r="C18" s="5" t="n">
        <v>3237</v>
      </c>
    </row>
    <row r="19" spans="1:3">
      <c r="A19" s="4" t="s">
        <v>148</v>
      </c>
      <c r="C19" s="5" t="n">
        <v>-12835</v>
      </c>
    </row>
    <row r="20" spans="1:3">
      <c r="A20" s="4" t="s">
        <v>149</v>
      </c>
      <c r="B20" s="5" t="n">
        <v>1172</v>
      </c>
      <c r="C20" s="5" t="n">
        <v>466</v>
      </c>
    </row>
    <row r="21" spans="1:3">
      <c r="A21" s="4" t="s">
        <v>150</v>
      </c>
      <c r="C21" s="5" t="n">
        <v>338</v>
      </c>
    </row>
    <row r="22" spans="1:3">
      <c r="A22" s="4" t="s">
        <v>151</v>
      </c>
      <c r="C22" s="5" t="n">
        <v>-1732</v>
      </c>
    </row>
    <row r="23" spans="1:3">
      <c r="A23" s="4" t="s">
        <v>152</v>
      </c>
      <c r="B23" s="5" t="n">
        <v>291</v>
      </c>
      <c r="C23" s="5" t="n">
        <v>2806</v>
      </c>
    </row>
    <row r="24" spans="1:3">
      <c r="A24" s="4" t="s">
        <v>153</v>
      </c>
      <c r="B24" s="5" t="n">
        <v>-4945</v>
      </c>
      <c r="C24" s="5" t="n">
        <v>-490</v>
      </c>
    </row>
    <row r="25" spans="1:3">
      <c r="A25" s="4" t="s">
        <v>154</v>
      </c>
      <c r="B25" s="5" t="n">
        <v>10</v>
      </c>
      <c r="C25" s="5" t="n">
        <v>2</v>
      </c>
    </row>
    <row r="26" spans="1:3">
      <c r="A26" s="4" t="s">
        <v>155</v>
      </c>
      <c r="C26" s="5" t="n">
        <v>-3500</v>
      </c>
    </row>
    <row r="27" spans="1:3">
      <c r="A27" s="4" t="s">
        <v>156</v>
      </c>
      <c r="B27" s="5" t="n">
        <v>-10</v>
      </c>
      <c r="C27" s="5" t="n">
        <v>-103</v>
      </c>
    </row>
    <row r="28" spans="1:3">
      <c r="A28" s="4" t="s">
        <v>157</v>
      </c>
      <c r="B28" s="5" t="n">
        <v>-271</v>
      </c>
      <c r="C28" s="5" t="n">
        <v>-208</v>
      </c>
    </row>
    <row r="29" spans="1:3">
      <c r="A29" s="4" t="s">
        <v>158</v>
      </c>
      <c r="B29" s="5" t="n">
        <v>-3753</v>
      </c>
      <c r="C29" s="5" t="n">
        <v>-12019</v>
      </c>
    </row>
    <row r="30" spans="1:3">
      <c r="A30" s="3" t="s">
        <v>159</v>
      </c>
    </row>
    <row r="31" spans="1:3">
      <c r="A31" s="4" t="s">
        <v>160</v>
      </c>
      <c r="B31" s="5" t="n">
        <v>-5242</v>
      </c>
      <c r="C31" s="5" t="n">
        <v>6311</v>
      </c>
    </row>
    <row r="32" spans="1:3">
      <c r="A32" s="4" t="s">
        <v>47</v>
      </c>
      <c r="B32" s="5" t="n">
        <v>30000</v>
      </c>
      <c r="C32" s="5" t="n">
        <v>34000</v>
      </c>
    </row>
    <row r="33" spans="1:3">
      <c r="A33" s="4" t="s">
        <v>161</v>
      </c>
      <c r="B33" s="5" t="n">
        <v>-22000</v>
      </c>
      <c r="C33" s="5" t="n">
        <v>-29000</v>
      </c>
    </row>
    <row r="34" spans="1:3">
      <c r="A34" s="4" t="s">
        <v>125</v>
      </c>
      <c r="B34" s="5" t="n">
        <v>-24</v>
      </c>
      <c r="C34" s="5" t="n">
        <v>-185</v>
      </c>
    </row>
    <row r="35" spans="1:3">
      <c r="A35" s="4" t="s">
        <v>162</v>
      </c>
      <c r="B35" s="5" t="n">
        <v>2734</v>
      </c>
      <c r="C35" s="5" t="n">
        <v>11126</v>
      </c>
    </row>
    <row r="36" spans="1:3">
      <c r="A36" s="4" t="s">
        <v>163</v>
      </c>
      <c r="B36" s="5" t="n">
        <v>-382</v>
      </c>
      <c r="C36" s="5" t="n">
        <v>-962</v>
      </c>
    </row>
    <row r="37" spans="1:3">
      <c r="A37" s="4" t="s">
        <v>164</v>
      </c>
      <c r="B37" s="5" t="n">
        <v>7965</v>
      </c>
      <c r="C37" s="5" t="n">
        <v>9267</v>
      </c>
    </row>
    <row r="38" spans="1:3">
      <c r="A38" s="4" t="s">
        <v>165</v>
      </c>
      <c r="B38" s="5" t="n">
        <v>7583</v>
      </c>
      <c r="C38" s="5" t="n">
        <v>8305</v>
      </c>
    </row>
    <row r="39" spans="1:3">
      <c r="A39" s="3" t="s">
        <v>166</v>
      </c>
    </row>
    <row r="40" spans="1:3">
      <c r="A40" s="4" t="s">
        <v>167</v>
      </c>
      <c r="B40" s="5" t="n">
        <v>581</v>
      </c>
      <c r="C40" s="5" t="n">
        <v>440</v>
      </c>
    </row>
    <row r="41" spans="1:3">
      <c r="A41" s="4" t="s">
        <v>168</v>
      </c>
      <c r="B41" s="5" t="n">
        <v>0</v>
      </c>
      <c r="C41" s="5" t="n">
        <v>0</v>
      </c>
    </row>
    <row r="42" spans="1:3">
      <c r="A42" s="3" t="s">
        <v>169</v>
      </c>
    </row>
    <row r="43" spans="1:3">
      <c r="A43" s="4" t="s">
        <v>170</v>
      </c>
      <c r="B43" s="7" t="n">
        <v>0</v>
      </c>
      <c r="C4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9:03:24Z</dcterms:created>
  <dcterms:modified xmlns:dcterms="http://purl.org/dc/terms/" xmlns:xsi="http://www.w3.org/2001/XMLSchema-instance" xsi:type="dcterms:W3CDTF">2018-08-08T09:03:24Z</dcterms:modified>
</cp:coreProperties>
</file>